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rporate inform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Revenue from contracts with cus" sheetId="12" state="visible" r:id="rId12"/>
    <sheet xmlns:r="http://schemas.openxmlformats.org/officeDocument/2006/relationships" name="Group information" sheetId="13" state="visible" r:id="rId13"/>
    <sheet xmlns:r="http://schemas.openxmlformats.org/officeDocument/2006/relationships" name="Business Combinations" sheetId="14" state="visible" r:id="rId14"/>
    <sheet xmlns:r="http://schemas.openxmlformats.org/officeDocument/2006/relationships" name="Income and Expenses" sheetId="15" state="visible" r:id="rId15"/>
    <sheet xmlns:r="http://schemas.openxmlformats.org/officeDocument/2006/relationships" name="Income Tax"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Financial Assets and Financial "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Other Assets" sheetId="23" state="visible" r:id="rId23"/>
    <sheet xmlns:r="http://schemas.openxmlformats.org/officeDocument/2006/relationships" name="Issued Capital and Reserves" sheetId="24" state="visible" r:id="rId24"/>
    <sheet xmlns:r="http://schemas.openxmlformats.org/officeDocument/2006/relationships" name="Share-based payments" sheetId="25" state="visible" r:id="rId25"/>
    <sheet xmlns:r="http://schemas.openxmlformats.org/officeDocument/2006/relationships" name="Other Liabilities" sheetId="26" state="visible" r:id="rId26"/>
    <sheet xmlns:r="http://schemas.openxmlformats.org/officeDocument/2006/relationships" name="Leases" sheetId="27" state="visible" r:id="rId27"/>
    <sheet xmlns:r="http://schemas.openxmlformats.org/officeDocument/2006/relationships" name="Segment Information" sheetId="28" state="visible" r:id="rId28"/>
    <sheet xmlns:r="http://schemas.openxmlformats.org/officeDocument/2006/relationships" name="Related Party Disclosures" sheetId="29" state="visible" r:id="rId29"/>
    <sheet xmlns:r="http://schemas.openxmlformats.org/officeDocument/2006/relationships" name="Events After the Reporting Per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from Contracts with C_2" sheetId="33" state="visible" r:id="rId33"/>
    <sheet xmlns:r="http://schemas.openxmlformats.org/officeDocument/2006/relationships" name="Group Information (Tables)" sheetId="34" state="visible" r:id="rId34"/>
    <sheet xmlns:r="http://schemas.openxmlformats.org/officeDocument/2006/relationships" name="Business Combinations (Tables)" sheetId="35" state="visible" r:id="rId35"/>
    <sheet xmlns:r="http://schemas.openxmlformats.org/officeDocument/2006/relationships" name="Income and Expenses (Tables)" sheetId="36" state="visible" r:id="rId36"/>
    <sheet xmlns:r="http://schemas.openxmlformats.org/officeDocument/2006/relationships" name="Income Tax (Tables)" sheetId="37" state="visible" r:id="rId37"/>
    <sheet xmlns:r="http://schemas.openxmlformats.org/officeDocument/2006/relationships" name="Earnings Per Share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Financial Assets and Financia_2" sheetId="41" state="visible" r:id="rId41"/>
    <sheet xmlns:r="http://schemas.openxmlformats.org/officeDocument/2006/relationships" name="Inventories (Tables)" sheetId="42" state="visible" r:id="rId42"/>
    <sheet xmlns:r="http://schemas.openxmlformats.org/officeDocument/2006/relationships" name="Trade Receivables (Tables)" sheetId="43" state="visible" r:id="rId43"/>
    <sheet xmlns:r="http://schemas.openxmlformats.org/officeDocument/2006/relationships" name="Other Assets (Tables)" sheetId="44" state="visible" r:id="rId44"/>
    <sheet xmlns:r="http://schemas.openxmlformats.org/officeDocument/2006/relationships" name="Share-Based Payments (Tables)" sheetId="45" state="visible" r:id="rId45"/>
    <sheet xmlns:r="http://schemas.openxmlformats.org/officeDocument/2006/relationships" name="Other Liabilities (Tables)"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Related Party Disclosures (Tabl"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Revenue from Contracts with C_7" sheetId="58" state="visible" r:id="rId58"/>
    <sheet xmlns:r="http://schemas.openxmlformats.org/officeDocument/2006/relationships" name="Revenue from Contracts with C_8" sheetId="59" state="visible" r:id="rId59"/>
    <sheet xmlns:r="http://schemas.openxmlformats.org/officeDocument/2006/relationships" name="Group Information - Summary of " sheetId="60" state="visible" r:id="rId60"/>
    <sheet xmlns:r="http://schemas.openxmlformats.org/officeDocument/2006/relationships" name="Group Information - Additional " sheetId="61" state="visible" r:id="rId61"/>
    <sheet xmlns:r="http://schemas.openxmlformats.org/officeDocument/2006/relationships" name="Group Information - Summary o_2" sheetId="62" state="visible" r:id="rId62"/>
    <sheet xmlns:r="http://schemas.openxmlformats.org/officeDocument/2006/relationships" name="Group Information - Summary o_3" sheetId="63" state="visible" r:id="rId63"/>
    <sheet xmlns:r="http://schemas.openxmlformats.org/officeDocument/2006/relationships" name="Business Combinations - Additio" sheetId="64" state="visible" r:id="rId64"/>
    <sheet xmlns:r="http://schemas.openxmlformats.org/officeDocument/2006/relationships" name="Business Combinations - Summary" sheetId="65" state="visible" r:id="rId65"/>
    <sheet xmlns:r="http://schemas.openxmlformats.org/officeDocument/2006/relationships" name="Income and Expenses - Cost of S" sheetId="66" state="visible" r:id="rId66"/>
    <sheet xmlns:r="http://schemas.openxmlformats.org/officeDocument/2006/relationships" name="Income and Expenses - Research " sheetId="67" state="visible" r:id="rId67"/>
    <sheet xmlns:r="http://schemas.openxmlformats.org/officeDocument/2006/relationships" name="Income and Expenses - Sales and" sheetId="68" state="visible" r:id="rId68"/>
    <sheet xmlns:r="http://schemas.openxmlformats.org/officeDocument/2006/relationships" name="Income and Expenses - General a" sheetId="69" state="visible" r:id="rId69"/>
    <sheet xmlns:r="http://schemas.openxmlformats.org/officeDocument/2006/relationships" name="Income and Expenses - Other Ope" sheetId="70" state="visible" r:id="rId70"/>
    <sheet xmlns:r="http://schemas.openxmlformats.org/officeDocument/2006/relationships" name="Income and Expenses - Finance I" sheetId="71" state="visible" r:id="rId71"/>
    <sheet xmlns:r="http://schemas.openxmlformats.org/officeDocument/2006/relationships" name="Income and Expenses - Finance E" sheetId="72" state="visible" r:id="rId72"/>
    <sheet xmlns:r="http://schemas.openxmlformats.org/officeDocument/2006/relationships" name="Income Tax - Additional Informa" sheetId="73" state="visible" r:id="rId73"/>
    <sheet xmlns:r="http://schemas.openxmlformats.org/officeDocument/2006/relationships" name="Income Tax - Summary of Reconci" sheetId="74" state="visible" r:id="rId74"/>
    <sheet xmlns:r="http://schemas.openxmlformats.org/officeDocument/2006/relationships" name="Income Tax - Summary of Recon_2" sheetId="75" state="visible" r:id="rId75"/>
    <sheet xmlns:r="http://schemas.openxmlformats.org/officeDocument/2006/relationships" name="Income Tax - Summary of Deferre" sheetId="76" state="visible" r:id="rId76"/>
    <sheet xmlns:r="http://schemas.openxmlformats.org/officeDocument/2006/relationships" name="Income Tax - Summary of Accumul" sheetId="77" state="visible" r:id="rId77"/>
    <sheet xmlns:r="http://schemas.openxmlformats.org/officeDocument/2006/relationships" name="Earnings Per Share - Additional" sheetId="78" state="visible" r:id="rId78"/>
    <sheet xmlns:r="http://schemas.openxmlformats.org/officeDocument/2006/relationships" name="Earnings Per Share - Summary of" sheetId="79" state="visible" r:id="rId79"/>
    <sheet xmlns:r="http://schemas.openxmlformats.org/officeDocument/2006/relationships" name="Property Plant and Equipment - " sheetId="80" state="visible" r:id="rId80"/>
    <sheet xmlns:r="http://schemas.openxmlformats.org/officeDocument/2006/relationships" name="Intangible Assets - Summary of " sheetId="81" state="visible" r:id="rId81"/>
    <sheet xmlns:r="http://schemas.openxmlformats.org/officeDocument/2006/relationships" name="Intangible Assets - Additional " sheetId="82" state="visible" r:id="rId82"/>
    <sheet xmlns:r="http://schemas.openxmlformats.org/officeDocument/2006/relationships" name="Intangible Assets - Summary o_2" sheetId="83" state="visible" r:id="rId83"/>
    <sheet xmlns:r="http://schemas.openxmlformats.org/officeDocument/2006/relationships" name="Financial Assets and Financia_3" sheetId="84" state="visible" r:id="rId84"/>
    <sheet xmlns:r="http://schemas.openxmlformats.org/officeDocument/2006/relationships" name="Financial Assets and Financia_4" sheetId="85" state="visible" r:id="rId85"/>
    <sheet xmlns:r="http://schemas.openxmlformats.org/officeDocument/2006/relationships" name="Financial Assets and Financia_5" sheetId="86" state="visible" r:id="rId86"/>
    <sheet xmlns:r="http://schemas.openxmlformats.org/officeDocument/2006/relationships" name="Financial Assets and Financia_6" sheetId="87" state="visible" r:id="rId87"/>
    <sheet xmlns:r="http://schemas.openxmlformats.org/officeDocument/2006/relationships" name="Financial Assets and Financia_7" sheetId="88" state="visible" r:id="rId88"/>
    <sheet xmlns:r="http://schemas.openxmlformats.org/officeDocument/2006/relationships" name="Financial Assets and Financia_8" sheetId="89" state="visible" r:id="rId89"/>
    <sheet xmlns:r="http://schemas.openxmlformats.org/officeDocument/2006/relationships" name="Financial Assets and Financia_9" sheetId="90" state="visible" r:id="rId90"/>
    <sheet xmlns:r="http://schemas.openxmlformats.org/officeDocument/2006/relationships" name="Financial Assets and Financi_10" sheetId="91" state="visible" r:id="rId91"/>
    <sheet xmlns:r="http://schemas.openxmlformats.org/officeDocument/2006/relationships" name="Financial Assets and Financi_11" sheetId="92" state="visible" r:id="rId92"/>
    <sheet xmlns:r="http://schemas.openxmlformats.org/officeDocument/2006/relationships" name="Inventories - Summary of Invent" sheetId="93" state="visible" r:id="rId93"/>
    <sheet xmlns:r="http://schemas.openxmlformats.org/officeDocument/2006/relationships" name="Inventories - Additional Inform" sheetId="94" state="visible" r:id="rId94"/>
    <sheet xmlns:r="http://schemas.openxmlformats.org/officeDocument/2006/relationships" name="Trade Receivables - Summary of " sheetId="95" state="visible" r:id="rId95"/>
    <sheet xmlns:r="http://schemas.openxmlformats.org/officeDocument/2006/relationships" name="Trade Receivables - Additional " sheetId="96" state="visible" r:id="rId96"/>
    <sheet xmlns:r="http://schemas.openxmlformats.org/officeDocument/2006/relationships" name="Other Assets - Summary of Other" sheetId="97" state="visible" r:id="rId97"/>
    <sheet xmlns:r="http://schemas.openxmlformats.org/officeDocument/2006/relationships" name="Other Assets - Additional Infor" sheetId="98" state="visible" r:id="rId98"/>
    <sheet xmlns:r="http://schemas.openxmlformats.org/officeDocument/2006/relationships" name="Issued Capital and Reserves - A" sheetId="99" state="visible" r:id="rId99"/>
    <sheet xmlns:r="http://schemas.openxmlformats.org/officeDocument/2006/relationships" name="Share-Based Payments - Addition" sheetId="100" state="visible" r:id="rId100"/>
    <sheet xmlns:r="http://schemas.openxmlformats.org/officeDocument/2006/relationships" name="Share-Based Payments - Summary " sheetId="101" state="visible" r:id="rId101"/>
    <sheet xmlns:r="http://schemas.openxmlformats.org/officeDocument/2006/relationships" name="Share-Based Payments - Schedule" sheetId="102" state="visible" r:id="rId102"/>
    <sheet xmlns:r="http://schemas.openxmlformats.org/officeDocument/2006/relationships" name="Share-Based Payments - Schedu_2" sheetId="103" state="visible" r:id="rId103"/>
    <sheet xmlns:r="http://schemas.openxmlformats.org/officeDocument/2006/relationships" name="Share-Based Payments - Schedu_3" sheetId="104" state="visible" r:id="rId104"/>
    <sheet xmlns:r="http://schemas.openxmlformats.org/officeDocument/2006/relationships" name="Other Liabilities - Summary of " sheetId="105" state="visible" r:id="rId105"/>
    <sheet xmlns:r="http://schemas.openxmlformats.org/officeDocument/2006/relationships" name="Other Liabilities - Additional " sheetId="106" state="visible" r:id="rId106"/>
    <sheet xmlns:r="http://schemas.openxmlformats.org/officeDocument/2006/relationships" name="Leases - Summary of Right-of-Us" sheetId="107" state="visible" r:id="rId107"/>
    <sheet xmlns:r="http://schemas.openxmlformats.org/officeDocument/2006/relationships" name="Leases - Additional Information" sheetId="108" state="visible" r:id="rId108"/>
    <sheet xmlns:r="http://schemas.openxmlformats.org/officeDocument/2006/relationships" name="Leases - Summary of Other Finan" sheetId="109" state="visible" r:id="rId109"/>
    <sheet xmlns:r="http://schemas.openxmlformats.org/officeDocument/2006/relationships" name="Leases - Summary of Amounts Rec" sheetId="110" state="visible" r:id="rId110"/>
    <sheet xmlns:r="http://schemas.openxmlformats.org/officeDocument/2006/relationships" name="Segment Information - Additiona" sheetId="111" state="visible" r:id="rId111"/>
    <sheet xmlns:r="http://schemas.openxmlformats.org/officeDocument/2006/relationships" name="Segment Information - Reconcili" sheetId="112" state="visible" r:id="rId112"/>
    <sheet xmlns:r="http://schemas.openxmlformats.org/officeDocument/2006/relationships" name="Related Party Disclosures - Add" sheetId="113" state="visible" r:id="rId113"/>
    <sheet xmlns:r="http://schemas.openxmlformats.org/officeDocument/2006/relationships" name="Related Party Disclosures - Sum" sheetId="114" state="visible" r:id="rId114"/>
    <sheet xmlns:r="http://schemas.openxmlformats.org/officeDocument/2006/relationships" name="Related Party Disclosures - S_2" sheetId="115" state="visible" r:id="rId115"/>
    <sheet xmlns:r="http://schemas.openxmlformats.org/officeDocument/2006/relationships" name="Related Party Disclosures - S_3" sheetId="116" state="visible" r:id="rId116"/>
    <sheet xmlns:r="http://schemas.openxmlformats.org/officeDocument/2006/relationships" name="Related Party Disclosures - S_4" sheetId="117" state="visible" r:id="rId117"/>
    <sheet xmlns:r="http://schemas.openxmlformats.org/officeDocument/2006/relationships" name="Related Party Disclosures - S_5" sheetId="118" state="visible" r:id="rId118"/>
    <sheet xmlns:r="http://schemas.openxmlformats.org/officeDocument/2006/relationships" name="Events After the Reporting Pe_2" sheetId="119" state="visible" r:id="rId119"/>
  </sheets>
  <definedNames/>
  <calcPr calcId="124519" fullCalcOnLoad="1"/>
</workbook>
</file>

<file path=xl/sharedStrings.xml><?xml version="1.0" encoding="utf-8"?>
<sst xmlns="http://schemas.openxmlformats.org/spreadsheetml/2006/main" uniqueCount="949">
  <si>
    <t>Document and Entity Information (Details)</t>
  </si>
  <si>
    <t>12 Months Ended</t>
  </si>
  <si>
    <t>Dec. 31, 2019</t>
  </si>
  <si>
    <t>Document Information [Line Items]</t>
  </si>
  <si>
    <t>Document Type</t>
  </si>
  <si>
    <t>F-4</t>
  </si>
  <si>
    <t>Amendment Flag</t>
  </si>
  <si>
    <t>false</t>
  </si>
  <si>
    <t>Entity Registrant Name</t>
  </si>
  <si>
    <t>BioNTech SE</t>
  </si>
  <si>
    <t>Entity Central Index Key</t>
  </si>
  <si>
    <t>0001776985</t>
  </si>
  <si>
    <t>Entity Emerging Growth Company</t>
  </si>
  <si>
    <t>true</t>
  </si>
  <si>
    <t>Entity Ex Transition Period</t>
  </si>
  <si>
    <t>Entity Incorporation, State or Country Code</t>
  </si>
  <si>
    <t>2M</t>
  </si>
  <si>
    <t>Entity Address, Address Line One</t>
  </si>
  <si>
    <t>An der Goldgrube 12</t>
  </si>
  <si>
    <t>Entity Address, City or Town</t>
  </si>
  <si>
    <t>Mainz</t>
  </si>
  <si>
    <t>Entity Address, Country</t>
  </si>
  <si>
    <t>DE</t>
  </si>
  <si>
    <t>Entity Address, Postal Zip Code</t>
  </si>
  <si>
    <t>D-55131</t>
  </si>
  <si>
    <t>Business Contact</t>
  </si>
  <si>
    <t>Contact Personnel Name</t>
  </si>
  <si>
    <t>Prof. Ugur Sahin, M.D.</t>
  </si>
  <si>
    <t>City Area Code</t>
  </si>
  <si>
    <t>+49</t>
  </si>
  <si>
    <t>Local Phone Number</t>
  </si>
  <si>
    <t>6131-9084-0</t>
  </si>
  <si>
    <t>Consolidated Statements of Financial Position - EUR (€) € in Thousands</t>
  </si>
  <si>
    <t>Dec. 31, 2018</t>
  </si>
  <si>
    <t>Non-current assets</t>
  </si>
  <si>
    <t>Intangible assets</t>
  </si>
  <si>
    <t>Property, plant and equipment</t>
  </si>
  <si>
    <t>Right-of-use assets</t>
  </si>
  <si>
    <t>Other financial assets</t>
  </si>
  <si>
    <t>Total non-current assets</t>
  </si>
  <si>
    <t>Current assets</t>
  </si>
  <si>
    <t>Inventories</t>
  </si>
  <si>
    <t>Trade receivables</t>
  </si>
  <si>
    <t>Other assets</t>
  </si>
  <si>
    <t>Income tax assets</t>
  </si>
  <si>
    <t>Deferred expense</t>
  </si>
  <si>
    <t>Cash and cash equivalents</t>
  </si>
  <si>
    <t>Total current assets</t>
  </si>
  <si>
    <t>Total assets</t>
  </si>
  <si>
    <t>Equity</t>
  </si>
  <si>
    <t>Share capital</t>
  </si>
  <si>
    <t>Capital reserve</t>
  </si>
  <si>
    <t>Treasury shares</t>
  </si>
  <si>
    <t>Accumulated losses</t>
  </si>
  <si>
    <t>Other reserves</t>
  </si>
  <si>
    <t>Equity attributable to equity holders of the parent</t>
  </si>
  <si>
    <t>Non-controlling interest</t>
  </si>
  <si>
    <t>Total equity</t>
  </si>
  <si>
    <t>Non-current liabilities</t>
  </si>
  <si>
    <t>Financial liabilities</t>
  </si>
  <si>
    <t>Contract liabilities</t>
  </si>
  <si>
    <t>Total non-current liabilities</t>
  </si>
  <si>
    <t>Current liabilities</t>
  </si>
  <si>
    <t>Tax provisions</t>
  </si>
  <si>
    <t>Provisions</t>
  </si>
  <si>
    <t>Trade payables</t>
  </si>
  <si>
    <t>Other financial liabilities</t>
  </si>
  <si>
    <t>Other liabilities</t>
  </si>
  <si>
    <t>Total current liabilities</t>
  </si>
  <si>
    <t>Total liabilities</t>
  </si>
  <si>
    <t>Total equity and liabilities</t>
  </si>
  <si>
    <t>Consolidated Statements of Financial Position (Parenthetical)</t>
  </si>
  <si>
    <t>Sep. 18, 2019</t>
  </si>
  <si>
    <t>Statement Of Financial Position [Abstract]</t>
  </si>
  <si>
    <t>Stock split ratio</t>
  </si>
  <si>
    <t>Consolidated Statements of Operations - EUR (€) € in Thousands</t>
  </si>
  <si>
    <t>Dec. 31, 2017</t>
  </si>
  <si>
    <t>Profit Loss [Abstract]</t>
  </si>
  <si>
    <t>Revenues from contracts with customers</t>
  </si>
  <si>
    <t>Cost of sales</t>
  </si>
  <si>
    <t>Gross profit</t>
  </si>
  <si>
    <t>Research and development expenses</t>
  </si>
  <si>
    <t>Sales and marketing expenses</t>
  </si>
  <si>
    <t>General and administrative expenses</t>
  </si>
  <si>
    <t>Other operating income</t>
  </si>
  <si>
    <t>Other operating expenses</t>
  </si>
  <si>
    <t>Operating loss</t>
  </si>
  <si>
    <t>Finance income</t>
  </si>
  <si>
    <t>Finance expenses</t>
  </si>
  <si>
    <t>Interest expense related to lease liability</t>
  </si>
  <si>
    <t>Share of loss of equity method investees</t>
  </si>
  <si>
    <t>Loss before tax</t>
  </si>
  <si>
    <t>Income taxes</t>
  </si>
  <si>
    <t>Loss for the period</t>
  </si>
  <si>
    <t>Attributable to:</t>
  </si>
  <si>
    <t>Equity holders of the parent</t>
  </si>
  <si>
    <t>Non-controlling interests</t>
  </si>
  <si>
    <t>Earnings per share</t>
  </si>
  <si>
    <t>Basic &amp; diluted, loss per share for the year attributable to ordinary equity holders of the parent</t>
  </si>
  <si>
    <t>Consolidated Statements of Comprehensive Loss - EUR (€) € in Thousands</t>
  </si>
  <si>
    <t>Statement Of Comprehensive Income [Abstract]</t>
  </si>
  <si>
    <t>Other comprehensive income that may be reclassified to profit or loss in subsequent periods (net of tax)</t>
  </si>
  <si>
    <t>Exchange differences on translation of foreign operations</t>
  </si>
  <si>
    <t>Net other comprehensive income that may be reclassified to profit or loss in subsequent periods</t>
  </si>
  <si>
    <t>Other comprehensive income for the period, net of tax</t>
  </si>
  <si>
    <t>Comprehensive loss for the period, net of tax</t>
  </si>
  <si>
    <t>Non- controlling interests</t>
  </si>
  <si>
    <t>Consolidated Statements of Changes in Stockholders' Equity - EUR (€) € in Thousands</t>
  </si>
  <si>
    <t>Total</t>
  </si>
  <si>
    <t>Series B</t>
  </si>
  <si>
    <t>Share Capital</t>
  </si>
  <si>
    <t>Share CapitalSeries B</t>
  </si>
  <si>
    <t>[1]</t>
  </si>
  <si>
    <t>Capital Reserve</t>
  </si>
  <si>
    <t>Capital ReserveSeries B</t>
  </si>
  <si>
    <t>Treasury Shares</t>
  </si>
  <si>
    <t>Treasury SharesSeries B</t>
  </si>
  <si>
    <t>Accumulated Losses</t>
  </si>
  <si>
    <t>Other Reserves</t>
  </si>
  <si>
    <t>Foreign Currency Translation Reserve</t>
  </si>
  <si>
    <t>TotalSeries B</t>
  </si>
  <si>
    <t>Non-controlling Interest</t>
  </si>
  <si>
    <t>Beginning balance at Dec. 31, 2016</t>
  </si>
  <si>
    <t>Other comprehensive income</t>
  </si>
  <si>
    <t>Total comprehensive income</t>
  </si>
  <si>
    <t>Issuance of share capital</t>
  </si>
  <si>
    <t>Share-based payments</t>
  </si>
  <si>
    <t>Ending balance at Dec. 31, 2017</t>
  </si>
  <si>
    <t>Settlement of share-based payment plan</t>
  </si>
  <si>
    <t>Ending balance at Dec. 31, 2018</t>
  </si>
  <si>
    <t>Capital increase initial public offering (referred to as IPO)</t>
  </si>
  <si>
    <t>Acquisition of non-controlling interest</t>
  </si>
  <si>
    <t>Transaction costs</t>
  </si>
  <si>
    <t>Ending balance at Dec. 31, 2019</t>
  </si>
  <si>
    <t>Numbers have been adjusted to reflect capital increase due to 1:18 share split which occurred on September 18, 2019.</t>
  </si>
  <si>
    <t>Consolidated Statements of Changes in Stockholders' Equity (Parenthetical)</t>
  </si>
  <si>
    <t>Statement Of Changes In Equity [Abstract]</t>
  </si>
  <si>
    <t>Consolidated Statements of Cash Flows - EUR (€) € in Thousands</t>
  </si>
  <si>
    <t>Operating activities</t>
  </si>
  <si>
    <t>Adjustments to reconcile loss before tax to net cash flows:</t>
  </si>
  <si>
    <t>Depreciation and amortization of property, plant, equipment and intangible assets</t>
  </si>
  <si>
    <t>Share-based payment expense</t>
  </si>
  <si>
    <t>Net foreign exchange differences</t>
  </si>
  <si>
    <t>(Gain)/Loss on disposal of property, plant and equipment</t>
  </si>
  <si>
    <t>Interest on lease liability</t>
  </si>
  <si>
    <t>Finance expense</t>
  </si>
  <si>
    <t>Share of loss of an associate and a joint venture</t>
  </si>
  <si>
    <t>Working capital adjustments:</t>
  </si>
  <si>
    <t>Decrease/(Increase) in trade receivable and contract assets</t>
  </si>
  <si>
    <t>Decrease/(Increase) in inventories</t>
  </si>
  <si>
    <t>(Decrease)/Increase in trade and other payables, contract liabilities and provisions</t>
  </si>
  <si>
    <t>Interest received</t>
  </si>
  <si>
    <t>Interest paid</t>
  </si>
  <si>
    <t>Income tax received (paid), net</t>
  </si>
  <si>
    <t>Net cash flows used in operating activities</t>
  </si>
  <si>
    <t>Investing activities</t>
  </si>
  <si>
    <t>Purchase of property, plant and equipment</t>
  </si>
  <si>
    <t>Proceeds from sale of property, plant and equipment</t>
  </si>
  <si>
    <t>Purchase of intangibles assets</t>
  </si>
  <si>
    <t>Acquisition of subsidiaries and businesses, net of cash acquired</t>
  </si>
  <si>
    <t>Net cash flows used in investing activities</t>
  </si>
  <si>
    <t>Financing activities</t>
  </si>
  <si>
    <t>Proceeds from issuance of share capital, net of costs</t>
  </si>
  <si>
    <t>Proceeds from loans and borrowings</t>
  </si>
  <si>
    <t>Payment of finance lease liabilities</t>
  </si>
  <si>
    <t>Net cash flows from/(used in) financing activities</t>
  </si>
  <si>
    <t>Net increase/(decrease) in cash and cash equivalents</t>
  </si>
  <si>
    <t>Change in cash resulting from exchange rate differences</t>
  </si>
  <si>
    <t>Cash and cash equivalents at January 1</t>
  </si>
  <si>
    <t>Cash and cash equivalents at December 31</t>
  </si>
  <si>
    <t>Corporate information</t>
  </si>
  <si>
    <t>Disclosure Of Corporate Information Explanatory [Abstract]</t>
  </si>
  <si>
    <t>1
BioNTech SE is a limited company incorporated and domiciled in Germany. American Depository Shares (ADS) representing BioNTech’s shares are publicly traded on Nasdaq Global Select Market since October 10, 2019. The registered office is located in Mainz, An der Goldgrube 12, 55131 Germany. The accompanying International Financial Reporting Standards (IFRS) consolidated financial statements present the financial position and the results of operation of BioNTech SE and its subsidiaries, hereinafter also referred to as “BioNTech” or the “Group”. Effective March 8, 2019, BioNTech AG changed its name and legal form to BioNTech SE. The Group is principally engaged in developing innovative immunotherapies for the individualized treatment of cancer and other infectious diseases. During the year ended December 31, 2019 the following changes to the Group structure occurred:
•
Two entities were founded in the United States: BioNTech USA Holding, LLC and BioNTech Research &amp; Development, Inc. Both are wholly-owned subsidiaries of BioNTech SE.
•
reBOOST Management GmbH, was acquired through a share purchase which represents a related party transaction. All entities listed above are included in the Group’s consolidated financial statements. Information on the Group’s structure is provided in Note 5. The consolidated financial statements of the Group for the year ended year ended December 31, 2019 were authorized for issue in accordance with a resolution of the directors on March 31, 2020.</t>
  </si>
  <si>
    <t>Significant accounting policies</t>
  </si>
  <si>
    <t>Disclosure Of Summary Of Significant Accounting Policies [Abstract]</t>
  </si>
  <si>
    <t>Significant Accounting Policies</t>
  </si>
  <si>
    <t>2
2.1
The consolidated financial statements have been prepared on a going concern basis in accordance with the IFRS as issued by the International Accounting Standards Board (IASB). BioNTech prepares and publishes its consolidated financial statements in Euros. Unless otherwise stated, the numbers are rounded to thousands of Euros. Accordingly, numerical figures shown as totals in some tables may not be exact arithmetic aggregations of the figures that preceded them.
2.2
The consolidated financial statements comprise the financial statements of the Company and its controlled investees (subsidiaries). The Group controls an investee if, and only if, the Group has
•
power over the investee ( i.e.
•
exposure, or rights, to variable returns from its involvement with the investee; and
•
the ability to use its power over the investee to affect its returns. Generally, there is a presumption that a majority of voting rights results in control.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f the subsidiary. The statement of operation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the statement of operations. Any investment retained is recognized at fair value.
2.3
Summary of Significant Accounting Policies
2.3.1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After initial recognition, goodwill is tested at least annually or when there is an indication for impairment. See Note 2.3.13.
2.3.2
The Group presents assets and liabilities in the consolidated statements of financial position based on current or non-current classification. An asset is current when it is either: (i) expected to be realized within 12 months after the reporting period or (ii) cash or cash equivalents, unless it is restricted from being exchanged or used to settle a liability for at least 12 months after the reporting period. All other assets are classified as non-current. A liability is current when it is due to be settled within 12 months after the reporting period. The Group classifies all other liabilities as non-current. Deferred tax assets and liabilities are classified as non-current assets and liabilities, respectively.
2.3.3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the Group determines whether transfers have occurred between levels in the fair value hierarchy by re-assessing categorization (based on the lowest level input that is significant to the fair value measurement as a whole) at the end of each reporting period. For the purpose of fair value disclosures, the Group has determined classes of assets and liabilities on the basis of the nature, characteristics and risks of the asset or liability and the level of the fair value hierarchy, as explained above. 2.3.4 Revenue Recognition Revenue from contracts with customers is recognized when control of the goods or services are transferred to the customer at an amount that reflects the consideration to which BioNTech expects to be entitled in exchange for those goods or services. If a contract with a customer contains more than one performance obligation, the transaction price is allocated to each performance obligation on a relative-stand-alone selling price basis. BioNTech has generally concluded that it acts as the principal in its revenue arrangements because it typically controls the goods or services before transferring them to the customer. The following is a description of these activities. Revenue from Collaboration and License Agreements BioNTech generates revenues from collaboration and license agreements under which BioNTech grants licenses to use, research, develop, manufacture and commercialize product candidates and product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For each promise to grant a license that is a separate performance obligation, it is considered whether control is transferred to a licensee either at a point in time or over time. Under the terms of its licensing arrangements, BioNTech provides the licensee with a right to access BioNTech’s intellectual property as it exists throughout the license period (as BioNTech’s intellectual property is still subject to further research). Therefore, the promise to grant a license is accounted for as a performance obligation satisfied over time, as the licensee simultaneously receives and consumes the benefits of BioNTech’s performance. If the consideration in an agreement includes a variable amount, BioNTech estimates the amount of consideration to which BioNTech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he variable consideration is subsequently resolved. The estimated deferred revenue is updated at each reporting date to reflect the current facts and circumstances. Rendering of Services BioNTech provides development and manufacturing services to customers and recognizes revenue over time using an input-based method to measure progress toward complete satisfaction of the services because the customer simultaneously receives and consumes the benefits provided by BioNTech. If BioNTech has a right to consideration from a customer in the amount that corresponds directly with the value to the customer of BioNTech’s performance completed to date (for example, service contracts in which BioNTech bills a fixed amount for each hour or day of service provided), BioNTech recognizes revenue in the amount for which BioNTech has a right to invoice the customer. Sale of Products Revenue from the sale of medical products ( e.g Contract Balances Contract Assets A contract asset is the right to consideration in exchange for goods or services transferred to the customer. If BioNTech performs by transferring goods or services to a customer before the customer pays consideration or before payment is due, a contract asset is recognized for the earned consideration that is conditional. Trade Receivables A receivable represents BioNTech’s right to an amount of consideration that is unconditional ( i.e Contract Liabilities A contract liability is the obligation to transfer goods or services to a customer for which BioNTech has received consideration (or an amount of consideration is due) from the customer. If a customer pays consideration before BioNTech transfers goods or services to the customer, a contract liability is recognized when the payment is made or when the payment is due (whichever is earlier). Contract liabilities are recognized as revenue when BioNTech performs under the contract.
2.3.5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the grant is intended to compensate, are expensed. When the grant relates to an asset, it is recognized as deduction in calculating the carrying amount of the asset and thus in the statement of operations over the life of the depreciable asset as a reduced depreciation expense.
2.3.6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Recognition of Taxes Current and deferred tax items are recognized similar to the underlying transaction either in profit or loss, other comprehensive income or directly in equity. The Group offsets current tax assets and current tax liabilities if, and only if, it has a legally enforceable right to set off the recognized amounts and intends either to settle on a net basis, or to realize the asset and settle the liability simultaneously. Deferred tax assets and deferred tax liabilities are only offset when the Group has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statement of financial position.
2.3.7
The Group’s consolidated financial statements are presented in Euros, which is also the parent company’s functional currency. For each entity, the Group determines the functional currency, and items included in the financial statements of such entity are measured using that functional currency. The Group uses the direct method of consolidation and on disposal of a foreign operation, the gain or loss that is reclassified to the statement of operation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On consolidation, the assets and liabilities of foreign operations are translated into Euros at the rate of exchange prevailing at the reporting date and their statements of operation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
2.3.8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7-33
Equipment, tools and installations
3-15 An item of property, plant and equipment initially recognized is derecognized upon disposal ( i.e The residual values, useful lives and methods of depreciation of property, plant and equipment are reviewed at each financial year end and adjusted prospectively, if appropriate.
2.3.9
The Group early adopted IFRS 16 Leases for annual periods beginning on January 1, 2017. At the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In rare cases where the decision about how and for what purpose the asset is used is predetermined, the Group has the right to direct the use of the asset if either:
•
the Group has the right to operate the asset; or
•
the Group designed the asset in a way that predetermines how and for what purpose it will be used. At inception or on reassessment of a contract that contains a lease component, the Group allocates the consideration in the contract to each lease component on the basis of their relative stand-alone prices. However, for the leases of land and buildings in which it is a lessee, the Group has elected not to separate non-lease components, and instead accounts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by the Group. The right-of-use asset is subsequently depreciated using the straight-line method from the commencement date to the earlier of the end of the useful life of the right-of-use asset and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Group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a corresponding adjustment is made to the carrying amount of the right-of-use asset or is recorded in the statement of operations if the carrying amount of the right-of-use asset has been reduced to zero. The Group presents right-of-use assets separately and lease liabilities in ‘financial liabilities’ in the statement of financial position. Depreciation is calculated on a straight-line basis over the estimated useful lives of the assets or shorter lease term, as follows:
Right-of-use assets
Useful life (Years)
Buildings
2-25
Equipment, tools and installations
2-5
Automobiles
3-4 Short-Term Leases and Leases of Low-Value Assets The Group has elected not to recognize right-of-use assets and lease liabilities for short-term leases of machinery that have a lease term of 12 months or less or leases of low-value assets. The Group recognizes the lease payments associated with these leases as an expense in the statement of operations on a straight-line basis over the lease term.
2.3.10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the statement of operations in the expense category that is consistent with the function of the intangible assets. A summary of the useful lives applied to the Group’s intangible assets is as follows:
Intangible assets
Useful life (Years)
Intellectual property rights
10-20
Licenses
3-20 Intangible assets with indefinite useful lives are not amortized, but are tested for impairment at least annually, or when there is an indication for impairment, either individually or at the level of a cash-generating unit (see Note 2.3.13 for further details). The assessment of indefinite life is reviewed annually to determine whether the indefinite life continues to be supportable. If not, the change in useful life from indefinite to finite is made on a prospective basis. The group has classified advanced payments on intangible assets as intangible assets which are not yet ready for use. Advanced payments on intangible assets are tested for impairment on an annual basis. An intangible asset is derecognized upon disposal ( i.e Research and Development Costs Research costs are expensed as incurred. Development expenditures on an individual project are recognized as an intangible asset if, and only if, all of the following six criteria can be demonstrated by the Group:
•
the technical feasibility of completing the intangible asset so that the asset will be available for use or sale;
•
its intention to complete the project;
•
the ability and intention to use or sell the asset;
•
how the asset will generate future economic benefits;
•
the availability of resources to complete the asset; and
•
the ability to reliably measure the expenditure during development. Owing to the high risks up to the time that pharmaceutical products are approved, these criteria are not met in the Biotech business sector until regulatory approval has been provided. Therefore, the Group has not yet capitalized any development expenditures. The related expenditure is reflected in the statement of operations in the period in which the expenditure is incurred.
2.3.11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measured at amortized cost, fair value through other comprehensive income,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fer to the accounting policies in Note 2.3.4.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i.e., removed from the Group’s consolidated statement of financial position) when the rights to receive cash flows from the asset have expired or have been transferred in terms of fulfilling the derecognition criteria.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trade payables and other financial liabilities. Subsequent Measurement The measurement of financial liabilities depends on their classification, as described below. Financial Liabilities at Fair Value through Profit or Loss The Group has no financial liabilities measured at fair value through profit or loss. Loans, Borrowings, Trade Payables and Other Financial Liabilities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operations.
2.3.12
Inventories are valued at the lower of cost and net realizable value. Costs incurred in bringing each product to its present location and condition are accounted for as follows:
•
raw materials and supplies: purchase cost on a first-in/first-out basis; or
•
unfinished goods and finished good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2.3.13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 generating unit’s (CGU) fair value less costs of disposal and its value in use. The recoverable amount is</t>
  </si>
  <si>
    <t>Significant Accounting Judgments, Estimates and Assumptions Continued</t>
  </si>
  <si>
    <t>Disclosure Of Accounting Judgements And Estimates [Abstract]</t>
  </si>
  <si>
    <t>3
The preparation of the Group’s consolidated financial statements requires management to make judge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Judgments In the process of applying the Group’s accounting policies, management has made the following judgments, which have the most significant effect on the amounts recognized in the consolidated financial statements: Revenue from Contracts with Customers BioNTech applied the following judgements that significantly affect the determination of the amount and timing of revenue from contracts with customers: Identification and Determination of the Nature of Performance Obligations in Collaboration and License Agreements BioNTech generates revenues from collaboration and license agreements under which BioNTech grants licenses to use, research, develop, manufacture and commercialize candidates and products. As these agreements comprise several promises, it must be assessed whether these promises are capable of being distinct within the context of the contract. If these promises are not distinct, they have to be combined until the bundle of promised goods and services is distinct. For some agreements, this results in BioNTech accounting for all goods and services promised in a collaboration and license agreement as a single performance obligation with a single measure of progress. For these combined performance obligations, it must be assessed which of these promises is the predominant promise to determine the nature of the performance obligation. BioNTech determined that the grant of the license is the predominant promise within the (combined) performance obligation to grant a license to the customers. It was assessed that BioNTech grants their customers a right to access or a right to use BioNTech’s intellectual property due to the collaboration and license agreements. Consequently, the promise to grant a license is accounted for as a performance obligation satisfied over time as BioNTech’s customer simultaneously receive and consumes the benefits from BioNTech’s performance. Estimation of Variable Consideration and Assessment of the Constraint when Determining the Deferred Revenue BioNTech’s collaboration and license agreements comprise variable considerations which are contingent on the occurrence or non-occurrence of a future event (i.e. As there are usually only two possible outcomes ( i.e. The most likely amount of these milestone payments (i.e. BioNTech has concluded that future milestone payments are fully constrained at the end of the current fiscal year. Future milestone payments would become unconstrained at the satisfaction of the milestone event, specifically a development event, a regulatory approval or achievement of a sales milestone. For the carrying amounts of the revenue recognition-related contract balances, see Note 4.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Determining the fair value of share-based payment transactions requires the most appropriate valuation for the specific program, which depends on the underlying terms and conditions. This estimate also requires the determination of the most appropriate inputs to the valuation model when calculating the fair value of the share option. The Group has used an external appraisal for the measurement of the cash- and equity-settled transactions’ fair value at the grant date considering certain assumption relating to, e.g. For further disclosures relating to share-based payments, see Note 17. Leases Right-of-use assets are measured at the amount equal to the lease liability, adjusted by the amount of any prepaid or accrued lease payments relating to that lease. Significant accounting judgments are required for the determination of the appropriate incremental borrowing rate, which is to be used in the calculation of the asset and liability that are recognized in the financial statements regarding the lease contracts. For the carrying amounts of right-of-use assets and the related lease liability, see Note 19. Taxes Deferred tax assets are recognized for unused tax losses only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The Group has tax losses carried forward and these losses relate to subsidiaries that have a history of losses. The subsidiaries neither have any taxable temporary difference nor any tax planning opportunities available that could partly support the recognition of these losses as deferred tax assets. On this basis, the Group has determined that it cannot recognize deferred tax assets on the tax losses carried forward. For further disclosures relating to deferred taxes, see Note 8.</t>
  </si>
  <si>
    <t>Revenue from contracts with customers</t>
  </si>
  <si>
    <t>Disclosure Of Revenue From Contracts With Customers [Abstract]</t>
  </si>
  <si>
    <t>4
4.1
Set out below is the disaggregation of the Group’s revenue from contracts with customers:
Years ended December 31,
(in thousands)
2019
2018
2017
Revenues resulting from collaboration and license agreements
€84,428
€101,837
€42,333
Genentech Inc.
64,026
49,536
27,829
Pfizer Inc.
14,348
7,174
-
Sanofi S.A.
4,233
41,712
5,665
Genmab A/S
-
2,740
6,765
Eli Lilly and Company
1,821
676
2,074
Revenues from other sales transactions
24,161
25,738
19,265
Total
€108,589
€127,575
€61,598 Through December 31, 2019, BioNTech received k€279,542 in upfront fees from Genentech under the Genentech Collaboration Agreement. Such amounts are initially deferred and subsequently recognized as revenue as the Company performs under the agreement and measured based on the costs incurred under the respective research programs. Of these upfront fees, k€64,026 was recognized as revenue in the year ended December 31, 2019 (k€49,536 in 2018; k€27,829 in 2017). As of December 31, 2019, k€131,556 upfront fees is recognized as deferred revenue within contract liabilities in the statement of financial position (as of December 31, 2018: k€195,582). Through December 31, 2019, BioNTech received k€59,560 in upfront and near-term milestone payments from Sanofi under the Sanofi Agreement. Such amounts are initially deferred and subsequently recognized as revenue as the Company performs under the agreement and measured based on the costs incurred under the respective research programs. Of these upfront fees, k€4,233 was recognized as revenue in the year ended December 31, 2019 (k€8,535 in 2018; k€5,665 in 2017). As of December 31, 2019, k€34,483 upfront fees is recognized as deferred revenue within contract liabilities in the statement of financial position (as of December 31, 2018: k€38,716). During the year ended December 31, 2018, BioNTech recognized k€33,177 of revenue from Sanofi for reimbursement of 50% of Cellscript sublicense costs pursuant to a separate sub-sublicense agreement dated December 22, 2018. Through December 31, 2019, BioNTech received k€43,044 in upfront fees from Pfizer under the Pfizer Collaboration Agreement. Such amounts are initially deferred and subsequently recognized as revenue as BioNTech performs under the agreement and measured based on the time elapsed under the respective research programs. Of these upfront fees, k€14,348 was recognized as revenue in the year ended December 31, 2019 (k€7,174 in 2018). As of December 31, 2019, k€21,522 upfront fees is recognized as deferred revenue within contract liabilities in the statement of financial position (as of December 31, 2018: k€35,870). The transactions resulting from product sales that are included within the revenue from other sales transactions are as follows:
Years ended December 31,
(in thousands)
2019
2018
2017
Product sales of JPT Peptide Technologies GmbH
€12,111
€10,748
€10,652 During the year ended December 31, 2019, BioNTech recognized revenue of k€1,059 under a bill-and-hold transaction for which the customer already had obtained control. The bill-and-hold arrangement is substantive since the request to retain the product in BioNTech’s facilities until January 2020 was initiated by the customer.
4.2
(in thousands)
December 31, 2019
December 31, 2018
Trade receivables
€11,913
€18,938
Contract liabilities
190,692
271,674 Trade receivables are non-interest bearing and are generally settled within 20 to 30 days. Contract assets are recognized for revenue earned from sales and services based on individual customer contracts of BioNTech Innovative Manufacturing Services GmbH. However, the customers’ advance payments exceeded BioNTech’s transferred goods and services for which a conditional right to consideration exists. Therefore, only contract liabilities net of contract assets are presented as per December 31, 2019 and December 31, 2018, respectively. Contract liabilities include mainly upfront fees received from BioNTech’s major collaboration and license agreements. The outstanding balances of these accounts decreased during the year ended December 31, 2019 as revenues resulting from these agreements exceeded further payments received from the collaborators due to the achievement of milestones. During the year ended December 31, 2019, BioNTech did not receive upfront fees or an unconditional right of consideration from the collaboration and license agreements (year ended December 31, 2018: k€41,120) and recognized revenues resulting from collaboration and license agreements of k€82,607 (during the year ended December 31, 2018: k€65,068), which reduced the contract liabilities. In addition, during the year ended December 31, 2019, a milestone payment of k€1,821 was received from the Eli Lilly and Company collaboration agreement and recorded as revenue. Set out below is the amount of revenue recognized for the periods
Years ended December 31,
(in thousands)
2019
2018
2017
Amounts included in contract liabilities at the beginning of the year
€82,607
€65,068
€40,428
4.3
Information about BioNTech’s performance obligations is summarized below: Collaboration and License Agreements BioNTech accounts for its promises to grant licenses as performance obligations satisfied over time as the customers simultaneously receive and consume the benefit of BioNTech’s performance of providing access to its intellectual property as the performance occurs. BioNTech recognizes revenue over time by measuring the progress toward complete satisfaction of that performance obligation according to the method that demonstrates BioNTech’s performance towards complete satisfaction. In contracts in which the costs vary based on the stage of research, an input-based measure considering cost incurred depicts most reliably the progress of the related research activities. In other contracts, revenue recognition on a straight-line basis most reliably depicts BioNTech’s performance toward complete satisfaction. In case the contractual activities progress, the achievement of development milestones will be used to measure the progress toward complete satisfaction. The deferred revenue allocated to the remaining performance obligations (unsatisfied or partially unsatisfied) as at year-end are as follows:
(in thousands)
December 31, 2019
December 31, 2018
Within one year
€90,453
€64,522
More than one year
97,109
205,647
Total
€187,562
€270,169 The deferred revenue allocated to the remaining performance obligations does not contain deferred revenues of performance obligations which are part of contracts that have an original expected duration of one year or less or of performance obligations for which the consideration from the customer corresponds directly to the value to the customer of BioNTech’s performance to date at an amount of k€3,130 (December 31, 2018: k€1,505).</t>
  </si>
  <si>
    <t>Group information</t>
  </si>
  <si>
    <t>Disclosure Of Significant Investments In Subsidiaries [Abstract]</t>
  </si>
  <si>
    <t xml:space="preserve">5
Information about Subsidiaries The consolidated financial statements of the Group include the following subsidiaries:
% equity interest
Name
Country of incorporation
Registered office
December 31, 2019
December 31, 2018
BioNTech RNA Pharmaceuticals GmbH
Germany
Mainz
100%
100%
BioNTech Delivery Technologies GmbH (previously BioNTech Protein Therapeutics GmbH)
Germany
Halle (previously Mainz)
100%
100%
BioNTech Diagnostics GmbH
Germany
Mainz
100%
100%
BioNTech Small Molecules GmbH
Germany
Mainz
100%
100%
BioNTech IVAC GmbH (previously BioNTech Business Services GmbH)
Germany
Mainz
100%
100%
BioNTech Austria Beteiligungen GmbH
Austria
Vienna
100%
100%
BioNTech Innovative Manufacturing Services GmbH
Germany
Idar- Oberstein
100%
100%
reBOOST Management GmbH
Germany
Mainz
100%
n/a
JPT Peptide Technologies GmbH
Germany
Berlin
100%
100%
JPT Inc. (previously TheraCode JPT Inc.)
United States
Acton
100%
100%
BioNTech USA Holding LLC
United States
New York
100%
n/a
BioNTech Research and Development Inc.
United States
New York
100%
n/a
BioNTech Cell &amp; Gene Therapies GmbH
Germany
Mainz
100%
94.50%
BioNTech Real Estate Holding GmbH (previously Apta IT GmbH)
Germany
Holzkirchen
100%
100%
BioNTech Real Estate Verwaltungs GmbH
Germany
Holzkirchen
100%
100%
BioNTech Real Estate GmbH &amp; Co. KG
Germany
Holzkirchen
100%
100% During the year ended December 31, 2019, two entities were founded in the United States: BioNTech USA Holding, LLC and BioNTech Research &amp; Development, Inc. Both are wholly-owned subsidiaries of BioNTech SE. Additionally, reBOOST Management GmbH, was acquired through a share purchase which represents a related party transaction. During the year ended December 31, 2018, BioNTech Real Estate Verwaltungs GmbH and BioNTech Real Estate GmbH &amp; Co. KG were established. Parent Company ATHOS KG, Holzkirchen, Germany owns 100% of shares in AT Impf GmbH, Munich, Germany and is the beneficiary owner of BioNTech. AT Impf GmbH, Munich, Germany is the parent company of the Group and owned the following percentage of ordinary shares in BioNTech at the following dates as indicated:
Ownership of ordinary shares in BioNTech (in %)
Name
Country of incorporation
Registered office
December 31, 2019
December 31, 2018
AT Impf GmbH
Germany
Munich
50.33%
54.16% Entity with significant Influence over the Group Medine GmbH, Mainz owned the following percentage of ordinary shares in BioNTech at the following dates as indicated:
Ownership of ordinary shares in BioNTech (in %)
Name
Country of incorporation
Registered office
December 31, 2019
December 31, 2018
Medine GmbH
Germany
Mainz
18.38%
21.57% </t>
  </si>
  <si>
    <t>Business Combinations</t>
  </si>
  <si>
    <t>Disclosure Of Business Combinations [Abstract]</t>
  </si>
  <si>
    <t xml:space="preserve">6
MAB Discovery GmbH In January 2019, BioNTech entered into an agreement to acquire MAB Discovery GmbH’s operational antibody generation unit based near Munich, Germany (hereinafter also referred to as “MAB Discovery”), for a total consideration of k€6,050. The employees of MAB Discovery were transferred automatically to BioNTech with effect as of the closing date. The acquisition closed on April 1, 2019. The Group has acquired MAB Discovery because it intends to adopt and pursue the unit’s current business into its own. The fair values of the identifiable net assets of MAB Discovery as at the date of acquisition were:
Fair value recognized on acquisition
(in thousands)
MAB Discovery GmbH
Assets
Goodwill
€2,205
Other intangible assets
2,711
Property, plant and equipment
999
Inventories
135
Total identifiable net assets at fair value
€6,050
Cash flow on acquisition
(in thousands)
MAB Discovery GmbH
Net cash acquired
-
Cash paid
€6,050
Net cash flow on acquisition
€(6,050) The consolidated financial statements include the results of MAB Discovery since the acquisition date. From the date of acquisition, MAB Discovery contributed k€4,299 to loss before tax in the Technology Platform business segment from continuing operations of the Group. If the transaction would have occurred at the beginning of the reporting period, an estimated amount of k€5,232 would have contributed to loss before tax in the Technology Platform business segment. From the date of acquisition, MAB Discovery did not generate any revenue and no revenue would have been generated if the transaction would have occurred at the beginning of the reporting period. Goodwill recognized is primarily attributed to the expected synergies and other benefits from combining the assets and activities of MAB Discovery with those of the Group. Transaction costs of k€91 relating to the acquisition have been expensed and are included in the general and administrative expenses within the condensed consolidated statement of operations and are part of operating cash flows in the statement of cash flows. reBOOST Management GmbH On August 29, 2019, BioNTech entered into an agreement to purchase all of the outstanding shares of reBOOST Management GmbH (hereinafter also referred to as “reBOOST”) from Medine GmbH, which is wholly owned by BioNTech’s Chief Executive Officer, Ugur Sahin. The k€279 purchase price consists of k€31 cash consideration and assumption of liabilities of up to k€248. The related party acquisition closed on September 2, 2019. The consolidated financial statements include the results of reBOOST since the acquisition date. From the date of acquisition, reBOOST contributed k€213 to loss before tax in the Technology Platform business segment from continuing operations of the Group. If the transaction would have occurred at the beginning of the reporting period, an estimated amount of k€237 would have contributed to loss before tax in the Technology Platform business segment. From the date of acquisition, reBOOST did not generate any revenue and no revenue would have been generated if the transaction would have occurred at the beginning of the reporting period. The Group acquired reBOOST because it expects to lift synergies and other benefits arising from the ongoing collaborations of reBOOST with different co-operations. </t>
  </si>
  <si>
    <t>Income and Expenses</t>
  </si>
  <si>
    <t>Analysis Of Income And Expense [Abstract]</t>
  </si>
  <si>
    <t xml:space="preserve">7
7 .1
Years ended December 31,
(in thousands)
2019
2018
2017
Wages, benefits and social security expense
€7,206
€6,726
€6,105
Laboratory supplies
3,845
1,368
2,849
Purchased services
1,986
2,514
-
Depreciation and amortization
1,467
1,367
-
Other
2,857
1,715
364
Total
€17,361
€13,690
€9,318
7 .2
Years ended December 31,
(in thousands)
2019
2018
2017
Wages, benefits and social security expense
€83,213
€45,668
€31,970
Purchased services
65,552
42,079
22,686
Laboratory supplies
37,218
22,921
15,762
Depreciation and amortization
27,533
18,312
9,859
Lease and lease related cost
2,527
2,404
3,475
IT costs
3,800
1,572
366
Travel costs
1,546
1,281
776
Transport costs
1,081
668
396
Job advertisement expenses
1,040
352
-
Other
2,956
7,783
206
Total
€226,466
€143,040
€85,496
7 .3
Years ended December 31,
(in thousands)
2019
2018
2017
Wages, benefits and social security expense
€1,938
€1,728
€1,631
Purchased services
247
794
2,771
Travel costs
88
267
260
Other
445
252
1,940
Total
€2,718
€3,041
€6,603
7 .4
Years ended December 31,
(in thousands)
2019
2018
2017
Wages, benefits and social security expense
€19,122
€8,582
€9,861
Purchased services
6,419
5,177
3,544
IT and office equipment
4,573
3,774
2,706
Depreciation and amortization
4,855
2,284
630
Lease and lease related cost
1,715
1,012
1,611
Travel costs
1,391
1,043
247
Insurance premiums
1,061
145
99
Laboratory supplies
785
456
63
Job advertisement expenses
548
861
719
Other
5,078
3,000
4,039
Total
€45,547
€26,334
€23,520
7 .5
Years ended December 31,
(in thousands)
2019
2018
2017
Government grants
€1,547
€4,228
€2,266
Other
1,177
1,168
83
Total
€2,724
€5,396
€2,349
7 .6
Years ended December 31,
(in thousands)
2019
2018
2017
Interest income
€1,781
€1,996
€2,133
Foreign exchange gains (net)
2,341
6,050
-
Total
€4,122
€8,046
€2,133 Finance income results from BioNTech’s interests on short-term deposits. In the years ended December 31, 2019 and December 31, 2018 results from BioNTech’s unhedged USD cash accounts were recorded as foreign exchange gains.
7 .7
Years ended December 31,
(in thousands)
2019
2018
2017
Financial instruments measured at amortized cost
€326
€48
€53
Foreign exchange loss (net)
-
-
25,955
Total
€326
€48
€26,007 In the year ended December 31, 2017, foreign exchange losses as a result from BioNTech’s unhedged USD cash accounts were recorded as finance expenses. </t>
  </si>
  <si>
    <t>Income Tax</t>
  </si>
  <si>
    <t>Major Components Of Tax Expense Income [Abstract]</t>
  </si>
  <si>
    <t xml:space="preserve">8
Income Tax Tax expense for the years ended December 31, 2019, December 31, 2018 and December 31, 2017 are comprised of current income taxes and other taxes. The following table illustrates the reconciliation of tax expense to the estimated tax rate for the periods indicated. The reconciliation for the year ended December 31, 2019 excludes an amount of k€28 for property tax expenses.
Years ended December 31,
(in thousands)
2019
2018
2017
Loss before tax
€(179,440)
€(47,662)
€(85,905)
Expected tax benefit (based on BioNTech`s statutory tax rate of 30.78%, 2018: 30.99%, 2017: 30.86%)
55,240
14,776
26,517
Effects
Government grants exempted from taxes
48
28
17
Non-deductible expenses
(58)
(18)
(22)
Add-back for trade tax purposes
(110)
(96)
(70)
Non-recognition of tax-effect on share-based payment expenses
(9,308)
-
-
Tax-effective equity transaction costs
5,121
-
-
Utilization of tax losses
-
1,165
-
Non-recognition of deferred taxes on tax losses and temporary differences
(51,197)
(13,634)
(26,015)
Deviation valuation allowance prior year due to change tax rate
192
-
-
Effect from lower foreign income tax rate
(102)
-
-
Adjustment prior year tax
316
-
-
Other effects
154
(2,821)
(472)
Income tax expense
€296
€(600)
€(45) Deferred Taxes Deferred taxes for the periods indicated relate to the following:
Year ended December 31, 2019
(in thousands)
January 1, 2019
Recognized in P&amp;L
December 31, 2019
Fixed assets
€(90)
€(565)
€(655)
Inventories
-
596
596
Leases
306
206
512
Contract liabilities (prior year revenues)
28,441
(4,898)
23,543
Provisions
134
53
187
Other (incl. deferred expenses)
161
1,926
2,087
Deferred Tax Assets Net (before valuation)
€28,951
€(2,681)
€26,270
Valuation Adjustment
(28,951)
2,681
(26,270)
Deferred Tax Assets Net (after valuation)
-
-
-
Year ended December 31, 2018
(in thousands)
January 1, 2018
Recognized in P&amp;L
December 31, 2018
Fixed assets
€(877)
€787
€(90)
Inventories
83
(83)
-
Leases
83
223
306
Contract liabilities (prior year revenues)
16,631
11,810
28,441
Provisions
73
61
134
Other
684
(523)
161
Deferred Tax Assets Net (before valuation)
€16,676
€12,275
€28,951
Valuation Adjustment
(16,676)
(12,275)
(28,951)
Deferred Tax Assets Net (after valuation)
-
-
- Accumulated tax losses of the Group for the periods indicated amount to the following:
Years ended December 31,
(in thousands)
2019
2018
2017
Corporate Tax
€356,044
€179,264
€178,491
Trade Tax
352,341
176,425
176,024 Deferred tax assets on tax losses have not been capitalized as there is not sufficient probability in terms of IAS 12 that there will be future taxable profits available against which the unused tax losses can be utilized. The accumulated tax losses as at December 31, 2019 relate to Germany and the United States (as at December 31, 2018: Germany). There is no expiration date for any of the accumulated tax losses under German or US tax law. </t>
  </si>
  <si>
    <t>Earnings Per Share [Abstract]</t>
  </si>
  <si>
    <t xml:space="preserve">9
Basic earnings per share (EPS) is calculated by dividing the loss for the year attributable to ordinary equity holders of the parent by the weighted average number of ordinary shares outstanding during the year. Diluted EPS is calculated by dividing the profit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On September 18, 2019, BioNTech effected a 1:18 share split by issuing 206,595,492 shares by way of a capital increase from its own funds; thus, no outside proceeds were received. This capital increase came into effect upon registration with the commercial register ( Handelsregister The following table reflects the income and share data used in the basic and diluted EPS calculations:
Years ended December 31,
(in thousands)
2019
2018
2017
Loss attributable to ordinary equity holders of the parent for basic earnings
€(179,056)
€(48,019)
€(85,653)
Weighted average number of ordinary shares for basic EPS
211,499
190,710
166,764
Effects of dilution from share options
-
-
-
Weighted average number of ordinary shares adjusted for the effect of dilution
211,499
190,710
166,764 There have been no other transactions involving ordinary shares or potential ordinary shares between the reporting date and the date of authorization of these financial statements. Stock options were not included in the calculation of diluted EPS because they are antidilutive for the periods presented. </t>
  </si>
  <si>
    <t>Property, Plant and Equipment</t>
  </si>
  <si>
    <t>Disclosure Of Property Plant And Equipment [Abstract]</t>
  </si>
  <si>
    <t xml:space="preserve">10
Property, Plant and Equipment
(in thousands)
Land and buildings
Equipment, tools and installations
Construction in progress and advance payments
Total
Acquisition and production costs
As of January 1, 2018
€13,077
€58,080
€6,153
€77,310
Additions
8,925
11,322
6,154
26,401
Disposals
-
(858)
-
(858)
Reclassifications
145
5,069
(5,216)
-
As of December 31, 2018
€22,147
€73,613
€7,091
€102,853
As of January 1, 2019
€22,147
€73,613
€7,091
€102,853
Additions
7,269
8,700
22,623
38,592
Disposals
-
(105)
(10)
(115)
Reclassifications
53
-
(53)
-
Currency differences
-
(1)
1
-
Acquisition of subsidiaries and businesses, net of cash acquired
-
999
-
999
As of December 31, 2019
€29,469
€83,206
€29,652
€142,329
(in thousands)
Land and buildings
Equipment, tools and installations
Construction in progress and advance payments
Total
Cumulative depreciation and impairment charges
As of January 1, 2018
€5,690
€22,013
-
€27,703
Depreciation
782
8,349
-
9,131
Disposals
-
(182)
-
(182)
As of December 31, 2018
€6,472
€30,180
-
€36,652
As of January 1, 2019
€6,472
€30,180
-
€36,652
Depreciation
1,854
10,861
-
12,715
Disposals
-
(79)
-
(79)
Currency differences
-
(3)
-
(3)
As of December 31, 2019
€8,326
€40,959
-
€49,285
(in thousands)
Land and buildings
Equipment, tools and installations
Construction in progress and advance payments
Total
Carrying amount
As of January 1, 2018
€7,387
€36,067
€6,153
€49,606
As of December 31, 2018
€15,675
€43,433
€7,091
€66,200
As of December 31, 2019
€21,143
€42,247
€29,652
€93,044 </t>
  </si>
  <si>
    <t>Intangible Assets</t>
  </si>
  <si>
    <t>Disclosure Of Intangible Assets [Abstract]</t>
  </si>
  <si>
    <t xml:space="preserve">1 1
Intangible Assets
(in thousands)
Goodwill
Concessions, licenses and similar rights
Advance payments
Total
Acquisition costs
As of January 1, 2018
€534
€85,271
€3,565
€89,370
Additions
-
12,150
3,128
15,278
Disposals
-
-
(765)
(765)
Reclassifications
-
4,431
(4,431)
-
As of December 31, 2018
€534
€101,853
€1,497
€103,883
As of January 1, 2019
€534
€101,853
€1,497
€103,883
Additions
-
11,744
1,529
13,273
Disposals
-
(133)
(477)
(610)
Reclassifications
-
146
(146)
-
Currency differences
-
(23)
-
(23)
Acquisition of subsidiaries and businesses, net of cash acquired
2,444
2,726
-
5,170
As of December 31, 2019
€2,978
€116,313
€2,403
€121,693
(in thousands)
Goodwill
Concessions, licenses and similar rights
Advance payments
Total
Cumulative depreciation and impairment charges
As of January 1, 2018
-
€5,833
-
€5,833
Depreciation
-
10,009
-
10,009
As of December 31, 2018
-
€15,842
-
€15,842
As of January 1, 2019
-
€15,842
-
€15,842
Depreciation
-
16,502
-
16,502
Disposals
-
(81)
-
(81)
Currency differences
-
(3)
-
(3)
As of December 31, 2019
-
€32,260
-
€32,260
(in thousands)
Goodwill
Concessions, licenses and similar rights
Advance payments
Total
Carrying amount
As of January 1, 2018
€534
€79,438
€3,565
€83,537
As of December 31, 2018
€534
€86,011
€1,497
€88,042
As of December 31, 2019
€2,978
€84,053
€2,403
€89,434 Contractual Commitments Contractual commitments for the acquisition of intangible assets amounts to Nil as of December 31, 2019 (as of December 31, 2018: k€19,482). Goodwill For impairment testing, goodwill acquired through business combinations and intangible assets not yet in use have been allocated to the respective cash-generating units (CGU). The goodwill acquired in the respective business combinations for the dates indicated is presented in the following table:
MAB Discovery
JPT Peptide Technologies
reBOOST
Total
(in thousands)
As of December 31, 2019
As of December 31, 2018
As of December 31, 2019
As of December 31, 2018
As of December 31, 2019
As of December 31, 2018
As of December 31, 2019
As of December 31, 2018
Goodwill
€2,205
-
€534
€534
€239
-
€2,978
€534 The Group performs its annual goodwill impairment test for the respective year as per October 1. The recoverable amount was determined on a value in use calculation using cash flow projections from budgets approved by senior management covering at least a five-year period. Management concluded that no reasonable possible change of key assumptions on which the calculation of the recoverable amount is based would cause the carrying amount of the CGU to exceed its recoverable amount. The pre-tax discount rate applied to cash flow projections for the year ended December 31, 2019 is 9.0% (for the year ended December 31, 2018: 12.2%) and cash flows beyond the five-year period are extrapolated using a 1.8% growth rate (for the year ended December 31, 2018: 1.0%). As the recoverable amount exceeded the carrying amount of the CGU for every balance sheet date, no impairment charge was required. Intangible Assets not yet Available for Use Intangible assets not yet available for use did not exist in the years ended December 31, 2019 and December 31, 2018. </t>
  </si>
  <si>
    <t>Financial Assets and Financial Liabilities</t>
  </si>
  <si>
    <t>Disclosure Of Financial Instruments [Abstract]</t>
  </si>
  <si>
    <t xml:space="preserve">12
Financial Assets and Financial Liabilities
1 2 .1
The objective of the capital management of BioNTech is primarily designed to finance the Group’s growth strategy. The Group’s controlling committee reviews the total amount of cash of the Group on a weekly basis. As part of this review, the committee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thousands)
December 31, 2019
December 31, 2018
Cash and cash equivalents at banks and on hand
€519,149
€411,495
Total
€519,149
€411,495 In meeting its financing objectives, the Group negotiates and enters into research cooperation agreements. In general, the aim is to maximize the financial resources available for further research and development projects. BioNTech is not subject to externally imposed capital requirements. The objectives of BioNTech’s capital management were achieved in the reporting year. No changes were made in the objectives, policies or processes for managing cash during the years ended December 31, 2019 and December 31, 2018.
1 2 .2
Financial assets at amortized cost
(in thousands)
December 31, 2019
December 31, 2018
Trade receivables
€11,913
€18,938
Other financial assets and receivables
1,680
354
Total
€13,593
€19,292
Total current
13,593
19,273
Total non-current
-
18 Financial liabilities: Financial liabilities at amortized cost (including interest-bearing loans and borrowings)
(in thousands)
Maturity
December 31, 2019
December 31, 2018
Trade payables
€19,909
€41,721
Lease liabilities
56,683
50,752
2.15% € 10,000,000 secured bank loan
12/30/2027
9,000
4,000
2.08% € 9,450,000 secured bank loan
09/30/2028
7,600
1,600
Other financial liabilities
11,551
6,132
Total
€104,743
€104,205
Total current
35,699
49,987
Total non-current
69,044
54,218 2.15% Secured Loan The loan is secured by a lien over land and buildings with a carrying value of k€10,000 as at December 31, 2019 (December 31, 2018: k€10,000). Additionally, the loan is secured by a permanent guarantee ( Höchstbetragsbürgschaft 2.08% Bank Loan The loan is secured by a lien over land and buildings to the amount of k€9,450. Additionally, the loan is secured by a permanent guarantee ( Höchstbetragbürgschaft
1 2 .3
Fair values of cash and cash equivalents, trade receivables, trade payables and other current liabilities approximate their carrying amounts largely due to the short-term maturities of these instruments. The liabilities include two fixed-interest rate loans. The fair value of the two fixed-interest rate loans is calculated based on significant observable inputs (Level 2). As of December 31, 2019 and December 31, 2018, the carrying value approximates their fair values as there have been no significant changes in relevant interest rates since inception of the respective loans.
1 2 .4
The Group’s financial liabilities comprise of bank loans, lease liabilities, trade and other payables. The main purpose of these financial liabilities is to enable the Group’s operations. The Group’s principal financial assets include mainly cash and trade receivables that derive directly from its operations. The Group is exposed to market risk, credit risk and liquidity risk. The Group’s senior management oversees the management of these risks. The controlling committee provides assurance to the Group’s senior management that the Group’s financial risk activities are governed by appropriate policies and procedures and that financial risks are identified, measured and managed in accordance with the Group’s policies and risk objectives. The Board of Directors reviews and agrees policies for managing each of these risks, which are summarized below.
1 2 .5
Market risk is the risk that the fair value or future cash flows of a financial instrument will fluctuate due to changes in market prices. Market risk comprises of three types of risk: interest risk, foreign currency risk and other price risk. Financial instruments affected by market risk include cash and cash equivalents. Interest risk as well as other price risk are not considered as risks for the Group. The sensitivity analysis in the following sections relate to the position as at December 31, 2019 and December 31, 2018. There were no material changes in the Group’s market risk exposures or changes in the way risk was managed and valued during the periods. Foreign Currency Risk Foreign currency risk is the risk that the fair value or future cash flows of an exposure will fluctuate because of changes in foreign exchange rates. The Group’s exposure to the risk of changes in foreign currency rates relates primarily to the Group’s operating activities (when revenue or expense is denominated in a foreign currency). In order to reduce exchange rate risk, BioNTech makes every effort to generate expenses and income in the same functional currency. The Group does not hedge exchange rate risks. The carrying amount of the monetary assets (the Group’s cash and cash equivalents) of BioNTech denominated in foreign currencies at the dates indicated are as follows:
(in thousands)
December 31, 2019
December 31, 2018
USD Bank accounts
€213,913
€176,376
Total
€213,913
€176,376 The following tables demonstrate the sensitivity to a reasonably possible change in USD exchange rates, with all other variables held constant. The impact on the Group’s profit before tax is due to changes in the fair value of monetary assets. The Group’s exposure to foreign currency changes for all other currencies is not material.
1 € =
Closing rate
Average rate
Currency
Country
2019
2018
2019
2018
USD
United States
1.1234
1.1450
1.1195
1.1810
(in thousands)
Change in USD rate
Effect on loss before tax
Effect on pre-tax equity
2019
+5 %
€(10,186)
€(10,186)
2019
-5%
€11,259
€11,259
2018
+5 %
€(8,399)
€(8,399)
2018
-5%
€9,283
€9,283
1 2 .6
Credit risk is the risk that a counterparty will not meet its obligations under a financial instrument or customer contract, leading to a financial loss. The Group is exposed to credit risk from its operating activities, including deposits with banks and financial institutions, foreign exchange transactions and trade accounts receivable. Trade Receivables and Contract Assets The Group’s exposure to credit risk of trade receivables and contract assets is primarily on transactions with corporate customers in the biopharma/biotech industry that operate in Germany or in the United States. An analysis of the aging of receivables and the creditworthiness of customers is used to evaluate this risk at each reporting date. The Group follows risk control procedures to assess the credit quality of the customers taking into account their financial position, past experience and other factors. The compliance with credit limits by corporate customers is regularly monitored by management. The credit risk on trade receivables and contract assets is very low as the customer portfolio of BioNTech mainly consists of medical universities, other public institutions and peers in the biopharma industry, which all have a very high credit rating and the group has not incurred bad debt expense. BioNTech does not expect that its customer portfolio will change. Generally, trade receivables are written off if past due for more than one year and are not subject to enforcement activity. The maximum exposure to credit risk at the reporting date is the carrying value of each class of financial assets disclosed in Note 12.2. The Group does not hold collateral as security. Cash Deposits Credit risk from balances with banks and financial institutions is managed by the Group’s controlling department in accordance with the Group’s policy. Investments of surplus funds are made only with banks. Credit risk stemming from cash and deposits is very low. The Group’s maximum exposure to credit risk for the components of the statements of financial position at December 31, 2019 and December 31, 2018 are the carrying amounts as illustrated in Note 12.1.
12 .7
Generally, BioNTech has relied on the financing from shareholders and collaborators in order to ensure sufficient liquidity. Lack of external financial support could pose a risk of going concern. The liquidity management of BioNTech ensures the availability of cash and cash equivalents for operational activities and further investments through appropriate budget planning. In addition, a sufficient level of cash and cash equivalents, which is managed centrally, is always maintained to finance the operational activities. The Group monitors liquidity risks using a liquidity planning tool. Ultimately, the responsibility for liquidity risk management lies with the management, which has established an appropriate approach to managing short-, medium- and long-term financing and liquidity requirements. BioNTech manages liquidity risks by holding appropriate reserves, as well as by monitoring forecasted and actual cash flows and reconciling the maturity profiles of financial assets and liabilities.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In order to avoid concentrations of risk, the Group’s policies and procedures include specific guidelines to focus on the maintenance of an effective diversification in the sources of funding and distribution of cash deposits. Identified concentrations of credit risks are controlled and managed accordingly. The maturity profile of the Group’s financial liabilities based on contractual undiscounted payments is summarized as follows:
Year ended December 31, 2019
(in thousands)
Less than 1 year
1 to 5 years
More than 5 years
Total
Interest bearing loans and borrowings
€2,220
€10,693
€8,355
€21,268
Trade and other payables
€20,498
-
-
€20,498
Lease liabilities
€5,176
€17,882
€55,852
€78,910
Other financial liabilities
€10,351
-
-
€10,351
Total
€38,245
€28,575
€64,207
€131,027
Year ended December 31, 2018
(in thousands)
Less than 1 year
1 to 5 years
More than 5 years
Total
Interest bearing loans and borrowings
-
€5,600
-
€5,600
Trade and other payables
41,721
-
-
41,721
Lease liabilities
3,822
13,346
56,524
73,692
Other financial liabilities
6,132
-
-
6,132
Total
€51,675
€18,946
€56,524
€127,145
1 2 .8
Year ended December 31, 2019
(in thousands)
January 1, 2019
Cash flows
New leases and disposals
Reclassification
December 31, 2019
Current obligations under lease contracts
€2,134
€(3,061)
€1,484
€2,928
€3,485
Non-current obligations under lease contracts
48,618
-
8,437
(2,928)
54,127
Interest-bearing loans and borrowings
5,600
11,000
-
-
16,600
Total
€56,352
€7,939
€9,921
-
€74,212
Year ended December 31, 2018
(in thousands)
January 1, 2018
Cash flows
New leases and disposals
Reclassification
December 31, 2018
Current obligations under lease contracts
€1,832
€(2,126)
€296
€2,132
€2,134
Non-current obligations under lease contracts
50,349
-
401
(2,132)
48,618
Interest-bearing loans and borrowings
-
5,600
-
-
5,600
Total
€52,182
€3,474
€697
-
€56,352 </t>
  </si>
  <si>
    <t>Classes Of Inventories [Abstract]</t>
  </si>
  <si>
    <t>13
(in thousands)
December 31, 2019
December 31, 2018
Raw materials and supplies
€8,201
€4,475
Unfinished goods
2,888
80
Finished goods
633
1,234
Total
€11,722
€5,789 During the year ended December 31, 2019, inventories of k€2,182 (during the year ended December 31, 2018: k€1,789) were recognized as an expense and recognized in cost of sales. BioNTech has not pledged any inventories as securities for liabilities.</t>
  </si>
  <si>
    <t>Trade And Other Receivables [Abstract]</t>
  </si>
  <si>
    <t>Trade Receivables</t>
  </si>
  <si>
    <t>1 4
(in thousands)
December 31, 2019
December 31, 2018
Trade receivables
€11,913
€18,938
Total
€11,913
€18,938 Trade receivables are non-interest bearing and are generally due on terms of 20 to 30 days. As described in Note 12.6, expected credit loss for trade receivables is immaterial.</t>
  </si>
  <si>
    <t>Other Assets</t>
  </si>
  <si>
    <t>Miscellaneous Current Assets [Abstract]</t>
  </si>
  <si>
    <t xml:space="preserve">1 5
(in thousands)
December 31, 2019
December 31, 2018
Sales tax receivable
€7,536
€8,611
Prepayments on inventories
351
155
Other
1,182
398
Total
€9,069
€9,164 As at December 31, 2019, other assets mainly comprised interest income of k€529 and receivables from withholding taxes of k€310 (as at December 31, 2018, other assets were mainly comprised of interest income of k€270). </t>
  </si>
  <si>
    <t>Issued Capital and Reserves</t>
  </si>
  <si>
    <t>Disclosure Of Classes Of Share Capital [Abstract]</t>
  </si>
  <si>
    <t>1 6
Year ended December 31, 2019 On September 18, 2019, BioNTech effected a 1:18 share split by issuing 206,595,492 shares by way of a capital increase from its own funds; thus, no outside proceeds were received. This capital increase came into effect upon registration with the commercial register ( Handelsregister The financing transactions that occurred during the year ended December 31, 2019 were as follows: Issuance of Share Capital In January 2019, BioNTech issued 5,088,204 shares and increased its share capital by k€5,088. The cash investment of k€80,006 was received in 2018 (k€79,997). On August 30, 2019, BioNTech entered into agreements with the Bill &amp; Melinda Gates Foundation (BMGF). BMGF agreed to purchase 3,038,674 ordinary shares with nominal amount of k€ 3,039 of BioNTech for a total of k€49,864 (k$55,000). These agreements require BioNTech to perform certain research and development activities to advance the development of products for the prevention and treatment of HIV and tuberculosis. In the event of a breach of the underlying conditions, including such research and development activities, BMGF has the right to sell its shares back to BioNTech at the initial share price or fair market value, whichever is higher, subject to certain conditions. BioNTech’s ability to pay dividends is also limited under the terms of these agreements. Capital Increase Series B In June and August 2019, BioNTech issued an aggregate of 12,465,288 of ordinary shares (excluding 5,524,506 ordinary shares which were issued to a Hong Kong-based investor and subsequently transferred to BioNTech for no consideration; these shares are held as treasury shares) to certain new and existing shareholders at a price of USD 18.10 per share for aggregate proceeds of k€198,548 (k$225,622). These share issuances led to an increase of share capital of k€ 17,990 and capital reserve of k€ 186,390 and recognition of a treasury share balance of k€ 5,525. Initial Public Offering (IPO) On October 10, 2019, BioNTech increased its share capital by k€10,000 in conjunction with the Initial Public Offering. American Depositary Shares which represent ordinary shares were offered on the Nasdaq Global Select Market at a price of $15.00. On November 6, 2019, BioNTech increased its share capital by k€517 upon the execution of the underwriter´s option. American Depositary Shares which represent ordinary shares were issued at a price of $15.00 (under both issuances). The gross proceeds were k€143,260 (k$157,761) including k€10,517 increase in share capital and k€132,743 increase in capital reserve. Acquisition of Non-Controlling Interest As of March 14, 2019, BioNTech acquired the remaining 5.5% of non-controlling interests in BioNTech Cell &amp; Gene Therapies GmbH held by Eli Lilly Nederland B.V. in exchange of issuing 2,374,794 new ordinary shares with an imputed share in the share capital of €1.00 each. This acquisition was recognized within equity and resulted in the derecognition of the non-controlling interest of k€731 as well as an increase to the share capital of k€2,375. The net effect of the transaction of k€1,644 was recognized as a decrease in the capital reserve. Year ended December 31, 2018 During the year ended December 31, 2018, the issued capital increased by k€26,532. The increase was mainly related to k€22,588 issued during the Series A financing round, k€3,361 issued as share capital and k€583 issued in the course of settling the share-based payment plan. As a result of the financing transactions the capital reserve increased during the year ended December 31, 2018, by k€335,193. Year ended December 31, 2017 During the year ended December 31, 2017, a capital increase from company funds increased the issued capital and decreased the capital reserve by k€163,494.</t>
  </si>
  <si>
    <t>Disclosure Of Terms And Conditions Of Sharebased Payment Arrangement [Abstract]</t>
  </si>
  <si>
    <t>1 7
On September 18, 2019, BioNTech effected a 1:18 share split by issuing 206,595,492 shares by way of a capital increase from its own funds; thus, no outside proceeds were received. This capital increase came into effect upon registration with the commercial register ( Handelsregister During the years ended December 31, 2019, December 31, 2018 and December 31, 2017, the Group had the following share-based arrangements.
17 .1
Chief Executive Officer Grant (Equity-Settled) Description of Share-Based Payments In September 2019, BioNTech agreed to grant Prof. Ugur Sahin, M.D. an option to purchase 4,374,963 ordinary shares, subject to Prof. Sahin’s continuous employment with BioNTech. The options’ per share exercise price is the Euro translation of the public offering price from BioNTech’s initial public offering, €13.60 ($15.00). The option will vest annually in equal installments after four years commencing on the first anniversary of the initial public offering and will be exercisable four years after the initial public offering. The option will be subject to the terms, conditions, definitions and provisions of the Employee Stock Ownership Plan (ESOP) and the applicable option agreement thereunder. The vested option rights can only be exercised if and to the extent that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8.5 billion divided by the total number of the shares outstanding immediately following the initial public offering (other than shares owned by BioNTech), and (b) for each twelve-month period starting on the fifth or subsequent anniversary of the Allocation Date, 107%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The Option Rights can be exercised at the latest ten years after the Allocation Date. If they have not been exercised by that date, they will lapse without compensation. Measurement of Fair Values A Monte-Carlo simulation model has been used to measure the fair value at grant date of the Chief Executive Officer Grant. This model incorporates the impact of the performance criteria regarding share price and index development described above in the calculation of the award’s fair value at grant date. The inputs used in the measurement of the fair value at grant date of the Chief Executive Officer Grant were as follows:
Grant date October 10, 2019
Weighted average fair value
€5.63
Weighted average share price
€13.60
Exercise price
€13.60
Expected volatility (%)
41.4%
Expected life (years)
5.37
Risk-free interest rate (%)
1.52 % The options’ per share exercise price is the Euro translation of the public offering price from BioNTech’s initial public offering on October 10, 2019. Expected volatility was based on an evaluation of the historical volatilities of comparable companies over the historical period commensurate with the expected term. The expected term was based on general optionholder behavior for employee options. Reconciliation of Outstanding Share-Options The number and weighted-average exercise price of share options under the Chief Executive Officer Grant during the year ended December 31, 2019 were as follows:
Share options outstanding
Number of Ordinary Shares underlying options
Weighted average exercise price (€)
As of January 1, 2019
-
-
-
Granted
4,374,963
4,374,963
13.60
As of December 31, 2019
4,374,963
4,374,963
13.60 The options outstanding at December 31, 2019 have a weighted-average expected life of 5.12 years. Expense recognized in the Statement of Operations The expense recognized for employee services received during the year ended December 31, 2019 is shown in the following table:
Year ended December 31,
(in thousands)
2019
Research and development expenses
€3,208
Total
€3,208 There were no cancellations or modifications to the awards in the year ended December 31, 2019.
1 7 . 2
Employee Stock Ownership Plan (Equity-Settled) Description of Share-Based Payments On November 15, 2018, the Group established a share option program that grants selected employees options to receive shares in the company. The program is designed as an Employee Stock Ownership Plan (ESOP). The Group has offered the participants a certain number of rights (Option Rights) by explicit acceptance of the participants. The exercise of the Option Rights in accordance with the terms of the ESOP, gives the participants the right to obtain shares against payment of the exercise price. The Option Rights vest over four years, can only be exercised if the company has executed a public offering in the United States (IPO) and when meeting the Threshold Amount. Threshold Amount means the exercise price provided that such price increases by eight percentage points on the first and then each subsequent anniversary of the Allocation Date (September 26, 2018). The Option Rights can be exercised at the latest eight years after the Allocation Date. If they have not been exercised by that date, they will forfeit without compensation. Measurement of Fair Values The fair value of the ESOP has been measured using a binomial model. Service conditions attached to the arrangement were not taken into account in measuring the fair value. The share options can only be exercised by the grantee if the price of the share is equal or greater to the Threshold Amount as defined in the arrangement. Moreover, the option rights can only be exercised if the IPO has occurred. Both conditions have been incorporated into the fair value at grant date. The inputs used in the measurement of the fair values at grant date of the ESOP was as follows:
Grant date 15 November 2018
Grant dates between February 21 - April 3, 2019
Grant dates between April 29 - May 31, 2019
Grant date December 1, 2019
Weighted average fair value
€7.41
€6.93
€7.04
€9.49
Weighted average share price
€14.40
€15.72
€16.03
€19.84
Exercise price
€10.14
€15.03
€15.39
€15.82
Expected volatility (%)
46.0%
46.0%
46.0%
46.0%
Expected life (years)
5.84
6.00
6.00
5.50
Risk-free interest rate (%)
0.05%
0.05%
0.05%
0.05% Expected volatility has been based on an evaluation of the historical and the implied volatilities of comparable companies over the historical period commensurate with the expected term. The expected term has been based on general option holder behavior for employee options. Reconciliation of Outstanding Share-Options The number and weighted-average exercise prices of share options under the ESOP during the years ended December 31, 2019 and December 31, 2018 were as follows:
Share options outstanding
Number of Ordinary Shares underlying options
Weighted average exercise price (€)
As of January 1, 2018
-
-
-
Granted
658,109
11,845,962
10.14
As of December 31, 2018
658,109
11,845,962
10.14
As of January 1, 2019
658,109
11,845,962
10.14
Granted
14,511
261,198
15.17
Forfeited
(17,237)
(310,266)
10.85
As of December 31, 2019
655,383
11,796,894
10.23 The options outstanding at December 31, 2019 have a weighted-average expected life of 4.73 years. Expense recognized in the Statement of Operations The expense recognized for employee services received during the years ended December 31, 2019 and December 31, 2018 is shown in the following table:
Years ended December 31,
(in thousands)
2019
2018
Cost of sales
€896
€114
Research and development expenses
20,016
6,786
Sales and marketing expenses
108
13
General and administrative expenses
6,008
728
Total
€27,028
€7,641 There were no cancellations or modifications to the awards in the years ended December 31, 2019 and December 31, 2018.
1 7 . 3
Description of Share-Based Payments On December 1, 2017, the Group granted 582,714 shares to selected employees under the share appreciation rights (SAR) program. The shares vested immediately at the grant date (December 2017) as there were no vesting conditions. There were no other SARs granted during the years ended December 31, 2019 and December 31, 2018. Measurement of Fair Values The fair value of the SARs has been determined using a discounted cash flow (DCF) model as of December 2017. The inputs used in the measurement of the fair values at grant date of the SARs were as follows:
Grant date 1 December 2017
Fair value
10.13€
Exercise price
10.13€
WACC
8.2%
Tax rate
31.2%
Debt free net working capital (in % of sales)
5.5%
Risk-free interest rate (%)
1.2%
Long-term growth rate (%)
1.8% Growth rate estimates are based on epidemiology data for different indications in focus geographies. The average market growth rates per indication and stage have been extrapolated with data derived from published industry research. The expected life of the SARs is based on historical data and current expectations and is not necessarily indicative of exercise patterns that may occur. Expected dividends were not incorporated into the measurement of fair value. Expense recognized in the Statement of Operations The expense recognized for employee services received during the year ended December 31, 2017 is shown in the following table:
Year ended December 31,
(in thousands)
2017
Cost of sales
-
Research and development expenses
3,620
Sales and marketing expenses
14
General and administrative expenses
2,275
Total
€5,909
1 7 . 3
Under the agreement, BioNTech must withhold an amount for an employee’s tax obligation associated with the share-based payment and transfer that amount in cash to the tax authority on the employee’s behalf. BioNTech does not withhold shares in order to settle the employee’s tax obligations. The Group withheld an amount of k€7,761 that was paid to the taxation authority in relation to the SARs in the year ended December 31, 2018.</t>
  </si>
  <si>
    <t>Other Liabilities</t>
  </si>
  <si>
    <t>Miscellaneous Current Liabilities [Abstract]</t>
  </si>
  <si>
    <t>18
(in thousands)
December 31, 2019
December 31, 2018
Liabilities employees
€6,710
€5,236
Other
780
3,864
Total
€7,490
€9,100 Other liabilities comprise accruals for outstanding invoices in the amount of k€715 as at December 31, 2019 (as at December 31, 2018: k€3,739) and several other non-material positions.</t>
  </si>
  <si>
    <t>Leases</t>
  </si>
  <si>
    <t>Presentation Of Leases For Lessee [Abstract]</t>
  </si>
  <si>
    <t>19
1 9 .1
Right-of-Use Assets The following amounts are presented as right-of-use assets within the statement of financial positions as of the dates indicated:
December 31, 2019
December 31, 2018
Buildings
€54,956
€49,718
Equipment, tools and installations
7
21
Automobiles
55
27
Total
€55,018
€49,766 Additions to the right-of-use assets during the year ended December 31, 2019 were k€10,040 (during the year ended December 31, 2018: k€723). Lease Liability The following amounts are included in other financial liabilities as of the dates indicated:
(in thousands)
December 31, 2019
December 31, 2018
Current
€3,485
€2,134
Non-current
54,127
48,618
Total
€57,612
€50,752
19 .2
Depreciation Charge of Right-of-Use Assets
Years ended December 31,
(in thousands)
2019
2018
2017
Buildings
€4,614
€2,751
€1,759
Equipment, tools and installations
25
60
111
Automobiles
40
35
39
Total depreciation charge
€4,679
€2,846
€1,909
Interest on lease liabilities
€1,718
€1,721
€676
Expense related to short-term leases (included in other expenses)
442
431
442
Expense relating to leases of low-value assets that are not short-term leases (included in other expenses)
90
90
95
Total amounts recognized in profit or loss
€6,929
€5,088
€3,122
19 .3
During the year ended December 31, 2019, the total cash outflow for leases amounted to k€4,779 (during the year ended December 31, 2018: k€3,847; during the year ended December 31, 2017: k€2,319).</t>
  </si>
  <si>
    <t>Segment Information</t>
  </si>
  <si>
    <t>Disclosure Of Operating Segments [Abstract]</t>
  </si>
  <si>
    <t>20
BioNTech develops individualized treatments for cancer patients and improved therapeutics to treat infectious and rare diseases. This activity, together with research and development activities, forms the core of the company. External services provide the interface where medical products are sold to third parties. BioNTech’s business is managed in two business units, the biotech business unit and the external services business unit. The biotech business unit is comprised of three operation segments, which are individually monitored by the Chief Operating Decision Maker (CODM). Four operating segments have been identified in accordance with IFRS 8. No aggregation of operating segments was performed. Resource allocation and performance assessment is performed at the level of the Management Board. The Management Board members are jointly responsible for the management and strategic decision making. Consequently, the Management Board has been identified as the CODM. BioNTech’s business consist of the following reportable segments: Research and Development activities form the Biotech Business Unit and are divided in the segments Clinical, Technology Platform and Manufacturing. The Clinical Technology Platform contains all development activities relating to preclinical programs. Preclinical development is the stage of research that begins before clinical trials. It is performed to determine the desired pharmacological effects and to identify any unwanted effects that may cause adverse reactions during human exposure. Manufacturing is an essential part of the research and development process as it comprises the manufacturing unit of mRNA and engineered cell therapies. All the medical substances and tools that form the basis for the research studies performed at BioNTech are manufactured in this segment, (i.e. , the Manufacturing segment contains only internally produced substances and tools). Product Sales &amp; External Services comprises the legal entities JPT Peptide Technology GmbH and Innovative Manufacturing Services GmbH (IMFS), which form the interface to third parties. External services and medicinal products ( e.g. , peptides and retroviral vectors) that are in the areas of molecular immunotherapies and biomarker-based diagnostic approaches for individualized treatment of cancer and other infectious diseases are sold to customers worldwide. Business Service contains the Group’s central administrative functions ( e.g. , Finance, Procurement, Human Resources, Legal and Intellectual Property) and overarching projects. Business Service does not fulfil the requirements for an operating segment according to IFRS 8, as it will never generate more than incidental revenues. However, financial information about Business Service is disclosed, as it contributes to the understanding of the company. The table below reconciles segment figures to Group figures for the periods indicated:
Business Unit BioNTech
External Services Business Unit
(in thousands)
Clinical
Technology Platform
Manufacturing
Business Service
Product Sales &amp; External Services
Total
Adjustments
Group
Year ended December 31, 2019
Revenues
Collaboration Revenues
€33,493
€2,147
€48,788
-
-
€84,428
€84,428
Revenues from other sales transactions
-
692
2
-
23,467
24,161
24,161
Cost of sales
-
-
-
-
(16,923)
(16,923)
(438)
(17,361)
Gross profit
€33,493
€2,839
€48,790
-
€6,544
€91,666
€(438)
€91,228
Income / Expenses
Research and development expenses
(91,516)
(79,119)
(50,478)
(5,192)
(600)
(226,905)
439
(226,466)
Sales and marketing expenses
-
-
-
(1,302)
(1,415)
(2,717)
(1)
(2,718)
General and administrative expenses
-
-
(3,821)
(38,756)
(2,970)
(45,547)
-
(45,547)
Other result
1,125
307
59
23
468
1,982
3
1,985
Segment operating income / (loss)
€(56,898)
€(75,973)
€(5,450)
€(45,227)
€2,027
€(181,521)
€3
€(181,518)
Business Unit BioNTech
External Services Business Unit
(in thousands)
Clinical
Technology Platform
Manufacturing
Business Service
Product Sales &amp; External Services
Total
Adjustments
Group
Year ended December 31, 2018
Revenues
Collaboration Revenues
€36,750
€39,452
€25,635
-
-
€101,837
€101,837
Revenues from other sales transactions
-
6,783
-
42
18,914
25,738
25,738
Cost of sales
-
-
-
(40)
(13,358)
(13,398)
(292)
(13,690)
Gross profit
€36,750
€46,235
€25,635
€2
€5,556
€114,177
€(292)
€113,885
Income / Expenses
Research and development expenses
(48,641)
(60,320)
(31,508)
(1,979)
(884)
(143,332)
292
(143,040)
Sales and marketing expenses
-
-
-
(2,106)
(935)
(3,041)
-
(3,041)
General and administrative expenses
-
-
(2,558)
(21,233)
(2,542)
(26,334)
-
(26,334)
Other result
3,772
178
30
85
559
4,624
52
4,676
Segment operating income / (loss)
€(8,119)
€(13,908)
€(8,401)
€(25,231)
€1,753
€(53,906)
€52
€(53,854)
Business Unit BioNTech
External Services Business Unit
(in thousands)
Clinical
Technology Platform
Manufacturing
Business Service
Product Sales &amp; External Services
Total
Adjustments
Group
Year ended December 31, 2017
Revenues
Collaboration Revenues
€25,721
€14,504
€2,108
-
-
€42,333
-
€42,333
Revenues from other sales transactions
-
324
-
-
18,941
19,265
-
19,265
Cost of sales
-
-
-
-
(9,318)
(9,318)
-
(9,318)
Gross profit
€25,721
€14,828
€2,108
-
€9,623
€52,280
-
€52,280
Income / Expenses
Research and development expenses
(25,099)
(37,019)
(14,764)
(6,701)
(1,912)
(85,496)
-
(85,496)
Sales and marketing expenses
-
-
-
(4,904)
(1,698)
(6,603)
-
(6,603)
General and administrative expenses
-
-
(785)
(20,309)
(2,427)
(23,520)
-
(23,520)
Other result
-
777
-
820
463
2,061
-
2,061
Segment operating income / (loss)
€623
€(21,414)
€(13,441)
€(31,094)
€4,049
€(61,277)
-
€(61,277) The segments are managed based on external sales and operating profit/loss, which represents the operating profit earned by each segment. Segment figures are reported consolidated, which reflects the way management steers the business. BioNTech’s internal reporting is generally in accordance with IFRS and in line with the Group’s accounting policies, except for minor deviations in classification between cost of sales and research and development cost. Whenever revenues are attributable to different segments, these revenues are split based on the incurred cost. Internal overhead costs are allocated to segments based on revenues when they are directly attributable to a service rendered. Sales and marketing expenses, general and administrative expenses and the other result that are not directly attributable to one of the segments are allocated to Business Service. To reconcile the segment figures to the Group’s financial statements for the year ended December 31, 2019, the presentation of k439 of research and development cost was adjusted (for the year ended December 31, 2018: k292). Revenue at BioNTech can be differentiated between revenues resulting from collaboration and license agreements and revenues from other sales. The Company collaborates with reputable pharmaceutical and healthcare companies and several global academic collaborators. During the year ended December 31, 2019, the revenue generated from the Genentech and Pfizer collaboration agreements represent each more than 10% of BioNTech’s overall revenue resulting from collaboration and license agreements. The revenues were partly recorded in the Clinical as well as Manufacturing segment. During the year ended December 31, 2018, the revenue generated from the Genentech and Sanofi collaboration agreements represent each more than 10% of BioNTech’s overall revenue resulting from collaboration and license agreements. The revenues were partly recorded in the Clinical, Technology Platform as well as Manufacturing segment. During the year ended December 31, 2017, the revenue generated from the Genentech, Genmab and Sanofi collaboration agreements represent each more than 10% of BioNTech’s overall revenue resulting from collaboration and license agreements. The revenues were partly recorded in the Clinical, Technology Platform as well as Manufacturing segment. The total amounts of revenues generated with these customers in the periods presented are disclosed in Note 4. Revenues from other sales result from the sale of medical products ( e.g.</t>
  </si>
  <si>
    <t>Related Party Disclosures</t>
  </si>
  <si>
    <t>Disclosure Of Transactions Between Related Parties [Abstract]</t>
  </si>
  <si>
    <t xml:space="preserve">21
2 1 .1
ATHOS KG, Holzkirchen, Germany owns 100% of shares in AT Impf GmbH, Munich, Germany and is the beneficiary owner of BioNTech. AT Impf GmbH, Munich, Germany is the parent company of the Group.
2 1 .2
Key Management Personnel Compensation Key management personnel at BioNTech has been defined as the members of the Management Board and of the Supervisory Board. Key management personnel compensation is comprised of the following:
Compensation of key management personnel of the Group
(in thousands)
December 31, 2019
December 31, 2018
December 31, 2017
Short-term employee benefits
€1,847
€1,161
€880
Share-based payment transactions
18,151
6,163
1,855
Total compensation paid to key management personnel
€19,998
€7,324
€2,735 In September 2019, BioNTech agreed to grant Prof. Ugur Sahin, M.D., BioNTech’s co-founder and Chief Executive Officer, an option to purchase 4,374,963 ordinary shares (see Note 17). Executive officers also participate in the Group’s ESOP and SAR program (see Note 17). Key Management Personnel Transactions A number of key management personnel, or their related parties, hold positions in other companies that results in them having control or significant influence over these companies. A number of these companies have had transactions with the Group during the year. The Group purchases various goods and services from research institutes where Prof. Ugur Sahin, M.D., our co-founder and Chief Executive Officer, co-founded TRON and served as Managing Director at TRON until 2019 and currently serves as a Professor of Medicine at the University of Mainz. Prof. Sahin resigned from this position with TRON, effective September 10, 2019. Additionally, Prof. Christoph Huber, M.D., a member of our Supervisory Board, served on TRON’s supervisory board until his resignation in April 2019. Prof. Ugur Sahin, M.D., our co-founder and Chief Executive Officer, owns a significant amount of shares in TRON. The aggregate value of transactions related to key management personnel were as follows for the periods indicated:
(in thousands)
December 31, 2019
December 31, 2018
December 31, 2017
Consulting services / patent assignment
€56
€25
€25
Purchases of various goods and services from TRON
9,968
11,160
6,553
Total
€10,024
€11,185
€6,578 The outstanding balances of transactions related to key management personnel were as follows as at the periods indicated:
(in thousands)
December 31, 2019
December 31, 2018
TRON
€1,843
€2,160
Total
€1,843
€2,160
2 1 .3
The total amount of transactions with ATHOS KG or entities controlled by them was as follows for the periods indicated:
(in thousands)
December 31, 2019
December 31, 2018
December 31, 2017
Purchases of various goods and services from entities controlled by ATHOS KG
€2,071
€2,431
€1,240
Purchases of property and other assets from entities controlled by ATHOS KG
-
4,748
-
Total
€2,071
€7,179
€1,240 The outstanding balances of transactions with ATHOS KG or entities controlled by them were as follows as at the periods indicated:
(in thousands)
December 31, 2019
December 31, 2018
ATHOS KG
€51
€587
Total
€51
€587 None of the balances are secured and no bad debt expense has been recognized in respect of amounts owed by related parties. </t>
  </si>
  <si>
    <t>Events After the Reporting Period</t>
  </si>
  <si>
    <t>Disclosure Of Events After Reporting Period [Abstract]</t>
  </si>
  <si>
    <t>22
22.1
In December 2019, BioNTech Delivery Technologies GmbH (previously BioNTech Protein Therapeutics GmbH; also referred to as “BioNTech Delivery Technologies”), a wholly owned subsidiary of BioNTech SE, entered into an agreement to acquire all assets, employees and proprietary know-how of Lipocalyx GmbH and its related parties (also referred to as “Lipocalyx”) in exchange for a total consideration of cash at an amount of k€6,516 and additional contingent consideration provisionally estimated at an amount of k€572. Current assets and non-current assets before purchase price allocation accounted for in accordance with German GAAP at an amount of k€139 and k€77 (unaudited amounts) were acquired. No liabilities were assumed as part of this asset deal. The operational drug delivery business of Lipocalyx is based in Halle (Saale), Germany. The employees of Lipocalyx were transferred automatically to BioNTech Delivery Technologies with effect as of the closing date. The acquisition closed on January 6, 2020.
2 2 .2
On January 12, 2020, BioNTech’s Supervisory Board appointed Ryan Richardson to the Management Board as Chief Strategy Officer (CSO) and Managing Director. In his new role he will support and contribute to the creation and implementation of the Company’s long-term growth strategy in collaboration with the management team. Ryan has previously served as Senior Vice President, Corporate Development &amp; Strategy after joining the Company in 2018.
2 2 . 3
On January 16, 2020, BioNTech and Neon Therapeutics, Inc. (listed on the Nasdaq) have entered into a definitive merger agreement, under which BioNTech will acquire Neon in an all-stock transaction initially valued at approximately $67.0 million, based on the closing price of BioNTech’s ADSs of $34.55 on Wednesday, January 15, 2020 (also referred to as “Merger”). At closing, BioNTech will issue, and Neon shareholders will receive, 0.063 of BioNTech’s American Depositary Shares, or ADSs, in exchange for each of their shares of Neon. This exchange ratio will not be adjusted for changes in the market price of either our ADSs or Neon common stock between the date the Merger Agreement was signed and completion of the Merger. As a result, changes in the price of our ADSs prior to the completion of the Merger will affect the value of our ADSs delivered upon completion of the Merger. Neon is a biotechnology company developing novel neoantigen-based T cell therapies. The transaction will combine two organizations with a common culture of pioneering translational science and a shared vision for the future of cancer immunotherapy. The Merger is conditioned upon, among other things, the approval of the Merger Agreement by the shareholders of Neon and other customary closing conditions.
2 2 . 4
On March 16, 2020 BioNTech announced further details on the Company’s R&amp;D effort, “Project Lightspeed”, to develop a potential vaccine to induce immunity and prevent COVID-19 infection in response to the growing global health threat posed by the disease. BioNTech’s product candidate, BNT162, is a potential first-in-class mRNA vaccine in the worldwide effort against COVID-19. BioNTech intends to initiate clinical testing for BNT162 in late April 2020, subject to regulatory approval, as part of a global clinical development program in Europe (commencing in Germany), the United States and China. The Company has been in close contact with regulatory and scientific authorities around the world and is in ongoing discussions with research organizations to make a vaccine available to the public as quickly as possible worldwide. As part of its global development program, BioNTech announced a strategic alliance with Shanghai Fosun Pharmaceutical (Group) Co., Ltd (“Fosun Pharma”; Stock Symbol: 600196.SH, 02196.HK) to jointly develop its COVID-19 vaccine in China. Under the agreement, both companies will collaborate to conduct clinical trials in China, leveraging Fosun Pharma’s clinical development, regulatory, and commercial capabilities in the country. Upon regulatory approval, Fosun Pharma will commercialize the vaccine in China, while BioNTech retains the full rights to develop and commercialize the vaccine in the rest of the world. Fosun Pharma will pay BioNTech up to $135 million (€120 million) in upfront and potential future investment and milestone payments, including an equity investment of $50 million (€44 million) for 1,580,777 ordinary shares in BioNTech, subject to execution of share subscription documentation and approval from regulatory authorities in China. Future gross profits from the sale of the vaccine in China will be shared by the two companies. On March 17, 2020 BioNTech and Pfizer Inc. (NYSE: PFE, “Pfizer”) announced that the companies have agreed to a letter of intent regarding the co-development and distribution (excluding China) of a potential mRNA-based coronavirus vaccine aimed at preventing COVID-19 infection. The companies have executed a Material Transfer and Collaboration Agreement to enable the parties to immediately start working together.</t>
  </si>
  <si>
    <t>Significant Accounting Policies (Policies)</t>
  </si>
  <si>
    <t>Basis of Preparation</t>
  </si>
  <si>
    <t xml:space="preserve">2.1
The consolidated financial statements have been prepared on a going concern basis in accordance with the IFRS as issued by the International Accounting Standards Board (IASB). BioNTech prepares and publishes its consolidated financial statements in Euros. Unless otherwise stated, the numbers are rounded to thousands of Euros. Accordingly, numerical figures shown as totals in some tables may not be exact arithmetic aggregations of the figures that preceded them. </t>
  </si>
  <si>
    <t>Basis of Consolidation</t>
  </si>
  <si>
    <t>2.2
The consolidated financial statements comprise the financial statements of the Company and its controlled investees (subsidiaries). The Group controls an investee if, and only if, the Group has
•
power over the investee ( i.e.
•
exposure, or rights, to variable returns from its involvement with the investee; and
•
the ability to use its power over the investee to affect its returns. Generally, there is a presumption that a majority of voting rights results in control.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f the subsidiary. The statement of operation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the statement of operations. Any investment retained is recognized at fair value.</t>
  </si>
  <si>
    <t>Business combinations and Goodwill</t>
  </si>
  <si>
    <t>2.3.1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After initial recognition, goodwill is tested at least annually or when there is an indication for impairment. See Note 2.3.13.</t>
  </si>
  <si>
    <t>Current versus Non-Current Classifications</t>
  </si>
  <si>
    <t>2.3.2
The Group presents assets and liabilities in the consolidated statements of financial position based on current or non-current classification. An asset is current when it is either: (i) expected to be realized within 12 months after the reporting period or (ii) cash or cash equivalents, unless it is restricted from being exchanged or used to settle a liability for at least 12 months after the reporting period. All other assets are classified as non-current. A liability is current when it is due to be settled within 12 months after the reporting period. The Group classifies all other liabilities as non-current. Deferred tax assets and liabilities are classified as non-current assets and liabilities, respectively.</t>
  </si>
  <si>
    <t>Fair Value Measurement</t>
  </si>
  <si>
    <t>2.3.3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the Group determines whether transfers have occurred between levels in the fair value hierarchy by re-assessing categorization (based on the lowest level input that is significant to the fair value measurement as a whole) at the end of each reporting period. For the purpose of fair value disclosures, the Group has determined classes of assets and liabilities on the basis of the nature, characteristics and risks of the asset or liability and the level of the fair value hierarchy, as explained above.</t>
  </si>
  <si>
    <t>Revenue from Contracts with Customers</t>
  </si>
  <si>
    <t>2.3.4 Revenue Recognition Revenue from contracts with customers is recognized when control of the goods or services are transferred to the customer at an amount that reflects the consideration to which BioNTech expects to be entitled in exchange for those goods or services. If a contract with a customer contains more than one performance obligation, the transaction price is allocated to each performance obligation on a relative-stand-alone selling price basis. BioNTech has generally concluded that it acts as the principal in its revenue arrangements because it typically controls the goods or services before transferring them to the customer. The following is a description of these activities. Revenue from Collaboration and License Agreements BioNTech generates revenues from collaboration and license agreements under which BioNTech grants licenses to use, research, develop, manufacture and commercialize product candidates and product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For each promise to grant a license that is a separate performance obligation, it is considered whether control is transferred to a licensee either at a point in time or over time. Under the terms of its licensing arrangements, BioNTech provides the licensee with a right to access BioNTech’s intellectual property as it exists throughout the license period (as BioNTech’s intellectual property is still subject to further research). Therefore, the promise to grant a license is accounted for as a performance obligation satisfied over time, as the licensee simultaneously receives and consumes the benefits of BioNTech’s performance. If the consideration in an agreement includes a variable amount, BioNTech estimates the amount of consideration to which BioNTech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he variable consideration is subsequently resolved. The estimated deferred revenue is updated at each reporting date to reflect the current facts and circumstances. Rendering of Services BioNTech provides development and manufacturing services to customers and recognizes revenue over time using an input-based method to measure progress toward complete satisfaction of the services because the customer simultaneously receives and consumes the benefits provided by BioNTech. If BioNTech has a right to consideration from a customer in the amount that corresponds directly with the value to the customer of BioNTech’s performance completed to date (for example, service contracts in which BioNTech bills a fixed amount for each hour or day of service provided), BioNTech recognizes revenue in the amount for which BioNTech has a right to invoice the customer. Sale of Products Revenue from the sale of medical products ( e.g Contract Balances Contract Assets A contract asset is the right to consideration in exchange for goods or services transferred to the customer. If BioNTech performs by transferring goods or services to a customer before the customer pays consideration or before payment is due, a contract asset is recognized for the earned consideration that is conditional. Trade Receivables A receivable represents BioNTech’s right to an amount of consideration that is unconditional ( i.e Contract Liabilities A contract liability is the obligation to transfer goods or services to a customer for which BioNTech has received consideration (or an amount of consideration is due) from the customer. If a customer pays consideration before BioNTech transfers goods or services to the customer, a contract liability is recognized when the payment is made or when the payment is due (whichever is earlier). Contract liabilities are recognized as revenue when BioNTech performs under the contract.</t>
  </si>
  <si>
    <t>Government Grants</t>
  </si>
  <si>
    <t>2.3.5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the grant is intended to compensate, are expensed. When the grant relates to an asset, it is recognized as deduction in calculating the carrying amount of the asset and thus in the statement of operations over the life of the depreciable asset as a reduced depreciation expense.</t>
  </si>
  <si>
    <t>Taxes</t>
  </si>
  <si>
    <t>2.3.6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Recognition of Taxes Current and deferred tax items are recognized similar to the underlying transaction either in profit or loss, other comprehensive income or directly in equity. The Group offsets current tax assets and current tax liabilities if, and only if, it has a legally enforceable right to set off the recognized amounts and intends either to settle on a net basis, or to realize the asset and settle the liability simultaneously. Deferred tax assets and deferred tax liabilities are only offset when the Group has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statement of financial position.</t>
  </si>
  <si>
    <t>Foreign Currencies</t>
  </si>
  <si>
    <t>2.3.7
The Group’s consolidated financial statements are presented in Euros, which is also the parent company’s functional currency. For each entity, the Group determines the functional currency, and items included in the financial statements of such entity are measured using that functional currency. The Group uses the direct method of consolidation and on disposal of a foreign operation, the gain or loss that is reclassified to the statement of operation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On consolidation, the assets and liabilities of foreign operations are translated into Euros at the rate of exchange prevailing at the reporting date and their statements of operation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t>
  </si>
  <si>
    <t>2.3.8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7-33
Equipment, tools and installations
3-15 An item of property, plant and equipment initially recognized is derecognized upon disposal ( i.e The residual values, useful lives and methods of depreciation of property, plant and equipment are reviewed at each financial year end and adjusted prospectively, if appropriate.</t>
  </si>
  <si>
    <t>2.3.9
The Group early adopted IFRS 16 Leases for annual periods beginning on January 1, 2017. At the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In rare cases where the decision about how and for what purpose the asset is used is predetermined, the Group has the right to direct the use of the asset if either:
•
the Group has the right to operate the asset; or
•
the Group designed the asset in a way that predetermines how and for what purpose it will be used. At inception or on reassessment of a contract that contains a lease component, the Group allocates the consideration in the contract to each lease component on the basis of their relative stand-alone prices. However, for the leases of land and buildings in which it is a lessee, the Group has elected not to separate non-lease components, and instead accounts for the lease and non-lease components as a single lease component.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by the Group. The right-of-use asset is subsequently depreciated using the straight-line method from the commencement date to the earlier of the end of the useful life of the right-of-use asset and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Group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subsequently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a corresponding adjustment is made to the carrying amount of the right-of-use asset or is recorded in the statement of operations if the carrying amount of the right-of-use asset has been reduced to zero. The Group presents right-of-use assets separately and lease liabilities in ‘financial liabilities’ in the statement of financial position. Depreciation is calculated on a straight-line basis over the estimated useful lives of the assets or shorter lease term, as follows:
Right-of-use assets
Useful life (Years)
Buildings
2-25
Equipment, tools and installations
2-5
Automobiles
3-4 Short-Term Leases and Leases of Low-Value Assets The Group has elected not to recognize right-of-use assets and lease liabilities for short-term leases of machinery that have a lease term of 12 months or less or leases of low-value assets. The Group recognizes the lease payments associated with these leases as an expense in the statement of operations on a straight-line basis over the lease term.</t>
  </si>
  <si>
    <t>2.3.10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the statement of operations in the expense category that is consistent with the function of the intangible assets. A summary of the useful lives applied to the Group’s intangible assets is as follows:
Intangible assets
Useful life (Years)
Intellectual property rights
10-20
Licenses
3-20 Intangible assets with indefinite useful lives are not amortized, but are tested for impairment at least annually, or when there is an indication for impairment, either individually or at the level of a cash-generating unit (see Note 2.3.13 for further details). The assessment of indefinite life is reviewed annually to determine whether the indefinite life continues to be supportable. If not, the change in useful life from indefinite to finite is made on a prospective basis. The group has classified advanced payments on intangible assets as intangible assets which are not yet ready for use. Advanced payments on intangible assets are tested for impairment on an annual basis. An intangible asset is derecognized upon disposal ( i.e Research and Development Costs Research costs are expensed as incurred. Development expenditures on an individual project are recognized as an intangible asset if, and only if, all of the following six criteria can be demonstrated by the Group:
•
the technical feasibility of completing the intangible asset so that the asset will be available for use or sale;
•
its intention to complete the project;
•
the ability and intention to use or sell the asset;
•
how the asset will generate future economic benefits;
•
the availability of resources to complete the asset; and
•
the ability to reliably measure the expenditure during development. Owing to the high risks up to the time that pharmaceutical products are approved, these criteria are not met in the Biotech business sector until regulatory approval has been provided. Therefore, the Group has not yet capitalized any development expenditures. The related expenditure is reflected in the statement of operations in the period in which the expenditure is incurred.</t>
  </si>
  <si>
    <t>Financial Instruments – Initial Recognition and Subsequent Measurement</t>
  </si>
  <si>
    <t>2.3.11
A financial instrument is any contract that gives rise to a financial asset of one entity and a financial liability or equity instrument of another entity. i) Financial Assets Initial recognition and Measurement Financial assets are initially measured at fair value, after the initial measurement the financial assets are subsequently classified as either measured at amortized cost, fair value through other comprehensive income, or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Refer to the accounting policies in Note 2.3.4.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at Amortized Cost (Debt Instruments)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the statement of operations when the asset is derecognized, modified or impaired. Derecognition A financial asset (or, where applicable, a part of a financial asset or part of a group of similar financial assets) is primarily derecognized (i.e., removed from the Group’s consolidated statement of financial position) when the rights to receive cash flows from the asset have expired or have been transferred in terms of fulfilling the derecognition criteria. Impairment of Financial Assets An allowance for expected credit losses (ECLs) is recognized for all debt instruments not held at fair value through profit or loss.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The Group’s financial liabilities include trade payables and other financial liabilities. Subsequent Measurement The measurement of financial liabilities depends on their classification, as described below. Financial Liabilities at Fair Value through Profit or Loss The Group has no financial liabilities measured at fair value through profit or loss. Loans, Borrowings, Trade Payables and Other Financial Liabilities After initial recognition, interest-bearing loans and borrowings, trade payables and other financial liabilities are subsequently measured at amortized cost using the EIR method. Gains and losses are recognized in the statement of operation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operations. This category generally applies to interest-bearing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operations.</t>
  </si>
  <si>
    <t>2.3.12
Inventories are valued at the lower of cost and net realizable value. Costs incurred in bringing each product to its present location and condition are accounted for as follows:
•
raw materials and supplies: purchase cost on a first-in/first-out basis; or
•
unfinished goods and finished good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t>
  </si>
  <si>
    <t>Impairment of Non-Financial Assets</t>
  </si>
  <si>
    <t>2.3.13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 generating uni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calculation on detailed budgets and forecast calculations, which are prepared separately for each of the Group’s cash generating units to which the individual assets are allocated. These budgets and forecast calculations generally cover a period of five years. A long-term growth rate is calculated and applied to project future cash flows after the fifth year. Impairment losses of continuing operations are recognized in the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ash 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operations unless the asset is carried at a revalued amount, in which case, the reversal is treated as a revaluation increase.</t>
  </si>
  <si>
    <t>Cash and Cash Equivalents</t>
  </si>
  <si>
    <t>2.3.14
Cash and cash equivalents comprise cash in banks and on hand and short-term deposits with an original maturity of three months or less, which are subject to an insignificant risk of changes in value.</t>
  </si>
  <si>
    <t>2.3.15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statement of operations net of any reimbursement.</t>
  </si>
  <si>
    <t>Share-Based Payments</t>
  </si>
  <si>
    <t>2.3.16
Employees (and others providing similar services) receive remuneration in the form of share-based payments, which are settled in equity instruments (equity-settled transactions). Equity-Settled Transactions The cost of equity-settled transactions is determined by the fair value at the date when the grant is made using an appropriate valuation model, further details of which are given in Note 17. These costs are recognized in cost of sales, research and development expenses, sales and marketing expenses or general and administrative expenses, together with a corresponding increase in equity (other reserves), over the period in which the service is provid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t>
  </si>
  <si>
    <t>Standards applied for the First Time</t>
  </si>
  <si>
    <t xml:space="preserve">2.4
In 2019 several new and amended standards and interpretations became effective. These were applied for the first time, but did not have an impact on the consolidated financial statements of the Group.
Standards/Interpretations
Date of application
IFRIC 23 Uncertainty over income tax treatment
January 1, 2019
Amendments to IFRS 9 Prepayment Features with Negative Compensation
January 1, 2019
Amendments to IAS 19 Plan Amendment, Curtailment or Settlement
January 1, 2019
Amendments to IAS 28 Long-term interests in associates and joint ventures
January 1, 2019
Annual improvement cycle to IFRS 2015-2017
January 1, 2019 </t>
  </si>
  <si>
    <t>Standard issued but not yet effective</t>
  </si>
  <si>
    <t xml:space="preserve">2.5
The new and amended standards and interpretations that are issued, but not yet effective, up to the date of issuance of the Group’s financial statements and that might have an impact on the Group’s financial statements are disclosed below. The Group has not early adopted any standards and intends to adopt these new and amended standards and interpretations, if applicable, when they become effective.
Standards/Interpretations
Date of application
Amendments to IFRS 3 Business Combinations
January 1, 2020
Amendments to IFRS 9, IAS 39 and IFRS 7 Interest Rate Benchmark Reform
January 1, 2020
Amendments to IAS 1 and IAS 8 Definition of Material
January 1, 2020
Amendments to References to the Conceptual Framework in IFRS Standards
January 1, 2020
Amendments to IAS 1 Presentation of Financial Statements: Classification of Liabilities as Current or Non-current
January 1, 2022 The Group does not expect a significant impact of the application of any of these amendments. </t>
  </si>
  <si>
    <t>Significant Accounting Policies (Tables)</t>
  </si>
  <si>
    <t>Useful Lives Applied to the Group's Property, Plant and Equipment</t>
  </si>
  <si>
    <t>Depreciation is calculated on a straight-line basis over the estimated useful lives of the assets, as follows:
Property, plant and equipment
Useful life (Years)
Buildings
7-33
Equipment, tools and installations
3-15</t>
  </si>
  <si>
    <t>Useful Lives Applied to the Group's Right-of-use Assets</t>
  </si>
  <si>
    <t>Depreciation is calculated on a straight-line basis over the estimated useful lives of the assets or shorter lease term, as follows:
Right-of-use assets
Useful life (Years)
Buildings
2-25
Equipment, tools and installations
2-5
Automobiles
3-4</t>
  </si>
  <si>
    <t>Useful Lives Applied to the Group's Intangible Assets</t>
  </si>
  <si>
    <t>A summary of the useful lives applied to the Group’s intangible assets is as follows:
Intangible assets
Useful life (Years)
Intellectual property rights
10-20
Licenses
3-20</t>
  </si>
  <si>
    <t>Revenue from Contracts with Customers (Tables)</t>
  </si>
  <si>
    <t>Summary of Disaggregation of Revenue from Contracts with Customers</t>
  </si>
  <si>
    <t xml:space="preserve">Set out below is the disaggregation of the Group’s revenue from contracts with customers:
Years ended December 31,
(in thousands)
2019
2018
2017
Revenues resulting from collaboration and license agreements
€84,428
€101,837
€42,333
Genentech Inc.
64,026
49,536
27,829
Pfizer Inc.
14,348
7,174
-
Sanofi S.A.
4,233
41,712
5,665
Genmab A/S
-
2,740
6,765
Eli Lilly and Company
1,821
676
2,074
Revenues from other sales transactions
24,161
25,738
19,265
Total
€108,589
€127,575
€61,598 </t>
  </si>
  <si>
    <t>Summary of Transactions Resulting from Product Sales Included within Revenue from Other Sales Transactions</t>
  </si>
  <si>
    <t>The transactions resulting from product sales that are included within the revenue from other sales transactions are as follows:
Years ended December 31,
(in thousands)
2019
2018
2017
Product sales of JPT Peptide Technologies GmbH
€12,111
€10,748
€10,652</t>
  </si>
  <si>
    <t>Summary of Contract Balances</t>
  </si>
  <si>
    <t xml:space="preserve">(in thousands)
December 31, 2019
December 31, 2018
Trade receivables
€11,913
€18,938
Contract liabilities
190,692
271,674 </t>
  </si>
  <si>
    <t>Revenue Recognized from Payments of Past Periods</t>
  </si>
  <si>
    <t xml:space="preserve">Set out below is the amount of revenue recognized for the periods
Years ended December 31,
(in thousands)
2019
2018
2017
Amounts included in contract liabilities at the beginning of the year
€82,607
€65,068
€40,428 </t>
  </si>
  <si>
    <t>Summary of Deferred Revenue Allocated to Remaining Performance Obligations (Unsatisfied or Partially Unsatisfied)</t>
  </si>
  <si>
    <t xml:space="preserve">The deferred revenue allocated to the remaining performance obligations (unsatisfied or partially unsatisfied) as at year-end are as follows:
(in thousands)
December 31, 2019
December 31, 2018
Within one year
€90,453
€64,522
More than one year
97,109
205,647
Total
€187,562
€270,169 </t>
  </si>
  <si>
    <t>Group Information (Tables)</t>
  </si>
  <si>
    <t>Summary of Information about Subsidiaries</t>
  </si>
  <si>
    <t>The consolidated financial statements of the Group include the following subsidiaries:
% equity interest
Name
Country of incorporation
Registered office
December 31, 2019
December 31, 2018
BioNTech RNA Pharmaceuticals GmbH
Germany
Mainz
100%
100%
BioNTech Delivery Technologies GmbH (previously BioNTech Protein Therapeutics GmbH)
Germany
Halle (previously Mainz)
100%
100%
BioNTech Diagnostics GmbH
Germany
Mainz
100%
100%
BioNTech Small Molecules GmbH
Germany
Mainz
100%
100%
BioNTech IVAC GmbH (previously BioNTech Business Services GmbH)
Germany
Mainz
100%
100%
BioNTech Austria Beteiligungen GmbH
Austria
Vienna
100%
100%
BioNTech Innovative Manufacturing Services GmbH
Germany
Idar- Oberstein
100%
100%
reBOOST Management GmbH
Germany
Mainz
100%
n/a
JPT Peptide Technologies GmbH
Germany
Berlin
100%
100%
JPT Inc. (previously TheraCode JPT Inc.)
United States
Acton
100%
100%
BioNTech USA Holding LLC
United States
New York
100%
n/a
BioNTech Research and Development Inc.
United States
New York
100%
n/a
BioNTech Cell &amp; Gene Therapies GmbH
Germany
Mainz
100%
94.50%
BioNTech Real Estate Holding GmbH (previously Apta IT GmbH)
Germany
Holzkirchen
100%
100%
BioNTech Real Estate Verwaltungs GmbH
Germany
Holzkirchen
100%
100%
BioNTech Real Estate GmbH &amp; Co. KG
Germany
Holzkirchen
100%
100%</t>
  </si>
  <si>
    <t>Summary of Information about Parent Company</t>
  </si>
  <si>
    <t>ATHOS KG, Holzkirchen, Germany owns 100% of shares in AT Impf GmbH, Munich, Germany and is the beneficiary owner of BioNTech. AT Impf GmbH, Munich, Germany is the parent company of the Group and owned the following percentage of ordinary shares in BioNTech at the following dates as indicated:
Ownership of ordinary shares in BioNTech (in %)
Name
Country of incorporation
Registered office
December 31, 2019
December 31, 2018
AT Impf GmbH
Germany
Munich
50.33%
54.16%</t>
  </si>
  <si>
    <t>Summary of Information about Entity with Significant Influence Over Group</t>
  </si>
  <si>
    <t xml:space="preserve">Medine GmbH, Mainz owned the following percentage of ordinary shares in BioNTech at the following dates as indicated:
Ownership of ordinary shares in BioNTech (in %)
Name
Country of incorporation
Registered office
December 31, 2019
December 31, 2018
Medine GmbH
Germany
Mainz
18.38%
21.57% </t>
  </si>
  <si>
    <t>Business Combinations (Tables)</t>
  </si>
  <si>
    <t>Summary of Fair Values of Identifiable Net Assets of MAB Discovery</t>
  </si>
  <si>
    <t xml:space="preserve">The fair values of the identifiable net assets of MAB Discovery as at the date of acquisition were:
Fair value recognized on acquisition
(in thousands)
MAB Discovery GmbH
Assets
Goodwill
€2,205
Other intangible assets
2,711
Property, plant and equipment
999
Inventories
135
Total identifiable net assets at fair value
€6,050
Cash flow on acquisition
(in thousands)
MAB Discovery GmbH
Net cash acquired
-
Cash paid
€6,050
Net cash flow on acquisition
€(6,050) </t>
  </si>
  <si>
    <t>Income and Expenses (Tables)</t>
  </si>
  <si>
    <t>Cost of Sales</t>
  </si>
  <si>
    <t xml:space="preserve">Years ended December 31,
(in thousands)
2019
2018
2017
Wages, benefits and social security expense
€7,206
€6,726
€6,105
Laboratory supplies
3,845
1,368
2,849
Purchased services
1,986
2,514
-
Depreciation and amortization
1,467
1,367
-
Other
2,857
1,715
364
Total
€17,361
€13,690
€9,318 </t>
  </si>
  <si>
    <t>Research and Development Expenses</t>
  </si>
  <si>
    <t xml:space="preserve">Years ended December 31,
(in thousands)
2019
2018
2017
Wages, benefits and social security expense
€83,213
€45,668
€31,970
Purchased services
65,552
42,079
22,686
Laboratory supplies
37,218
22,921
15,762
Depreciation and amortization
27,533
18,312
9,859
Lease and lease related cost
2,527
2,404
3,475
IT costs
3,800
1,572
366
Travel costs
1,546
1,281
776
Transport costs
1,081
668
396
Job advertisement expenses
1,040
352
-
Other
2,956
7,783
206
Total
€226,466
€143,040
€85,496 </t>
  </si>
  <si>
    <t>Sales and Marketing Expenses</t>
  </si>
  <si>
    <t xml:space="preserve">Years ended December 31,
(in thousands)
2019
2018
2017
Wages, benefits and social security expense
€1,938
€1,728
€1,631
Purchased services
247
794
2,771
Travel costs
88
267
260
Other
445
252
1,940
Total
€2,718
€3,041
€6,603 </t>
  </si>
  <si>
    <t>General and Administrative Expenses</t>
  </si>
  <si>
    <t xml:space="preserve">Years ended December 31,
(in thousands)
2019
2018
2017
Wages, benefits and social security expense
€19,122
€8,582
€9,861
Purchased services
6,419
5,177
3,544
IT and office equipment
4,573
3,774
2,706
Depreciation and amortization
4,855
2,284
630
Lease and lease related cost
1,715
1,012
1,611
Travel costs
1,391
1,043
247
Insurance premiums
1,061
145
99
Laboratory supplies
785
456
63
Job advertisement expenses
548
861
719
Other
5,078
3,000
4,039
Total
€45,547
€26,334
€23,520 </t>
  </si>
  <si>
    <t>Other Operating Income</t>
  </si>
  <si>
    <t>Years ended December 31,
(in thousands)
2019
2018
2017
Government grants
€1,547
€4,228
€2,266
Other
1,177
1,168
83
Total
€2,724
€5,396
€2,349</t>
  </si>
  <si>
    <t>Finance Income</t>
  </si>
  <si>
    <t xml:space="preserve">Years ended December 31,
(in thousands)
2019
2018
2017
Interest income
€1,781
€1,996
€2,133
Foreign exchange gains (net)
2,341
6,050
-
Total
€4,122
€8,046
€2,133 </t>
  </si>
  <si>
    <t>Finance Expenses</t>
  </si>
  <si>
    <t xml:space="preserve">Years ended December 31,
(in thousands)
2019
2018
2017
Financial instruments measured at amortized cost
€326
€48
€53
Foreign exchange loss (net)
-
-
25,955
Total
€326
€48
€26,007 </t>
  </si>
  <si>
    <t>Income Tax (Tables)</t>
  </si>
  <si>
    <t>Summary of Reconciliation of Tax Expense to Estimated Tax Rate</t>
  </si>
  <si>
    <t xml:space="preserve">The following table illustrates the reconciliation of tax expense to the estimated tax rate for the periods indicated. The reconciliation for the year ended December 31, 2019 excludes an amount of k€28 for property tax expenses.
Years ended December 31,
(in thousands)
2019
2018
2017
Loss before tax
€(179,440)
€(47,662)
€(85,905)
Expected tax benefit (based on BioNTech`s statutory tax rate of 30.78%, 2018: 30.99%, 2017: 30.86%)
55,240
14,776
26,517
Effects
Government grants exempted from taxes
48
28
17
Non-deductible expenses
(58)
(18)
(22)
Add-back for trade tax purposes
(110)
(96)
(70)
Non-recognition of tax-effect on share-based payment expenses
(9,308)
-
-
Tax-effective equity transaction costs
5,121
-
-
Utilization of tax losses
-
1,165
-
Non-recognition of deferred taxes on tax losses and temporary differences
(51,197)
(13,634)
(26,015)
Deviation valuation allowance prior year due to change tax rate
192
-
-
Effect from lower foreign income tax rate
(102)
-
-
Adjustment prior year tax
316
-
-
Other effects
154
(2,821)
(472)
Income tax expense
€296
€(600)
€(45) </t>
  </si>
  <si>
    <t>Summary of Deferred Taxes</t>
  </si>
  <si>
    <t>Deferred taxes for the periods indicated relate to the following:
Year ended December 31, 2019
(in thousands)
January 1, 2019
Recognized in P&amp;L
December 31, 2019
Fixed assets
€(90)
€(565)
€(655)
Inventories
-
596
596
Leases
306
206
512
Contract liabilities (prior year revenues)
28,441
(4,898)
23,543
Provisions
134
53
187
Other (incl. deferred expenses)
161
1,926
2,087
Deferred Tax Assets Net (before valuation)
€28,951
€(2,681)
€26,270
Valuation Adjustment
(28,951)
2,681
(26,270)
Deferred Tax Assets Net (after valuation)
-
-
-
Year ended December 31, 2018
(in thousands)
January 1, 2018
Recognized in P&amp;L
December 31, 2018
Fixed assets
€(877)
€787
€(90)
Inventories
83
(83)
-
Leases
83
223
306
Contract liabilities (prior year revenues)
16,631
11,810
28,441
Provisions
73
61
134
Other
684
(523)
161
Deferred Tax Assets Net (before valuation)
€16,676
€12,275
€28,951
Valuation Adjustment
(16,676)
(12,275)
(28,951)
Deferred Tax Assets Net (after valuation)
-
-
-</t>
  </si>
  <si>
    <t>Summary of Accumulated Tax Losses</t>
  </si>
  <si>
    <t>Accumulated tax losses of the Group for the periods indicated amount to the following:
Years ended December 31,
(in thousands)
2019
2018
2017
Corporate Tax
€356,044
€179,264
€178,491
Trade Tax
352,341
176,425
176,024</t>
  </si>
  <si>
    <t>Earnings Per Share (Tables)</t>
  </si>
  <si>
    <t>Summary of Income and Share Data Used in the Basic and Diluted EPS Calculations</t>
  </si>
  <si>
    <t xml:space="preserve">The following table reflects the income and share data used in the basic and diluted EPS calculations:
Years ended December 31,
(in thousands)
2019
2018
2017
Loss attributable to ordinary equity holders of the parent for basic earnings
€(179,056)
€(48,019)
€(85,653)
Weighted average number of ordinary shares for basic EPS
211,499
190,710
166,764
Effects of dilution from share options
-
-
-
Weighted average number of ordinary shares adjusted for the effect of dilution
211,499
190,710
166,764 </t>
  </si>
  <si>
    <t>Property, Plant and Equipment (Tables)</t>
  </si>
  <si>
    <t>Summary of Property Plant and Equipment</t>
  </si>
  <si>
    <t>(in thousands)
Land and buildings
Equipment, tools and installations
Construction in progress and advance payments
Total
Acquisition and production costs
As of January 1, 2018
€13,077
€58,080
€6,153
€77,310
Additions
8,925
11,322
6,154
26,401
Disposals
-
(858)
-
(858)
Reclassifications
145
5,069
(5,216)
-
As of December 31, 2018
€22,147
€73,613
€7,091
€102,853
As of January 1, 2019
€22,147
€73,613
€7,091
€102,853
Additions
7,269
8,700
22,623
38,592
Disposals
-
(105)
(10)
(115)
Reclassifications
53
-
(53)
-
Currency differences
-
(1)
1
-
Acquisition of subsidiaries and businesses, net of cash acquired
-
999
-
999
As of December 31, 2019
€29,469
€83,206
€29,652
€142,329
(in thousands)
Land and buildings
Equipment, tools and installations
Construction in progress and advance payments
Total
Cumulative depreciation and impairment charges
As of January 1, 2018
€5,690
€22,013
-
€27,703
Depreciation
782
8,349
-
9,131
Disposals
-
(182)
-
(182)
As of December 31, 2018
€6,472
€30,180
-
€36,652
As of January 1, 2019
€6,472
€30,180
-
€36,652
Depreciation
1,854
10,861
-
12,715
Disposals
-
(79)
-
(79)
Currency differences
-
(3)
-
(3)
As of December 31, 2019
€8,326
€40,959
-
€49,285
(in thousands)
Land and buildings
Equipment, tools and installations
Construction in progress and advance payments
Total
Carrying amount
As of January 1, 2018
€7,387
€36,067
€6,153
€49,606
As of December 31, 2018
€15,675
€43,433
€7,091
€66,200
As of December 31, 2019
€21,143
€42,247
€29,652
€93,044</t>
  </si>
  <si>
    <t>Intangible Assets (Tables)</t>
  </si>
  <si>
    <t>Summary of Detailed Information About Intangible Assets</t>
  </si>
  <si>
    <t xml:space="preserve">(in thousands)
Goodwill
Concessions, licenses and similar rights
Advance payments
Total
Acquisition costs
As of January 1, 2018
€534
€85,271
€3,565
€89,370
Additions
-
12,150
3,128
15,278
Disposals
-
-
(765)
(765)
Reclassifications
-
4,431
(4,431)
-
As of December 31, 2018
€534
€101,853
€1,497
€103,883
As of January 1, 2019
€534
€101,853
€1,497
€103,883
Additions
-
11,744
1,529
13,273
Disposals
-
(133)
(477)
(610)
Reclassifications
-
146
(146)
-
Currency differences
-
(23)
-
(23)
Acquisition of subsidiaries and businesses, net of cash acquired
2,444
2,726
-
5,170
As of December 31, 2019
€2,978
€116,313
€2,403
€121,693
(in thousands)
Goodwill
Concessions, licenses and similar rights
Advance payments
Total
Cumulative depreciation and impairment charges
As of January 1, 2018
-
€5,833
-
€5,833
Depreciation
-
10,009
-
10,009
As of December 31, 2018
-
€15,842
-
€15,842
As of January 1, 2019
-
€15,842
-
€15,842
Depreciation
-
16,502
-
16,502
Disposals
-
(81)
-
(81)
Currency differences
-
(3)
-
(3)
As of December 31, 2019
-
€32,260
-
€32,260
(in thousands)
Goodwill
Concessions, licenses and similar rights
Advance payments
Total
Carrying amount
As of January 1, 2018
€534
€79,438
€3,565
€83,537
As of December 31, 2018
€534
€86,011
€1,497
€88,042
As of December 31, 2019
€2,978
€84,053
€2,403
€89,434 </t>
  </si>
  <si>
    <t>Summary of Goodwill Recognized</t>
  </si>
  <si>
    <t xml:space="preserve">The goodwill acquired in the respective business combinations for the dates indicated is presented in the following table:
MAB Discovery
JPT Peptide Technologies
reBOOST
Total
(in thousands)
As of December 31, 2019
As of December 31, 2018
As of December 31, 2019
As of December 31, 2018
As of December 31, 2019
As of December 31, 2018
As of December 31, 2019
As of December 31, 2018
Goodwill
€2,205
-
€534
€534
€239
-
€2,978
€534 </t>
  </si>
  <si>
    <t>Financial Assets and Financial Liabilities (Tables)</t>
  </si>
  <si>
    <t>Summary of Cash and Cash Equivalents</t>
  </si>
  <si>
    <t xml:space="preserve">(in thousands)
December 31, 2019
December 31, 2018
Cash and cash equivalents at banks and on hand
€519,149
€411,495
Total
€519,149
€411,495 </t>
  </si>
  <si>
    <t>Summary of Financial Assets at Amortized Cost</t>
  </si>
  <si>
    <t xml:space="preserve">(in thousands)
December 31, 2019
December 31, 2018
Trade receivables
€11,913
€18,938
Other financial assets and receivables
1,680
354
Total
€13,593
€19,292
Total current
13,593
19,273
Total non-current
-
18 </t>
  </si>
  <si>
    <t>Summary of Financial Liabilities at Amortized Cost</t>
  </si>
  <si>
    <t xml:space="preserve">(in thousands)
Maturity
December 31, 2019
December 31, 2018
Trade payables
€19,909
€41,721
Lease liabilities
56,683
50,752
2.15% € 10,000,000 secured bank loan
12/30/2027
9,000
4,000
2.08% € 9,450,000 secured bank loan
09/30/2028
7,600
1,600
Other financial liabilities
11,551
6,132
Total
€104,743
€104,205
Total current
35,699
49,987
Total non-current
69,044
54,218 </t>
  </si>
  <si>
    <t>Summary of Carrying Amount of Monetary Assets</t>
  </si>
  <si>
    <t xml:space="preserve">The carrying amount of the monetary assets (the Group’s cash and cash equivalents) of BioNTech denominated in foreign currencies at the dates indicated are as follows:
(in thousands)
December 31, 2019
December 31, 2018
USD Bank accounts
€213,913
€176,376
Total
€213,913
€176,376 </t>
  </si>
  <si>
    <t>Summary of Effect of Changes in Foreign Exchange Rates</t>
  </si>
  <si>
    <t xml:space="preserve">1 € =
Closing rate
Average rate
Currency
Country
2019
2018
2019
2018
USD
United States
1.1234
1.1450
1.1195
1.1810
(in thousands)
Change in USD rate
Effect on loss before tax
Effect on pre-tax equity
2019
+5 %
€(10,186)
€(10,186)
2019
-5%
€11,259
€11,259
2018
+5 %
€(8,399)
€(8,399)
2018
-5%
€9,283
€9,283 </t>
  </si>
  <si>
    <t>Summary of Maturity Profile of Financial Liabilities Based on Contractual Undiscounted Payments</t>
  </si>
  <si>
    <t xml:space="preserve">The maturity profile of the Group’s financial liabilities based on contractual undiscounted payments is summarized as follows:
Year ended December 31, 2019
(in thousands)
Less than 1 year
1 to 5 years
More than 5 years
Total
Interest bearing loans and borrowings
€2,220
€10,693
€8,355
€21,268
Trade and other payables
€20,498
-
-
€20,498
Lease liabilities
€5,176
€17,882
€55,852
€78,910
Other financial liabilities
€10,351
-
-
€10,351
Total
€38,245
€28,575
€64,207
€131,027
Year ended December 31, 2018
(in thousands)
Less than 1 year
1 to 5 years
More than 5 years
Total
Interest bearing loans and borrowings
-
€5,600
-
€5,600
Trade and other payables
41,721
-
-
41,721
Lease liabilities
3,822
13,346
56,524
73,692
Other financial liabilities
6,132
-
-
6,132
Total
€51,675
€18,946
€56,524
€127,145 </t>
  </si>
  <si>
    <t>Summary of Changes in Liabilities Arising From Financing Activities</t>
  </si>
  <si>
    <t>Year ended December 31, 2019
(in thousands)
January 1, 2019
Cash flows
New leases and disposals
Reclassification
December 31, 2019
Current obligations under lease contracts
€2,134
€(3,061)
€1,484
€2,928
€3,485
Non-current obligations under lease contracts
48,618
-
8,437
(2,928)
54,127
Interest-bearing loans and borrowings
5,600
11,000
-
-
16,600
Total
€56,352
€7,939
€9,921
-
€74,212
Year ended December 31, 2018
(in thousands)
January 1, 2018
Cash flows
New leases and disposals
Reclassification
December 31, 2018
Current obligations under lease contracts
€1,832
€(2,126)
€296
€2,132
€2,134
Non-current obligations under lease contracts
50,349
-
401
(2,132)
48,618
Interest-bearing loans and borrowings
-
5,600
-
-
5,600
Total
€52,182
€3,474
€697
-
€56,352</t>
  </si>
  <si>
    <t>Inventories (Tables)</t>
  </si>
  <si>
    <t>Summary of Inventories</t>
  </si>
  <si>
    <t xml:space="preserve">(in thousands)
December 31, 2019
December 31, 2018
Raw materials and supplies
€8,201
€4,475
Unfinished goods
2,888
80
Finished goods
633
1,234
Total
€11,722
€5,789 </t>
  </si>
  <si>
    <t>Trade Receivables (Tables)</t>
  </si>
  <si>
    <t>Summary of Trade Receivables</t>
  </si>
  <si>
    <t xml:space="preserve">(in thousands)
December 31, 2019
December 31, 2018
Trade receivables
€11,913
€18,938
Total
€11,913
€18,938 </t>
  </si>
  <si>
    <t>Other Assets (Tables)</t>
  </si>
  <si>
    <t>Summary of Other Assets</t>
  </si>
  <si>
    <t xml:space="preserve">(in thousands)
December 31, 2019
December 31, 2018
Sales tax receivable
€7,536
€8,611
Prepayments on inventories
351
155
Other
1,182
398
Total
€9,069
€9,164 </t>
  </si>
  <si>
    <t>Share-Based Payments (Tables)</t>
  </si>
  <si>
    <t>Chief Executive Officer Grant</t>
  </si>
  <si>
    <t>Disclosure Of Terms And Conditions Of Sharebased Payment Arrangement [Line Items]</t>
  </si>
  <si>
    <t>Summary of Inputs Used in Measurement of Fair Value at Grant Date</t>
  </si>
  <si>
    <t xml:space="preserve">The inputs used in the measurement of the fair value at grant date of the Chief Executive Officer Grant were as follows:
Grant date October 10, 2019
Weighted average fair value
€5.63
Weighted average share price
€13.60
Exercise price
€13.60
Expected volatility (%)
41.4%
Expected life (years)
5.37
Risk-free interest rate (%)
1.52 % </t>
  </si>
  <si>
    <t>Schedule of Number and Weighted-Average Exercise Price of Share Options</t>
  </si>
  <si>
    <t xml:space="preserve">The number and weighted-average exercise price of share options under the Chief Executive Officer Grant during the year ended December 31, 2019 were as follows:
Share options outstanding
Number of Ordinary Shares underlying options
Weighted average exercise price (€)
As of January 1, 2019
-
-
-
Granted
4,374,963
4,374,963
13.60
As of December 31, 2019
4,374,963
4,374,963
13.60 </t>
  </si>
  <si>
    <t>Schedule of Expense Recognized for Employee Services Received</t>
  </si>
  <si>
    <t>The expense recognized for employee services received during the year ended December 31, 2019 is shown in the following table:
Year ended December 31,
(in thousands)
2019
Research and development expenses
€3,208
Total
€3,208</t>
  </si>
  <si>
    <t>Employee Stock Ownership Plan</t>
  </si>
  <si>
    <t xml:space="preserve">The inputs used in the measurement of the fair values at grant date of the ESOP was as follows:
Grant date 15 November 2018
Grant dates between February 21 - April 3, 2019
Grant dates between April 29 - May 31, 2019
Grant date December 1, 2019
Weighted average fair value
€7.41
€6.93
€7.04
€9.49
Weighted average share price
€14.40
€15.72
€16.03
€19.84
Exercise price
€10.14
€15.03
€15.39
€15.82
Expected volatility (%)
46.0%
46.0%
46.0%
46.0%
Expected life (years)
5.84
6.00
6.00
5.50
Risk-free interest rate (%)
0.05%
0.05%
0.05%
0.05% </t>
  </si>
  <si>
    <t xml:space="preserve">The number and weighted-average exercise prices of share options under the ESOP during the years ended December 31, 2019 and December 31, 2018 were as follows:
Share options outstanding
Number of Ordinary Shares underlying options
Weighted average exercise price (€)
As of January 1, 2018
-
-
-
Granted
658,109
11,845,962
10.14
As of December 31, 2018
658,109
11,845,962
10.14
As of January 1, 2019
658,109
11,845,962
10.14
Granted
14,511
261,198
15.17
Forfeited
(17,237)
(310,266)
10.85
As of December 31, 2019
655,383
11,796,894
10.23 </t>
  </si>
  <si>
    <t>The expense recognized for employee services received during the years ended December 31, 2019 and December 31, 2018 is shown in the following table:
Years ended December 31,
(in thousands)
2019
2018
Cost of sales
€896
€114
Research and development expenses
20,016
6,786
Sales and marketing expenses
108
13
General and administrative expenses
6,008
728
Total
€27,028
€7,641 The expense recognized for employee services received during the year ended December 31, 2017 is shown in the following table:
Year ended December 31,
(in thousands)
2017
Cost of sales
-
Research and development expenses
3,620
Sales and marketing expenses
14
General and administrative expenses
2,275
Total
€5,909</t>
  </si>
  <si>
    <t>Share Appreciation Right</t>
  </si>
  <si>
    <t xml:space="preserve">The inputs used in the measurement of the fair values at grant date of the SARs were as follows:
Grant date 1 December 2017
Fair value
10.13€
Exercise price
10.13€
WACC
8.2%
Tax rate
31.2%
Debt free net working capital (in % of sales)
5.5%
Risk-free interest rate (%)
1.2%
Long-term growth rate (%)
1.8% </t>
  </si>
  <si>
    <t>Other Liabilities (Tables)</t>
  </si>
  <si>
    <t>Summary of Other Liabilities</t>
  </si>
  <si>
    <t xml:space="preserve">(in thousands)
December 31, 2019
December 31, 2018
Liabilities employees
€6,710
€5,236
Other
780
3,864
Total
€7,490
€9,100 </t>
  </si>
  <si>
    <t>Leases (Tables)</t>
  </si>
  <si>
    <t>Summary of Right-of-Use Assets within Statement of Financial Positions</t>
  </si>
  <si>
    <t>The following amounts are presented as right-of-use assets within the statement of financial positions as of the dates indicated:
December 31, 2019
December 31, 2018
Buildings
€54,956
€49,718
Equipment, tools and installations
7
21
Automobiles
55
27
Total
€55,018
€49,766</t>
  </si>
  <si>
    <t>Summary of Other Financial Liabilities</t>
  </si>
  <si>
    <t>The following amounts are included in other financial liabilities as of the dates indicated:
(in thousands)
December 31, 2019
December 31, 2018
Current
€3,485
€2,134
Non-current
54,127
48,618
Total
€57,612
€50,752</t>
  </si>
  <si>
    <t>Summary of Amounts Recognized in Consolidated Statement of Operations</t>
  </si>
  <si>
    <t xml:space="preserve">Years ended December 31,
(in thousands)
2019
2018
2017
Buildings
€4,614
€2,751
€1,759
Equipment, tools and installations
25
60
111
Automobiles
40
35
39
Total depreciation charge
€4,679
€2,846
€1,909
Interest on lease liabilities
€1,718
€1,721
€676
Expense related to short-term leases (included in other expenses)
442
431
442
Expense relating to leases of low-value assets that are not short-term leases (included in other expenses)
90
90
95
Total amounts recognized in profit or loss
€6,929
€5,088
€3,122 </t>
  </si>
  <si>
    <t>Segment Information (Tables)</t>
  </si>
  <si>
    <t>Reconciliation of Segment Figures to Group Figure</t>
  </si>
  <si>
    <t xml:space="preserve">The table below reconciles segment figures to Group figures for the periods indicated:
Business Unit BioNTech
External Services Business Unit
(in thousands)
Clinical
Technology Platform
Manufacturing
Business Service
Product Sales &amp; External Services
Total
Adjustments
Group
Year ended December 31, 2019
Revenues
Collaboration Revenues
€33,493
€2,147
€48,788
-
-
€84,428
€84,428
Revenues from other sales transactions
-
692
2
-
23,467
24,161
24,161
Cost of sales
-
-
-
-
(16,923)
(16,923)
(438)
(17,361)
Gross profit
€33,493
€2,839
€48,790
-
€6,544
€91,666
€(438)
€91,228
Income / Expenses
Research and development expenses
(91,516)
(79,119)
(50,478)
(5,192)
(600)
(226,905)
439
(226,466)
Sales and marketing expenses
-
-
-
(1,302)
(1,415)
(2,717)
(1)
(2,718)
General and administrative expenses
-
-
(3,821)
(38,756)
(2,970)
(45,547)
-
(45,547)
Other result
1,125
307
59
23
468
1,982
3
1,985
Segment operating income / (loss)
€(56,898)
€(75,973)
€(5,450)
€(45,227)
€2,027
€(181,521)
€3
€(181,518)
Business Unit BioNTech
External Services Business Unit
(in thousands)
Clinical
Technology Platform
Manufacturing
Business Service
Product Sales &amp; External Services
Total
Adjustments
Group
Year ended December 31, 2018
Revenues
Collaboration Revenues
€36,750
€39,452
€25,635
-
-
€101,837
€101,837
Revenues from other sales transactions
-
6,783
-
42
18,914
25,738
25,738
Cost of sales
-
-
-
(40)
(13,358)
(13,398)
(292)
(13,690)
Gross profit
€36,750
€46,235
€25,635
€2
€5,556
€114,177
€(292)
€113,885
Income / Expenses
Research and development expenses
(48,641)
(60,320)
(31,508)
(1,979)
(884)
(143,332)
292
(143,040)
Sales and marketing expenses
-
-
-
(2,106)
(935)
(3,041)
-
(3,041)
General and administrative expenses
-
-
(2,558)
(21,233)
(2,542)
(26,334)
-
(26,334)
Other result
3,772
178
30
85
559
4,624
52
4,676
Segment operating income / (loss)
€(8,119)
€(13,908)
€(8,401)
€(25,231)
€1,753
€(53,906)
€52
€(53,854)
Business Unit BioNTech
External Services Business Unit
(in thousands)
Clinical
Technology Platform
Manufacturing
Business Service
Product Sales &amp; External Services
Total
Adjustments
Group
Year ended December 31, 2017
Revenues
Collaboration Revenues
€25,721
€14,504
€2,108
-
-
€42,333
-
€42,333
Revenues from other sales transactions
-
324
-
-
18,941
19,265
-
19,265
Cost of sales
-
-
-
-
(9,318)
(9,318)
-
(9,318)
Gross profit
€25,721
€14,828
€2,108
-
€9,623
€52,280
-
€52,280
Income / Expenses
Research and development expenses
(25,099)
(37,019)
(14,764)
(6,701)
(1,912)
(85,496)
-
(85,496)
Sales and marketing expenses
-
-
-
(4,904)
(1,698)
(6,603)
-
(6,603)
General and administrative expenses
-
-
(785)
(20,309)
(2,427)
(23,520)
-
(23,520)
Other result
-
777
-
820
463
2,061
-
2,061
Segment operating income / (loss)
€623
€(21,414)
€(13,441)
€(31,094)
€4,049
€(61,277)
-
€(61,277) </t>
  </si>
  <si>
    <t>Related Party Disclosures (Tables)</t>
  </si>
  <si>
    <t>Summary of Compensation of Key Management Personnel</t>
  </si>
  <si>
    <t xml:space="preserve">Key management personnel compensation is comprised of the following:
Compensation of key management personnel of the Group
(in thousands)
December 31, 2019
December 31, 2018
December 31, 2017
Short-term employee benefits
€1,847
€1,161
€880
Share-based payment transactions
18,151
6,163
1,855
Total compensation paid to key management personnel
€19,998
€7,324
€2,735 The aggregate value of transactions related to key management personnel were as follows for the periods indicated:
(in thousands)
December 31, 2019
December 31, 2018
December 31, 2017
Consulting services / patent assignment
€56
€25
€25
Purchases of various goods and services from TRON
9,968
11,160
6,553
Total
€10,024
€11,185
€6,578 The outstanding balances of transactions related to key management personnel were as follows as at the periods indicated:
(in thousands)
December 31, 2019
December 31, 2018
TRON
€1,843
€2,160
Total
€1,843
€2,160 </t>
  </si>
  <si>
    <t>Summary of Transactions Between Other Related Parties</t>
  </si>
  <si>
    <t xml:space="preserve">The total amount of transactions with ATHOS KG or entities controlled by them was as follows for the periods indicated:
(in thousands)
December 31, 2019
December 31, 2018
December 31, 2017
Purchases of various goods and services from entities controlled by ATHOS KG
€2,071
€2,431
€1,240
Purchases of property and other assets from entities controlled by ATHOS KG
-
4,748
-
Total
€2,071
€7,179
€1,240 The outstanding balances of transactions with ATHOS KG or entities controlled by them were as follows as at the periods indicated:
(in thousands)
December 31, 2019
December 31, 2018
ATHOS KG
€51
€587
Total
€51
€587 </t>
  </si>
  <si>
    <t>Significant Accounting Policies - Additional Information (Details)</t>
  </si>
  <si>
    <t>Dec. 31, 2019EUR (€)</t>
  </si>
  <si>
    <t>Payment terms in contracts with customers</t>
  </si>
  <si>
    <t>Payments from customers are due within 20 days (Europe) or 30 days (non-Europe) after invoice.</t>
  </si>
  <si>
    <t>Financial liabilities measured at fair value through profit or loss</t>
  </si>
  <si>
    <t>Significant Accounting Policies - Useful Lives Applied to the Group's Property, Plant and Equipment (Details)</t>
  </si>
  <si>
    <t>Buildings | Minimum</t>
  </si>
  <si>
    <t>Disclosure Of Property Plant And Equipment [Line Items]</t>
  </si>
  <si>
    <t>Property, plant and equipment, Useful life (Years)</t>
  </si>
  <si>
    <t>7 years</t>
  </si>
  <si>
    <t>Buildings | Maximum</t>
  </si>
  <si>
    <t>33 years</t>
  </si>
  <si>
    <t>Equipment, Tools and Installations | Minimum</t>
  </si>
  <si>
    <t>3 years</t>
  </si>
  <si>
    <t>Equipment, Tools and Installations | Maximum</t>
  </si>
  <si>
    <t>15 years</t>
  </si>
  <si>
    <t>Significant Accounting Policies - Useful Lives Applied to the Group's Right-of-use Assets (Details)</t>
  </si>
  <si>
    <t>Minimum | Buildings</t>
  </si>
  <si>
    <t>Disclosure Of Quantitative Information About Rightofuse Assets [Line Items]</t>
  </si>
  <si>
    <t>Right-of-use assets, Useful life (Years)</t>
  </si>
  <si>
    <t>2 years</t>
  </si>
  <si>
    <t>Minimum | Equipment, Tools and Installations</t>
  </si>
  <si>
    <t>Minimum | Automobiles</t>
  </si>
  <si>
    <t>Maximum | Buildings</t>
  </si>
  <si>
    <t>25 years</t>
  </si>
  <si>
    <t>Maximum | Equipment, Tools and Installations</t>
  </si>
  <si>
    <t>5 years</t>
  </si>
  <si>
    <t>Maximum | Automobiles</t>
  </si>
  <si>
    <t>4 years</t>
  </si>
  <si>
    <t>Significant Accounting Policies - Useful Lives Applied to the Group's Intangible Assets (Details)</t>
  </si>
  <si>
    <t>Minimum | Intellectual Property Rights</t>
  </si>
  <si>
    <t>Disclosure Of Intangible Assets [Line Items]</t>
  </si>
  <si>
    <t>Intangible assets, Useful life (Years)</t>
  </si>
  <si>
    <t>10 years</t>
  </si>
  <si>
    <t>Minimum | Licenses</t>
  </si>
  <si>
    <t>Maximum | Intellectual Property Rights</t>
  </si>
  <si>
    <t>20 years</t>
  </si>
  <si>
    <t>Maximum | Licenses</t>
  </si>
  <si>
    <t>Revenue from Contracts with Customers - Summary of Disaggregation of Revenue from Contracts with Customers (Details) - EUR (€) € in Thousands</t>
  </si>
  <si>
    <t>Disclosure Of Disaggregation Of Revenue From Contracts With Customers [Line Items]</t>
  </si>
  <si>
    <t>Collaboration and License Agreement</t>
  </si>
  <si>
    <t>Collaboration and License Agreement | Genentech Inc.</t>
  </si>
  <si>
    <t>Collaboration and License Agreement | Pfizer Inc.</t>
  </si>
  <si>
    <t>Collaboration and License Agreement | Sanofi S.A.</t>
  </si>
  <si>
    <t>Collaboration and License Agreement | Genmab A/S</t>
  </si>
  <si>
    <t>Collaboration and License Agreement | Eli Lilly and Company</t>
  </si>
  <si>
    <t>Other Sales Transactions</t>
  </si>
  <si>
    <t>Revenue from Contracts with Customers - Additional Information (Details) - EUR (€)</t>
  </si>
  <si>
    <t>Deferred revenue recognized included in contract liabilities</t>
  </si>
  <si>
    <t>Description of when entity typically satisfies performance obligations</t>
  </si>
  <si>
    <t>BioNTech accounts for its promises to grant licenses as performance obligations satisfied over time as the customers simultaneously receive and consume the benefit of BioNTech’s performance of providing access to its intellectual property as the performance occurs. BioNTech recognizes revenue over time by measuring the progress toward complete satisfaction of that performance obligation according to the method that demonstrates BioNTech’s performance towards complete satisfaction. In contracts in which the costs vary based on the stage of research, an input-based measure considering cost incurred depicts most reliably the progress of the related research activities. In other contracts, revenue recognition on a straight-line basis most reliably depicts BioNTech’s performance toward complete satisfaction. In case the contractual activities progress, the achievement of development milestones will be used to measure the progress toward complete satisfaction.</t>
  </si>
  <si>
    <t>Description of deferred revenue allocated to the remaining performance obligations</t>
  </si>
  <si>
    <t>The deferred revenue allocated to the remaining performance obligations does not contain deferred revenues of performance obligations which are part of contracts that have an original expected duration of one year or less or of performance obligations for which the consideration from the customer corresponds directly to the value to the customer of BioNTech’s performance to date at an amount of k€3,130 (December 31, 2018: k€1,505).</t>
  </si>
  <si>
    <t>Deferred revenue allocated to the remaining performance obligations</t>
  </si>
  <si>
    <t>Minimum</t>
  </si>
  <si>
    <t>Trade receivable maturity period</t>
  </si>
  <si>
    <t>20 days</t>
  </si>
  <si>
    <t>Maximum</t>
  </si>
  <si>
    <t>30 days</t>
  </si>
  <si>
    <t>Sanofi S.A.</t>
  </si>
  <si>
    <t>Percentage of reimbursement of sublicense costs</t>
  </si>
  <si>
    <t>50.00%</t>
  </si>
  <si>
    <t>Sublicense agreement date</t>
  </si>
  <si>
    <t>Dec. 22,
		2018</t>
  </si>
  <si>
    <t>Sanofi S.A. | Cellscript Sublicense</t>
  </si>
  <si>
    <t>Upfront fees or unconditional right of consideration from collaboration and license agreements</t>
  </si>
  <si>
    <t>Payments from customers</t>
  </si>
  <si>
    <t>Collaboration Agreement | Sanofi S.A.</t>
  </si>
  <si>
    <t>Bill and Hold Transaction</t>
  </si>
  <si>
    <t>Revenue from Contracts with Customers - Summary of Transactions Resulting from Product Sales Included within Revenue from Other Sales Transactions (Details) - EUR (€) € in Thousands</t>
  </si>
  <si>
    <t>Product sales of JPT Peptide Technologies GmbH</t>
  </si>
  <si>
    <t>Other Sales Transactions | JPT Peptide Technologies GmbH</t>
  </si>
  <si>
    <t>Revenue from Contracts with Customers - Summary of Contract Balances (Details) - EUR (€) € in Thousands</t>
  </si>
  <si>
    <t>Revenue from Contracts with Customers - Summary of Revenue Recognized (Details) - EUR (€) € in Thousands</t>
  </si>
  <si>
    <t>Amounts included in contract liabilities at the beginning of the year</t>
  </si>
  <si>
    <t>Revenue from Contracts with Customers - Summary of Deferred Revenue Allocated to Remaining Performance Obligations (Unsatisfied or Partially Unsatisfied) (Details) - EUR (€) € in Thousands</t>
  </si>
  <si>
    <t>Disclosure Of Performance Obligations [Line Items]</t>
  </si>
  <si>
    <t>Unsatisfied Or Partially Unsatisfied</t>
  </si>
  <si>
    <t>Within One Year | Unsatisfied Or Partially Unsatisfied</t>
  </si>
  <si>
    <t>More Than One Year | Unsatisfied Or Partially Unsatisfied</t>
  </si>
  <si>
    <t>Group Information - Summary of Information about Subsidiaries (Details)</t>
  </si>
  <si>
    <t>BioNTech RNA Pharmaceuticals GmbH</t>
  </si>
  <si>
    <t>Disclosure Of Significant Investments In Subsidiaries [Line Items]</t>
  </si>
  <si>
    <t>Country of incorporation</t>
  </si>
  <si>
    <t>Germany</t>
  </si>
  <si>
    <t>Registered office</t>
  </si>
  <si>
    <t>% equity interest</t>
  </si>
  <si>
    <t>100.00%</t>
  </si>
  <si>
    <t>BioNTech Delivery Technologies GmbH (previously BioNTech Protein Therapeutics GmbH</t>
  </si>
  <si>
    <t>Halle (previously Mainz)</t>
  </si>
  <si>
    <t>BioNTech Diagnostics GmbH</t>
  </si>
  <si>
    <t>BioNTech Small Molecules GmbH</t>
  </si>
  <si>
    <t>BioNTech IVAC GmbH (previously BioNTech Business Services GmbH)</t>
  </si>
  <si>
    <t>BioNTech Austria Beteiligungen GmbH</t>
  </si>
  <si>
    <t>Austria</t>
  </si>
  <si>
    <t>Vienna</t>
  </si>
  <si>
    <t>BioNTech Innovative Manufacturing Services GmbH</t>
  </si>
  <si>
    <t>Idar- Oberstein</t>
  </si>
  <si>
    <t>reBOOST Management GmbH</t>
  </si>
  <si>
    <t>JPT Peptide Technologies GmbH</t>
  </si>
  <si>
    <t>Berlin</t>
  </si>
  <si>
    <t>JPT Inc. (previously TheraCode JPT Inc.)</t>
  </si>
  <si>
    <t>United States</t>
  </si>
  <si>
    <t>Acton</t>
  </si>
  <si>
    <t>BioNTech USA Holding LLC</t>
  </si>
  <si>
    <t>New York</t>
  </si>
  <si>
    <t>BioNTech Research and Development Inc.</t>
  </si>
  <si>
    <t>BioNTech Cell &amp; Gene Therapies GmbH</t>
  </si>
  <si>
    <t>94.50%</t>
  </si>
  <si>
    <t>BioNTech Real Estate Holding GmbH (Previously Apta IT GmbH)</t>
  </si>
  <si>
    <t>Holzkirchen</t>
  </si>
  <si>
    <t>BioNTech Real Estate Verwaltungs GmbH</t>
  </si>
  <si>
    <t>BioNTech Real Estate GmbH &amp; Co. KG</t>
  </si>
  <si>
    <t>Group Information - Additional Information (Details)</t>
  </si>
  <si>
    <t>Dec. 31, 2019Entity</t>
  </si>
  <si>
    <t>AT Impf GmbH | ATHOS KG</t>
  </si>
  <si>
    <t>BioNTech USA Holding, LLC and BioNTech Research &amp; Development, Inc. | reBOOST Management GmbH</t>
  </si>
  <si>
    <t>Number of entities</t>
  </si>
  <si>
    <t>Group Information - Summary of Information about Parent Company (Details) - BioNTech - AT Impf GmbH</t>
  </si>
  <si>
    <t>Munich</t>
  </si>
  <si>
    <t>Ownership of ordinary shares in BioNTech</t>
  </si>
  <si>
    <t>50.33%</t>
  </si>
  <si>
    <t>54.16%</t>
  </si>
  <si>
    <t>Group Information - Summary of Information about Entity with Significant Influence Over Group (Details) - BioNTech - Medine GmbH</t>
  </si>
  <si>
    <t>18.38%</t>
  </si>
  <si>
    <t>21.57%</t>
  </si>
  <si>
    <t>Business Combinations - Additional Information (Details) - EUR (€)</t>
  </si>
  <si>
    <t>Aug. 29, 2019</t>
  </si>
  <si>
    <t>Jan. 31, 2019</t>
  </si>
  <si>
    <t>Apr. 01, 2019</t>
  </si>
  <si>
    <t>Disclosure Of Business Combinations [Line Items]</t>
  </si>
  <si>
    <t>Revenues</t>
  </si>
  <si>
    <t>MAB Discovery GmbH</t>
  </si>
  <si>
    <t>Name of acquiree</t>
  </si>
  <si>
    <t>Total consideration</t>
  </si>
  <si>
    <t>Date of acquisition</t>
  </si>
  <si>
    <t>Apr. 1,
		2019</t>
  </si>
  <si>
    <t>MAB Discovery GmbH | ProForma</t>
  </si>
  <si>
    <t>MAB Discovery GmbH | Technology Platform Business Segment</t>
  </si>
  <si>
    <t>MAB Discovery GmbH | Technology Platform Business Segment | ProForma</t>
  </si>
  <si>
    <t>Sep. 2,
		2019</t>
  </si>
  <si>
    <t>Cash consideration</t>
  </si>
  <si>
    <t>Assumption of liabilities</t>
  </si>
  <si>
    <t>reBOOST Management GmbH | ProForma</t>
  </si>
  <si>
    <t>reBOOST Management GmbH | Technology Platform Business Segment</t>
  </si>
  <si>
    <t>reBOOST Management GmbH | Technology Platform Business Segment | ProForma</t>
  </si>
  <si>
    <t>Business Combinations - Summary of Fair Values of Identifiable Net Assets of MAB Discovery (Details) - EUR (€) € in Thousands</t>
  </si>
  <si>
    <t>Assets</t>
  </si>
  <si>
    <t>Net cash flow on acquisition</t>
  </si>
  <si>
    <t>Goodwill</t>
  </si>
  <si>
    <t>Other intangible assets</t>
  </si>
  <si>
    <t>Total identifiable net assets at fair value</t>
  </si>
  <si>
    <t>Cash paid</t>
  </si>
  <si>
    <t>Income and Expenses - Cost of Sales (Details) - EUR (€) € in Thousands</t>
  </si>
  <si>
    <t>Disclosure Of Income And Expenses [Line Items]</t>
  </si>
  <si>
    <t>Costs of sales</t>
  </si>
  <si>
    <t>Wages, Benefits and Social Security Expense</t>
  </si>
  <si>
    <t>Laboratory Supplies</t>
  </si>
  <si>
    <t>Purchased Services</t>
  </si>
  <si>
    <t>Other</t>
  </si>
  <si>
    <t>Depreciation and Amortization</t>
  </si>
  <si>
    <t>Income and Expenses - Research and Development Expenses (Details) - EUR (€) € in Thousands</t>
  </si>
  <si>
    <t>Lease and Lease Related Cost</t>
  </si>
  <si>
    <t>IT Costs</t>
  </si>
  <si>
    <t>Travel Costs</t>
  </si>
  <si>
    <t>Transport Costs</t>
  </si>
  <si>
    <t>Job Advertisement Expenses</t>
  </si>
  <si>
    <t>Income and Expenses - Sales and Marketing Expenses (Details) - EUR (€) € in Thousands</t>
  </si>
  <si>
    <t>Income and Expenses - General and Administrative Expenses (Details) - EUR (€) € in Thousands</t>
  </si>
  <si>
    <t>Insurance Premiums</t>
  </si>
  <si>
    <t>IT and Office Equipment</t>
  </si>
  <si>
    <t>Income and Expenses - Other Operating Income (Details) - EUR (€) € in Thousands</t>
  </si>
  <si>
    <t>Income and Expenses - Finance Income (Details) - EUR (€) € in Thousands</t>
  </si>
  <si>
    <t>Interest income</t>
  </si>
  <si>
    <t>Foreign exchange gains (net)</t>
  </si>
  <si>
    <t>Income and Expenses - Finance Expense (Details) - EUR (€) € in Thousands</t>
  </si>
  <si>
    <t>Financial instruments measured at amortized cost</t>
  </si>
  <si>
    <t>Foreign exchange loss (net)</t>
  </si>
  <si>
    <t>Income Tax - Additional Information (Details)</t>
  </si>
  <si>
    <t>Disclosure Of Temporary Difference Unused Tax Losses And Unused Tax Credits [Abstract]</t>
  </si>
  <si>
    <t>Property tax expense</t>
  </si>
  <si>
    <t>Deferred tax assets for unused tax losses recognized</t>
  </si>
  <si>
    <t>Income Tax - Summary of Reconciliation of Tax Expense to Estimated Tax Rate (Details) - EUR (€) € in Thousands</t>
  </si>
  <si>
    <t>Expected tax benefit (based on BioNTech`s statutory tax rate of 30.78%, 2018: 30.99%, 2017: 30.86%)</t>
  </si>
  <si>
    <t>Effects</t>
  </si>
  <si>
    <t>Government grants exempted from taxes</t>
  </si>
  <si>
    <t>Non-deductible expenses</t>
  </si>
  <si>
    <t>Add-back for trade tax purposes</t>
  </si>
  <si>
    <t>Non-recognition of tax-effect on share-based payment expenses</t>
  </si>
  <si>
    <t>Tax-effective equity transaction costs</t>
  </si>
  <si>
    <t>Utilization of tax losses</t>
  </si>
  <si>
    <t>Non-recognition of deferred taxes on tax losses and temporary differences</t>
  </si>
  <si>
    <t>Deviation valuation allowance prior year due to change tax rate</t>
  </si>
  <si>
    <t>Effect from lower foreign income tax rate</t>
  </si>
  <si>
    <t>Adjustment prior year tax</t>
  </si>
  <si>
    <t>Other effects</t>
  </si>
  <si>
    <t>Income tax expense</t>
  </si>
  <si>
    <t>Income tax expense excluding property tax</t>
  </si>
  <si>
    <t>Income Tax - Summary of Reconciliation of Tax Expense to Estimated Tax Rate (Parenthetical) (Details)</t>
  </si>
  <si>
    <t>Statutory tax rate</t>
  </si>
  <si>
    <t>30.78%</t>
  </si>
  <si>
    <t>30.99%</t>
  </si>
  <si>
    <t>30.86%</t>
  </si>
  <si>
    <t>Income Tax - Summary of Deferred Taxes (Details) - EUR (€) € in Thousands</t>
  </si>
  <si>
    <t>Gross Carrying Amount</t>
  </si>
  <si>
    <t>Disclosure Of Temporary Difference Unused Tax Losses And Unused Tax Credits [Line Items]</t>
  </si>
  <si>
    <t>Deferred tax assets net</t>
  </si>
  <si>
    <t>Recognized in P&amp;L</t>
  </si>
  <si>
    <t>Gross Carrying Amount | Fixed assets</t>
  </si>
  <si>
    <t>Gross Carrying Amount | Leases</t>
  </si>
  <si>
    <t>Gross Carrying Amount | Inventories</t>
  </si>
  <si>
    <t>Gross Carrying Amount | Contract liabilities (prior year revenues)</t>
  </si>
  <si>
    <t>Gross Carrying Amount | Provisions</t>
  </si>
  <si>
    <t>Gross Carrying Amount | Other (incl. deferred expenses)</t>
  </si>
  <si>
    <t>Valuation Adjustment</t>
  </si>
  <si>
    <t>Income Tax - Summary of Accumulated Tax Losses (Details) - EUR (€) € in Thousands</t>
  </si>
  <si>
    <t>Corporate Tax</t>
  </si>
  <si>
    <t>Trade Tax</t>
  </si>
  <si>
    <t>Earnings Per Share - Additional Information (Details)</t>
  </si>
  <si>
    <t>Sep. 18, 2019shares</t>
  </si>
  <si>
    <t>Shares issued during period stock split</t>
  </si>
  <si>
    <t>Earnings Per Share - Summary of Income and Share Data Used in the Basic and Diluted EPS Calculations (Details) - EUR (€) € in Thousands, shares in Thousands</t>
  </si>
  <si>
    <t>Loss attributable to ordinary equity holders of the parent for basic earnings</t>
  </si>
  <si>
    <t>Weighted average number of ordinary shares for basic EPS</t>
  </si>
  <si>
    <t>Weighted average number of ordinary shares adjusted for the effect of dilution</t>
  </si>
  <si>
    <t>Property Plant and Equipment - Summary of Property Plant and Equipment (Details) - EUR (€) € in Thousands</t>
  </si>
  <si>
    <t>Property plant and equipment, Beginning balance</t>
  </si>
  <si>
    <t>Property plant and equipment, Ending balance</t>
  </si>
  <si>
    <t>Additions</t>
  </si>
  <si>
    <t>Disposals</t>
  </si>
  <si>
    <t>Cumulative Depreciation and Impairment Charges</t>
  </si>
  <si>
    <t>Depreciation</t>
  </si>
  <si>
    <t>Currency differences</t>
  </si>
  <si>
    <t>Land and Buildings</t>
  </si>
  <si>
    <t>Land and Buildings | Gross Carrying Amount</t>
  </si>
  <si>
    <t>Reclassifications</t>
  </si>
  <si>
    <t>Land and Buildings | Cumulative Depreciation and Impairment Charges</t>
  </si>
  <si>
    <t>Equipment, Tools and Installations</t>
  </si>
  <si>
    <t>Equipment, Tools and Installations | Gross Carrying Amount</t>
  </si>
  <si>
    <t>Equipment, Tools and Installations | Cumulative Depreciation and Impairment Charges</t>
  </si>
  <si>
    <t>Construction in Progress and Advance Payments</t>
  </si>
  <si>
    <t>Construction in Progress and Advance Payments | Gross Carrying Amount</t>
  </si>
  <si>
    <t>Intangible Assets - Summary of Detailed Information About Intangible Assets (Details) - EUR (€) € in Thousands</t>
  </si>
  <si>
    <t>Beginning Balance</t>
  </si>
  <si>
    <t>Ending Balance</t>
  </si>
  <si>
    <t>Concessions, Licenses and Similar Rights</t>
  </si>
  <si>
    <t>Advance Payments</t>
  </si>
  <si>
    <t>Gross Carrying Amount | Goodwill</t>
  </si>
  <si>
    <t>Gross Carrying Amount | Concessions, Licenses and Similar Rights</t>
  </si>
  <si>
    <t>Gross Carrying Amount | Advance Payments</t>
  </si>
  <si>
    <t>Amortization</t>
  </si>
  <si>
    <t>Cumulative Depreciation and Impairment Charges | Concessions, Licenses and Similar Rights</t>
  </si>
  <si>
    <t>Intangible Assets - Additional Information (Details) - EUR (€) € in Thousands</t>
  </si>
  <si>
    <t>Contractual commitments</t>
  </si>
  <si>
    <t>Pre-tax discount rate</t>
  </si>
  <si>
    <t>9.00%</t>
  </si>
  <si>
    <t>12.20%</t>
  </si>
  <si>
    <t>Cash flows beyond the five-year period growth rate</t>
  </si>
  <si>
    <t>1.80%</t>
  </si>
  <si>
    <t>1.00%</t>
  </si>
  <si>
    <t>Intangible Assets - Summary of Goodwill Recognized (Details) - Goodwill - EUR (€) € in Thousands</t>
  </si>
  <si>
    <t>MAB Discovery</t>
  </si>
  <si>
    <t>JPT Peptide Technologies</t>
  </si>
  <si>
    <t>reBOOST</t>
  </si>
  <si>
    <t>Financial Assets and Financial Liabilities - Summary of Cash and Cash Equivalents (Details) - EUR (€) € in Thousands</t>
  </si>
  <si>
    <t>Dec. 31, 2016</t>
  </si>
  <si>
    <t>Cash And Cash Equivalents [Abstract]</t>
  </si>
  <si>
    <t>Financial Assets and Financial Liabilities - Summary of Financial Assets at Amortized Cost (Details) - EUR (€) € in Thousands</t>
  </si>
  <si>
    <t>Disclosure Of Financial Assets [Line Items]</t>
  </si>
  <si>
    <t>Financial assets at amortized cost</t>
  </si>
  <si>
    <t>Total current</t>
  </si>
  <si>
    <t>Total non-current</t>
  </si>
  <si>
    <t>Other Financial Assets and Receivables</t>
  </si>
  <si>
    <t>Financial Assets and Financial Liabilities - Summary of Financial liabilities at Amortized Cost (Details) - EUR (€) € in Thousands</t>
  </si>
  <si>
    <t>Disclosure Of Financial Liabilities [Line Items]</t>
  </si>
  <si>
    <t>Financial liabilities at amortized cost</t>
  </si>
  <si>
    <t>Trade Payables</t>
  </si>
  <si>
    <t>Lease Liabilities</t>
  </si>
  <si>
    <t>Other Financial Liabilities</t>
  </si>
  <si>
    <t>2.15% Secured Bank loan</t>
  </si>
  <si>
    <t>2.08% Secured Bank loan</t>
  </si>
  <si>
    <t>Financial Assets and Financial Liabilities - Summary of Financial liabilities at Amortized Cost (Parenthetical) (Details)</t>
  </si>
  <si>
    <t>Secured bank loan maturity date</t>
  </si>
  <si>
    <t>Dec. 30,
		2027</t>
  </si>
  <si>
    <t>Secured bank loan</t>
  </si>
  <si>
    <t>Sep. 30,
		2028</t>
  </si>
  <si>
    <t>Financial Assets and Financial Liabilities - Additional Information (Details) - EUR (€)</t>
  </si>
  <si>
    <t>2.15% Secured Loan</t>
  </si>
  <si>
    <t>Disclosure Of Redesignated Financial Assets And Liabilities [Line Items]</t>
  </si>
  <si>
    <t>Loan secured by permanent guarantee</t>
  </si>
  <si>
    <t>Loan repayable quarterly Installment</t>
  </si>
  <si>
    <t>Undrawn available amount</t>
  </si>
  <si>
    <t>2.15% Secured Loan | Land and Buildings</t>
  </si>
  <si>
    <t>Loan secured by land and buildings</t>
  </si>
  <si>
    <t>2.08% Bank Loan</t>
  </si>
  <si>
    <t>2.08% Bank Loan | Land and Buildings</t>
  </si>
  <si>
    <t>Financial Assets and Financial Liabilities - Summary of Carrying Amount of Monetary Assets (Details) - Currency Risk - EUR (€) € in Thousands</t>
  </si>
  <si>
    <t>Disclosure Of Cash And Cash Equivalents [Line Items]</t>
  </si>
  <si>
    <t>USD Bank Accounts</t>
  </si>
  <si>
    <t>Financial Assets and Financial Liabilities - Summary of Effect of Changes in Foreign Exchange Rates (Details) - Currency Risk € in Thousands</t>
  </si>
  <si>
    <t>Dec. 31, 2018EUR (€)</t>
  </si>
  <si>
    <t>+5 %</t>
  </si>
  <si>
    <t>Disclosure Of Effect Of Changes In Foreign Exchange Rates [Line Items]</t>
  </si>
  <si>
    <t>Effect on loss before tax</t>
  </si>
  <si>
    <t>Effect on pre-tax equity</t>
  </si>
  <si>
    <t>-5%</t>
  </si>
  <si>
    <t>United States | USD</t>
  </si>
  <si>
    <t>Closing rate</t>
  </si>
  <si>
    <t>Average rate</t>
  </si>
  <si>
    <t>Financial Assets and Financial Liabilities - Summary of Maturity Profile of Financial Liabilities Based on Contractual Undiscounted Payments (Details) - EUR (€) € in Thousands</t>
  </si>
  <si>
    <t>Lease liabilities</t>
  </si>
  <si>
    <t>Liquidity Risk</t>
  </si>
  <si>
    <t>Interest bearing loans and borrowings</t>
  </si>
  <si>
    <t>Trade and other payables</t>
  </si>
  <si>
    <t>Within One Year | Liquidity Risk</t>
  </si>
  <si>
    <t>1 to 5 Years | Liquidity Risk</t>
  </si>
  <si>
    <t>More than 5 years | Liquidity Risk</t>
  </si>
  <si>
    <t>Financial Assets and Financial Liabilities - Summary of Changes in Liabilities Arising From Financing Activities (Details) - EUR (€) € in Thousands</t>
  </si>
  <si>
    <t>Disclosure Of Reconciliation Of Liabilities Arising From Financing Activities [Line Items]</t>
  </si>
  <si>
    <t>Beginning balance</t>
  </si>
  <si>
    <t>Cash flows</t>
  </si>
  <si>
    <t>New leases and disposals</t>
  </si>
  <si>
    <t>Ending balance</t>
  </si>
  <si>
    <t>Current Obligations under Lease Contracts</t>
  </si>
  <si>
    <t>Reclassification</t>
  </si>
  <si>
    <t>Non-current Obligations under Lease Contracts</t>
  </si>
  <si>
    <t>Interest-bearing Loans and Borrowings</t>
  </si>
  <si>
    <t>Inventories - Summary of Inventories (Details) - EUR (€) € in Thousands</t>
  </si>
  <si>
    <t>Raw materials and supplies</t>
  </si>
  <si>
    <t>Unfinished goods</t>
  </si>
  <si>
    <t>Finished goods</t>
  </si>
  <si>
    <t>Inventories - Additional Information (Details) - EUR (€) € in Thousands</t>
  </si>
  <si>
    <t>Inventories recognized as an expense and recognized in cost of sales</t>
  </si>
  <si>
    <t>Trade Receivables - Summary of Trade Receivables (Details) - EUR (€) € in Thousands</t>
  </si>
  <si>
    <t>Trade Receivables - Additional Information (Details)</t>
  </si>
  <si>
    <t>Trade And Other Receivables [Line Items]</t>
  </si>
  <si>
    <t>Other Assets - Summary of Other Assets (Details) - EUR (€) € in Thousands</t>
  </si>
  <si>
    <t>Sales tax receivable</t>
  </si>
  <si>
    <t>Prepayments on inventories</t>
  </si>
  <si>
    <t>Other Assets - Additional Information (Details) - EUR (€) € in Thousands</t>
  </si>
  <si>
    <t>Receivables from withholding taxes</t>
  </si>
  <si>
    <t>Issued Capital and Reserves - Additional Information (Details) € / shares in Units, $ / shares in Units, € in Thousands, $ in Thousands</t>
  </si>
  <si>
    <t>Nov. 06, 2019EUR (€)</t>
  </si>
  <si>
    <t>Nov. 06, 2019USD ($)</t>
  </si>
  <si>
    <t>Aug. 30, 2019EUR (€)shares</t>
  </si>
  <si>
    <t>Aug. 30, 2019USD ($)</t>
  </si>
  <si>
    <t>Mar. 14, 2019EUR (€)€ / sharesshares</t>
  </si>
  <si>
    <t>Jan. 31, 2019EUR (€)shares</t>
  </si>
  <si>
    <t>Aug. 31, 2019EUR (€)shares</t>
  </si>
  <si>
    <t>Aug. 31, 2019USD ($)</t>
  </si>
  <si>
    <t>Dec. 31, 2017EUR (€)</t>
  </si>
  <si>
    <t>Nov. 06, 2019$ / shares</t>
  </si>
  <si>
    <t>Oct. 10, 2019EUR (€)</t>
  </si>
  <si>
    <t>Oct. 10, 2019$ / shares</t>
  </si>
  <si>
    <t>Aug. 31, 2019$ / shares</t>
  </si>
  <si>
    <t>Disclosure Of Classes Of Share Capital [Line Items]</t>
  </si>
  <si>
    <t>Shares issued during period stock split | shares</t>
  </si>
  <si>
    <t>Shares issued | shares</t>
  </si>
  <si>
    <t>Cash investment</t>
  </si>
  <si>
    <t>Increase in capital reserve</t>
  </si>
  <si>
    <t>Decrease in capital reserve</t>
  </si>
  <si>
    <t>Increase in issued capital</t>
  </si>
  <si>
    <t>Settling Share-based Payment Plan</t>
  </si>
  <si>
    <t>Remaining non-controlling interests acquired</t>
  </si>
  <si>
    <t>5.50%</t>
  </si>
  <si>
    <t>Nominal value | € / shares</t>
  </si>
  <si>
    <t>Derecognition of non-controlling interest</t>
  </si>
  <si>
    <t>Initial Public Offering (IPO)</t>
  </si>
  <si>
    <t>Aggregate proceeds from issuance of ordinary share</t>
  </si>
  <si>
    <t>Ordinary shares issued price per share | $ / shares</t>
  </si>
  <si>
    <t>Increase in share capital</t>
  </si>
  <si>
    <t>Ordinary Shares Series B</t>
  </si>
  <si>
    <t>Ordinary shares issued | shares</t>
  </si>
  <si>
    <t>Recognition of treasury share balance</t>
  </si>
  <si>
    <t>Ordinary Shares Series B | HONG KONG</t>
  </si>
  <si>
    <t>Ordinary shares issued but not fully paid | shares</t>
  </si>
  <si>
    <t>Series A Financing Round</t>
  </si>
  <si>
    <t>Bill &amp; Melinda Gates Foundation</t>
  </si>
  <si>
    <t>Share-Based Payments - Additional Information (Details) € / shares in Units, $ / shares in Units, € in Thousands, $ in Billions</t>
  </si>
  <si>
    <t>Dec. 01, 2019</t>
  </si>
  <si>
    <t>Nov. 15, 2018</t>
  </si>
  <si>
    <t>Dec. 01, 2017shares</t>
  </si>
  <si>
    <t>May 31, 2019</t>
  </si>
  <si>
    <t>Apr. 03, 2019</t>
  </si>
  <si>
    <t>Dec. 31, 2019€ / shares</t>
  </si>
  <si>
    <t>Dec. 31, 2019USD ($)shares$ / shares</t>
  </si>
  <si>
    <t>Dec. 31, 2018EUR (€)shares</t>
  </si>
  <si>
    <t>Options outstanding, weighted-average expected life</t>
  </si>
  <si>
    <t>5 years 1 month 13 days</t>
  </si>
  <si>
    <t>Cancellations or modifications to awards</t>
  </si>
  <si>
    <t>Granted options</t>
  </si>
  <si>
    <t>Option rights vesting term</t>
  </si>
  <si>
    <t>The Option Rights vest over four years, can only be exercised if the company has executed a public offering in the United States (IPO) and when meeting the Threshold Amount. Threshold Amount means the exercise price provided that such price increases by eight percentage points on the first and then each subsequent anniversary of the Allocation Date (September 26, 2018). The Option Rights can be exercised at the latest eight years after the Allocation Date. If they have not been exercised by that date, they will forfeit without compensation</t>
  </si>
  <si>
    <t>Option rights vesting period</t>
  </si>
  <si>
    <t>Percentage of exercise price increase</t>
  </si>
  <si>
    <t>8.00%</t>
  </si>
  <si>
    <t>Option rights exercisable period</t>
  </si>
  <si>
    <t>8 years</t>
  </si>
  <si>
    <t>4 years 8 months 23 days</t>
  </si>
  <si>
    <t>Grant date</t>
  </si>
  <si>
    <t>December 1, 2017</t>
  </si>
  <si>
    <t>Payments related to withholding tax for share-based payment transactions | €</t>
  </si>
  <si>
    <t>Ordinary Shares | Chief Executive Officer Grant</t>
  </si>
  <si>
    <t>Option to purchase ordinary shares</t>
  </si>
  <si>
    <t>Exercise price in translation for IPO | (per share)</t>
  </si>
  <si>
    <t>The option will vest annually in equal installments after four years commencing on the first anniversary of the initial public offering and will be exercisable four years after the initial public offering. The option will be subject to the terms, conditions, definitions and provisions of the Employee Stock Ownership Plan (ESOP) and the applicable option agreement thereunder.</t>
  </si>
  <si>
    <t>7.00%</t>
  </si>
  <si>
    <t>Threshold amount of dividend by number of shares outstanding immediately following initial public offering | $</t>
  </si>
  <si>
    <t>Percentage of target share price applicable for prior twelve month period</t>
  </si>
  <si>
    <t>107.00%</t>
  </si>
  <si>
    <t>Share-Based Payments - Summary of Inputs Used in Measurement of Fair Value at Grant Date (Details)</t>
  </si>
  <si>
    <t>Dec. 01, 2019EUR (€)yr€ / shares</t>
  </si>
  <si>
    <t>Oct. 10, 2019EUR (€)yr€ / shares</t>
  </si>
  <si>
    <t>Nov. 15, 2018EUR (€)yr€ / shares</t>
  </si>
  <si>
    <t>Dec. 01, 2017EUR (€)€ / shares</t>
  </si>
  <si>
    <t>May 31, 2019EUR (€)yr€ / shares</t>
  </si>
  <si>
    <t>Apr. 03, 2019EUR (€)yr€ / shares</t>
  </si>
  <si>
    <t>Weighted average fair value | €</t>
  </si>
  <si>
    <t>Weighted average share price</t>
  </si>
  <si>
    <t>Exercise price</t>
  </si>
  <si>
    <t>Expected volatility (%)</t>
  </si>
  <si>
    <t>41.40%</t>
  </si>
  <si>
    <t>Expected life (years) | yr</t>
  </si>
  <si>
    <t>Risk-free interest rate (%)</t>
  </si>
  <si>
    <t>1.52%</t>
  </si>
  <si>
    <t>46.00%</t>
  </si>
  <si>
    <t>0.05%</t>
  </si>
  <si>
    <t>1.20%</t>
  </si>
  <si>
    <t>WACC</t>
  </si>
  <si>
    <t>8.20%</t>
  </si>
  <si>
    <t>Tax rate</t>
  </si>
  <si>
    <t>31.20%</t>
  </si>
  <si>
    <t>Debt free net working capital (in % of sales)</t>
  </si>
  <si>
    <t>Long-term growth rate (%)</t>
  </si>
  <si>
    <t>Share-Based Payments - Schedule of Number and Weighted-Average Exercise Price of Share Options (Details) - Chief Executive Officer Grant</t>
  </si>
  <si>
    <t>Dec. 31, 2019shares€ / shares</t>
  </si>
  <si>
    <t>Granted, share options</t>
  </si>
  <si>
    <t>Ending Balance, Share options</t>
  </si>
  <si>
    <t>Granted, Weighted-average exercise price | € / shares</t>
  </si>
  <si>
    <t>Ending Balance, Weighted-average exercise price | € / shares</t>
  </si>
  <si>
    <t>Ordinary Shares</t>
  </si>
  <si>
    <t>Share-Based Payments - Schedule of Expense Recognized for Employee Services Received (Details) - EUR (€) € in Thousands</t>
  </si>
  <si>
    <t>Expense recognized for employee services received</t>
  </si>
  <si>
    <t>Chief Executive Officer Grant | Research and Development Expenses</t>
  </si>
  <si>
    <t>Employee Stock Ownership Plan | Research and Development Expenses</t>
  </si>
  <si>
    <t>Employee Stock Ownership Plan | Cost of Sales</t>
  </si>
  <si>
    <t>Employee Stock Ownership Plan | Sales and Marketing Expenses</t>
  </si>
  <si>
    <t>Employee Stock Ownership Plan | General and Administrative Expenses</t>
  </si>
  <si>
    <t>Share Appreciation Rights</t>
  </si>
  <si>
    <t>Share Appreciation Rights | Research and Development Expenses</t>
  </si>
  <si>
    <t>Share Appreciation Rights | Sales and Marketing Expenses</t>
  </si>
  <si>
    <t>Share Appreciation Rights | General and Administrative Expenses</t>
  </si>
  <si>
    <t>Share-Based Payments - Schedule of Number and Weighted-Average Exercise Prices of Share Options (Details) - Employee Stock Ownership Plan</t>
  </si>
  <si>
    <t>Dec. 31, 2018shares€ / shares</t>
  </si>
  <si>
    <t>Beginning Balance, Share options</t>
  </si>
  <si>
    <t>Forfeited, share options</t>
  </si>
  <si>
    <t>Beginning Balance, Number of Ordinary Shares underlying options</t>
  </si>
  <si>
    <t>Granted, Shares underlying options</t>
  </si>
  <si>
    <t>Forfeited, Shares underlying options</t>
  </si>
  <si>
    <t>Ending Balance, Number of Ordinary Shares underlying options</t>
  </si>
  <si>
    <t>Beginning Balance, Weighted-average exercise price | € / shares</t>
  </si>
  <si>
    <t>Forfeited, Weighted-average exercise price | € / shares</t>
  </si>
  <si>
    <t>Other Liabilities - Summary of Other Liabilities (Details) - EUR (€) € in Thousands</t>
  </si>
  <si>
    <t>Liabilities employees</t>
  </si>
  <si>
    <t>Other Liabilities - Additional Information (Details) - EUR (€) € in Thousands</t>
  </si>
  <si>
    <t>Accruals for outstanding invoices</t>
  </si>
  <si>
    <t>Leases - Summary of Right-of-Use Assets within Statement of Financial Positions (Details) - EUR (€) € in Thousands</t>
  </si>
  <si>
    <t>Buildings</t>
  </si>
  <si>
    <t>Automobiles</t>
  </si>
  <si>
    <t>Leases - Additional Information (Details) - EUR (€) € in Thousands</t>
  </si>
  <si>
    <t>Disclosure Of Quantitative Information About Rightofuse Assets [Abstract]</t>
  </si>
  <si>
    <t>Additions to right-of-use assets</t>
  </si>
  <si>
    <t>Total cash outflow for leases</t>
  </si>
  <si>
    <t>Leases - Summary of Other Financial Liabilities (Details) - EUR (€) € in Thousands</t>
  </si>
  <si>
    <t>Current</t>
  </si>
  <si>
    <t>Non-current</t>
  </si>
  <si>
    <t>Leases - Summary of Amounts Recognized in Consolidated Statement of Operations (Details) - EUR (€) € in Thousands</t>
  </si>
  <si>
    <t>Depreciation charge</t>
  </si>
  <si>
    <t>Interest on lease liabilities</t>
  </si>
  <si>
    <t>Expense related to short-term leases (included in other expenses)</t>
  </si>
  <si>
    <t>Expense relating to leases of low-value assets that are not short-term leases (included in other expenses)</t>
  </si>
  <si>
    <t>Total amounts recognized in profit or loss</t>
  </si>
  <si>
    <t>Segment Information - Additional Information (Details) € in Thousands</t>
  </si>
  <si>
    <t>Dec. 31, 2019EUR (€)BusinessOperationSegment</t>
  </si>
  <si>
    <t>Disclosure Of Operating Segments [Line Items]</t>
  </si>
  <si>
    <t>Number of business units | Business</t>
  </si>
  <si>
    <t>Number of operating segments in accordance with IFRS 8 | OperationSegment</t>
  </si>
  <si>
    <t>Research and development expenses | €</t>
  </si>
  <si>
    <t>Genentech Inc. | Minimum</t>
  </si>
  <si>
    <t>Percentage of overall revenue</t>
  </si>
  <si>
    <t>10.00%</t>
  </si>
  <si>
    <t>Pfizer Inc. | Minimum</t>
  </si>
  <si>
    <t>Sanofi S.A. | Minimum</t>
  </si>
  <si>
    <t>Genmab A/S | Minimum</t>
  </si>
  <si>
    <t>Adjustments</t>
  </si>
  <si>
    <t>Business Unit BioNTech</t>
  </si>
  <si>
    <t>Number of operation segments | OperationSegment</t>
  </si>
  <si>
    <t>Segment Information - Reconciliation of Segment Figures to Group Figure (Details) - EUR (€) € in Thousands</t>
  </si>
  <si>
    <t>Income / Expenses</t>
  </si>
  <si>
    <t>Other result</t>
  </si>
  <si>
    <t>Collaboration Revenues</t>
  </si>
  <si>
    <t>Clinical</t>
  </si>
  <si>
    <t>Clinical | Collaboration Revenues</t>
  </si>
  <si>
    <t>Technology Platform</t>
  </si>
  <si>
    <t>Technology Platform | Collaboration Revenues</t>
  </si>
  <si>
    <t>Technology Platform | Other Sales Transactions</t>
  </si>
  <si>
    <t>Manufacturing</t>
  </si>
  <si>
    <t>Manufacturing | Collaboration Revenues</t>
  </si>
  <si>
    <t>Manufacturing | Other Sales Transactions</t>
  </si>
  <si>
    <t>Business Service</t>
  </si>
  <si>
    <t>Business Service | Other Sales Transactions</t>
  </si>
  <si>
    <t>Product Sales &amp;External Services</t>
  </si>
  <si>
    <t>Product Sales &amp;External Services | Other Sales Transactions</t>
  </si>
  <si>
    <t>Reportable Segments</t>
  </si>
  <si>
    <t>Reportable Segments | Collaboration Revenues</t>
  </si>
  <si>
    <t>Reportable Segments | Other Sales Transactions</t>
  </si>
  <si>
    <t>Related Party Disclosures - Additional Information (Details)</t>
  </si>
  <si>
    <t>1 Months Ended</t>
  </si>
  <si>
    <t>Sep. 30, 2019shares</t>
  </si>
  <si>
    <t>Disclosure Of Transactions Between Related Parties [Line Items]</t>
  </si>
  <si>
    <t>Outstanding balances of related party transaction</t>
  </si>
  <si>
    <t>Bad debt expense has been recognized</t>
  </si>
  <si>
    <t>Co-founder and Chief Executive Officer | Ordinary Shares</t>
  </si>
  <si>
    <t>Granted options | shares</t>
  </si>
  <si>
    <t>Related Party Disclosures - Summary of Compensation of Key Management Personnel (Details) - EUR (€) € in Thousands</t>
  </si>
  <si>
    <t>Short-term employee benefits</t>
  </si>
  <si>
    <t>Share-based payment transactions</t>
  </si>
  <si>
    <t>Total compensation paid to key management personnel</t>
  </si>
  <si>
    <t>Related Party Disclosures - Summary of Aggregate Value of Transactions Related to Key Management Personnel (Details) - Key Management Personnel of Entity or Parent - EUR (€) € in Thousands</t>
  </si>
  <si>
    <t>Consulting services / patent assignment</t>
  </si>
  <si>
    <t>Purchases of various goods and services from TRON</t>
  </si>
  <si>
    <t>Related Party Disclosures - Summary of Outstanding Balances of Transactions Related to Key Management Personnel (Details) - Key Management Personnel of Entity or Parent - EUR (€) € in Thousands</t>
  </si>
  <si>
    <t>Outstanding balances</t>
  </si>
  <si>
    <t>TRON</t>
  </si>
  <si>
    <t>Related Party Disclosures - Summary of Transactions Between Related Parties Amount (Details) - Other Related Parties - EUR (€) € in Thousands</t>
  </si>
  <si>
    <t>Purchases of various goods and services from entities controlled by ATHOS KG</t>
  </si>
  <si>
    <t>Purchases of property and other assets from entities controlled by ATHOS KG</t>
  </si>
  <si>
    <t>Related Party Disclosures - Summary of Transactions Between Related Parties Outstanding Balances (Details) - Other Related Parties - EUR (€) € in Thousands</t>
  </si>
  <si>
    <t>ATHOS KG</t>
  </si>
  <si>
    <t>Events After the Reporting Period - Additional Information (Details) $ / shares in Units, $ in Millions</t>
  </si>
  <si>
    <t>Jan. 16, 2020EUR (€)shares</t>
  </si>
  <si>
    <t>Jan. 15, 2020$ / shares</t>
  </si>
  <si>
    <t>Mar. 16, 2020EUR (€)shares</t>
  </si>
  <si>
    <t>Mar. 16, 2020USD ($)shares</t>
  </si>
  <si>
    <t>Jan. 31, 2019shares</t>
  </si>
  <si>
    <t>Disclosure Of Events After Reporting Period [Line Items]</t>
  </si>
  <si>
    <t>Number of shares issued | shares</t>
  </si>
  <si>
    <t>Major Business Combination | Neon Therapeutics, Inc.</t>
  </si>
  <si>
    <t>ADS received upon conversion | shares</t>
  </si>
  <si>
    <t>Stock transaction valued amount</t>
  </si>
  <si>
    <t>ADS closing price | $ / shares</t>
  </si>
  <si>
    <t>R &amp; D Effort | Fosun Pharma</t>
  </si>
  <si>
    <t>Equity investment</t>
  </si>
  <si>
    <t>R &amp; D Effort | Fosun Pharma | Ordinary Shares</t>
  </si>
  <si>
    <t>R &amp; D Effort | Fosun Pharma | Maximum</t>
  </si>
  <si>
    <t>Upfront potential future investment and milestone payments</t>
  </si>
  <si>
    <t>BioNTech Delivery Technologies | Lipocalyx</t>
  </si>
  <si>
    <t>Additional contingent consideration</t>
  </si>
  <si>
    <t>Current assets recognised as of acquisition date</t>
  </si>
  <si>
    <t>Non-current assets recognised as of acquisition date</t>
  </si>
  <si>
    <t>Liabilities recognised as of acquisition date</t>
  </si>
</sst>
</file>

<file path=xl/styles.xml><?xml version="1.0" encoding="utf-8"?>
<styleSheet xmlns="http://schemas.openxmlformats.org/spreadsheetml/2006/main">
  <numFmts count="8">
    <numFmt formatCode="_(&quot;€ &quot;#,##0_);_(&quot;€ &quot;(#,##0)" numFmtId="164"/>
    <numFmt formatCode="#,##0.00000_);(#,##0.00000)" numFmtId="165"/>
    <numFmt formatCode="_(&quot;€ &quot;#,##0.00_);_(&quot;€ &quot;(#,##0.00)" numFmtId="166"/>
    <numFmt formatCode="#,##0.0000_);(#,##0.0000)" numFmtId="167"/>
    <numFmt formatCode="_(&quot;$ &quot;#,##0_);_(&quot;$ &quot;(#,##0)" numFmtId="168"/>
    <numFmt formatCode="_(&quot;$ &quot;#,##0.00_);_(&quot;$ &quot;(#,##0.0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row>
    <row r="16" spans="1:2">
      <c r="A16" s="3" t="s">
        <v>3</v>
      </c>
    </row>
    <row r="17" spans="1:2">
      <c r="A17" s="4" t="s">
        <v>26</v>
      </c>
      <c r="B17" s="4" t="s">
        <v>27</v>
      </c>
    </row>
    <row r="18" spans="1:2">
      <c r="A18" s="4" t="s">
        <v>17</v>
      </c>
      <c r="B18" s="4" t="s">
        <v>18</v>
      </c>
    </row>
    <row r="19" spans="1:2">
      <c r="A19" s="4" t="s">
        <v>19</v>
      </c>
      <c r="B19" s="4" t="s">
        <v>20</v>
      </c>
    </row>
    <row r="20" spans="1:2">
      <c r="A20" s="4" t="s">
        <v>21</v>
      </c>
      <c r="B20" s="4" t="s">
        <v>22</v>
      </c>
    </row>
    <row r="21" spans="1:2">
      <c r="A21" s="4" t="s">
        <v>23</v>
      </c>
      <c r="B21" s="4" t="s">
        <v>24</v>
      </c>
    </row>
    <row r="22" spans="1:2">
      <c r="A22" s="4" t="s">
        <v>28</v>
      </c>
      <c r="B22" s="4" t="s">
        <v>29</v>
      </c>
    </row>
    <row r="23" spans="1:2">
      <c r="A23" s="4" t="s">
        <v>30</v>
      </c>
      <c r="B23"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20"/>
    <col customWidth="1" max="6" min="6" width="13"/>
    <col customWidth="1" max="7" min="7" width="14"/>
    <col customWidth="1" max="8" min="8" width="24"/>
    <col customWidth="1" max="9" min="9" width="80"/>
    <col customWidth="1" max="10" min="10" width="27"/>
  </cols>
  <sheetData>
    <row r="1" spans="1:10">
      <c r="A1" s="1" t="s">
        <v>766</v>
      </c>
      <c r="B1" s="2" t="s">
        <v>767</v>
      </c>
      <c r="C1" s="2" t="s">
        <v>607</v>
      </c>
      <c r="D1" s="2" t="s">
        <v>768</v>
      </c>
      <c r="E1" s="2" t="s">
        <v>769</v>
      </c>
      <c r="F1" s="2" t="s">
        <v>770</v>
      </c>
      <c r="G1" s="2" t="s">
        <v>771</v>
      </c>
      <c r="H1" s="2" t="s">
        <v>772</v>
      </c>
      <c r="I1" s="2" t="s">
        <v>773</v>
      </c>
      <c r="J1" s="2" t="s">
        <v>774</v>
      </c>
    </row>
    <row r="2" spans="1:10">
      <c r="A2" s="3" t="s">
        <v>357</v>
      </c>
    </row>
    <row r="3" spans="1:10">
      <c r="A3" s="4" t="s">
        <v>74</v>
      </c>
      <c r="C3" s="7" t="n">
        <v>0.05556</v>
      </c>
    </row>
    <row r="4" spans="1:10">
      <c r="A4" s="4" t="s">
        <v>608</v>
      </c>
      <c r="C4" s="6" t="n">
        <v>206595492</v>
      </c>
    </row>
    <row r="5" spans="1:10">
      <c r="A5" s="4" t="s">
        <v>356</v>
      </c>
    </row>
    <row r="6" spans="1:10">
      <c r="A6" s="3" t="s">
        <v>357</v>
      </c>
    </row>
    <row r="7" spans="1:10">
      <c r="A7" s="4" t="s">
        <v>775</v>
      </c>
      <c r="I7" s="4" t="s">
        <v>776</v>
      </c>
    </row>
    <row r="8" spans="1:10">
      <c r="A8" s="4" t="s">
        <v>777</v>
      </c>
      <c r="I8" s="6" t="n">
        <v>0</v>
      </c>
    </row>
    <row r="9" spans="1:10">
      <c r="A9" s="4" t="s">
        <v>778</v>
      </c>
      <c r="I9" s="6" t="n">
        <v>4374963</v>
      </c>
    </row>
    <row r="10" spans="1:10">
      <c r="A10" s="4" t="s">
        <v>364</v>
      </c>
    </row>
    <row r="11" spans="1:10">
      <c r="A11" s="3" t="s">
        <v>357</v>
      </c>
    </row>
    <row r="12" spans="1:10">
      <c r="A12" s="4" t="s">
        <v>779</v>
      </c>
      <c r="I12" s="4" t="s">
        <v>780</v>
      </c>
    </row>
    <row r="13" spans="1:10">
      <c r="A13" s="4" t="s">
        <v>781</v>
      </c>
      <c r="D13" s="4" t="s">
        <v>416</v>
      </c>
    </row>
    <row r="14" spans="1:10">
      <c r="A14" s="4" t="s">
        <v>782</v>
      </c>
      <c r="B14" s="4" t="s">
        <v>783</v>
      </c>
      <c r="D14" s="4" t="s">
        <v>783</v>
      </c>
      <c r="F14" s="4" t="s">
        <v>783</v>
      </c>
      <c r="G14" s="4" t="s">
        <v>783</v>
      </c>
    </row>
    <row r="15" spans="1:10">
      <c r="A15" s="4" t="s">
        <v>784</v>
      </c>
      <c r="D15" s="4" t="s">
        <v>785</v>
      </c>
    </row>
    <row r="16" spans="1:10">
      <c r="A16" s="4" t="s">
        <v>775</v>
      </c>
      <c r="I16" s="4" t="s">
        <v>786</v>
      </c>
    </row>
    <row r="17" spans="1:10">
      <c r="A17" s="4" t="s">
        <v>777</v>
      </c>
      <c r="I17" s="6" t="n">
        <v>0</v>
      </c>
      <c r="J17" s="6" t="n">
        <v>0</v>
      </c>
    </row>
    <row r="18" spans="1:10">
      <c r="A18" s="4" t="s">
        <v>778</v>
      </c>
      <c r="I18" s="6" t="n">
        <v>14511</v>
      </c>
      <c r="J18" s="6" t="n">
        <v>658109</v>
      </c>
    </row>
    <row r="19" spans="1:10">
      <c r="A19" s="4" t="s">
        <v>368</v>
      </c>
    </row>
    <row r="20" spans="1:10">
      <c r="A20" s="3" t="s">
        <v>357</v>
      </c>
    </row>
    <row r="21" spans="1:10">
      <c r="A21" s="4" t="s">
        <v>778</v>
      </c>
      <c r="E21" s="6" t="n">
        <v>582714</v>
      </c>
      <c r="I21" s="6" t="n">
        <v>0</v>
      </c>
      <c r="J21" s="6" t="n">
        <v>0</v>
      </c>
    </row>
    <row r="22" spans="1:10">
      <c r="A22" s="4" t="s">
        <v>787</v>
      </c>
      <c r="I22" s="4" t="s">
        <v>788</v>
      </c>
    </row>
    <row r="23" spans="1:10">
      <c r="A23" s="4" t="s">
        <v>789</v>
      </c>
      <c r="J23" s="5" t="n">
        <v>7761</v>
      </c>
    </row>
    <row r="24" spans="1:10">
      <c r="A24" s="4" t="s">
        <v>790</v>
      </c>
    </row>
    <row r="25" spans="1:10">
      <c r="A25" s="3" t="s">
        <v>357</v>
      </c>
    </row>
    <row r="26" spans="1:10">
      <c r="A26" s="4" t="s">
        <v>778</v>
      </c>
      <c r="I26" s="6" t="n">
        <v>4374963</v>
      </c>
    </row>
    <row r="27" spans="1:10">
      <c r="A27" s="4" t="s">
        <v>790</v>
      </c>
    </row>
    <row r="28" spans="1:10">
      <c r="A28" s="3" t="s">
        <v>357</v>
      </c>
    </row>
    <row r="29" spans="1:10">
      <c r="A29" s="4" t="s">
        <v>791</v>
      </c>
      <c r="I29" s="6" t="n">
        <v>4374963</v>
      </c>
    </row>
    <row r="30" spans="1:10">
      <c r="A30" s="4" t="s">
        <v>792</v>
      </c>
      <c r="H30" s="8" t="n">
        <v>13.6</v>
      </c>
      <c r="I30" s="10" t="n">
        <v>15</v>
      </c>
    </row>
    <row r="31" spans="1:10">
      <c r="A31" s="4" t="s">
        <v>779</v>
      </c>
      <c r="I31" s="4" t="s">
        <v>793</v>
      </c>
    </row>
    <row r="32" spans="1:10">
      <c r="A32" s="4" t="s">
        <v>781</v>
      </c>
      <c r="I32" s="4" t="s">
        <v>416</v>
      </c>
    </row>
    <row r="33" spans="1:10">
      <c r="A33" s="4" t="s">
        <v>782</v>
      </c>
      <c r="I33" s="4" t="s">
        <v>794</v>
      </c>
    </row>
    <row r="34" spans="1:10">
      <c r="A34" s="4" t="s">
        <v>795</v>
      </c>
      <c r="I34" s="12" t="n">
        <v>8.5</v>
      </c>
    </row>
    <row r="35" spans="1:10">
      <c r="A35" s="4" t="s">
        <v>796</v>
      </c>
      <c r="I35" s="4" t="s">
        <v>797</v>
      </c>
    </row>
    <row r="36" spans="1:10">
      <c r="A36" s="4" t="s">
        <v>784</v>
      </c>
      <c r="I36" s="4" t="s">
        <v>4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1"/>
    <col customWidth="1" max="6" min="6" width="32"/>
    <col customWidth="1" max="7" min="7" width="33"/>
  </cols>
  <sheetData>
    <row r="1" spans="1:7">
      <c r="A1" s="1" t="s">
        <v>798</v>
      </c>
      <c r="B1" s="2" t="s">
        <v>799</v>
      </c>
      <c r="C1" s="2" t="s">
        <v>800</v>
      </c>
      <c r="D1" s="2" t="s">
        <v>801</v>
      </c>
      <c r="E1" s="2" t="s">
        <v>802</v>
      </c>
      <c r="F1" s="2" t="s">
        <v>803</v>
      </c>
      <c r="G1" s="2" t="s">
        <v>804</v>
      </c>
    </row>
    <row r="2" spans="1:7">
      <c r="A2" s="4" t="s">
        <v>356</v>
      </c>
    </row>
    <row r="3" spans="1:7">
      <c r="A3" s="3" t="s">
        <v>357</v>
      </c>
    </row>
    <row r="4" spans="1:7">
      <c r="A4" s="4" t="s">
        <v>805</v>
      </c>
      <c r="C4" s="8" t="n">
        <v>5.63</v>
      </c>
    </row>
    <row r="5" spans="1:7">
      <c r="A5" s="4" t="s">
        <v>806</v>
      </c>
      <c r="C5" s="8" t="n">
        <v>13.6</v>
      </c>
    </row>
    <row r="6" spans="1:7">
      <c r="A6" s="4" t="s">
        <v>807</v>
      </c>
      <c r="C6" s="8" t="n">
        <v>13.6</v>
      </c>
    </row>
    <row r="7" spans="1:7">
      <c r="A7" s="4" t="s">
        <v>808</v>
      </c>
      <c r="C7" s="4" t="s">
        <v>809</v>
      </c>
    </row>
    <row r="8" spans="1:7">
      <c r="A8" s="4" t="s">
        <v>810</v>
      </c>
      <c r="C8" s="13" t="n">
        <v>5.37</v>
      </c>
    </row>
    <row r="9" spans="1:7">
      <c r="A9" s="4" t="s">
        <v>811</v>
      </c>
      <c r="C9" s="4" t="s">
        <v>812</v>
      </c>
    </row>
    <row r="10" spans="1:7">
      <c r="A10" s="4" t="s">
        <v>364</v>
      </c>
    </row>
    <row r="11" spans="1:7">
      <c r="A11" s="3" t="s">
        <v>357</v>
      </c>
    </row>
    <row r="12" spans="1:7">
      <c r="A12" s="4" t="s">
        <v>805</v>
      </c>
      <c r="B12" s="8" t="n">
        <v>9.49</v>
      </c>
      <c r="D12" s="8" t="n">
        <v>7.41</v>
      </c>
      <c r="F12" s="8" t="n">
        <v>7.04</v>
      </c>
      <c r="G12" s="8" t="n">
        <v>6.93</v>
      </c>
    </row>
    <row r="13" spans="1:7">
      <c r="A13" s="4" t="s">
        <v>806</v>
      </c>
      <c r="B13" s="8" t="n">
        <v>19.84</v>
      </c>
      <c r="D13" s="8" t="n">
        <v>14.4</v>
      </c>
      <c r="F13" s="8" t="n">
        <v>16.03</v>
      </c>
      <c r="G13" s="8" t="n">
        <v>15.72</v>
      </c>
    </row>
    <row r="14" spans="1:7">
      <c r="A14" s="4" t="s">
        <v>807</v>
      </c>
      <c r="B14" s="8" t="n">
        <v>15.82</v>
      </c>
      <c r="D14" s="8" t="n">
        <v>10.14</v>
      </c>
      <c r="F14" s="8" t="n">
        <v>15.39</v>
      </c>
      <c r="G14" s="8" t="n">
        <v>15.03</v>
      </c>
    </row>
    <row r="15" spans="1:7">
      <c r="A15" s="4" t="s">
        <v>808</v>
      </c>
      <c r="B15" s="4" t="s">
        <v>813</v>
      </c>
      <c r="D15" s="4" t="s">
        <v>813</v>
      </c>
      <c r="F15" s="4" t="s">
        <v>813</v>
      </c>
      <c r="G15" s="4" t="s">
        <v>813</v>
      </c>
    </row>
    <row r="16" spans="1:7">
      <c r="A16" s="4" t="s">
        <v>810</v>
      </c>
      <c r="B16" s="13" t="n">
        <v>5.5</v>
      </c>
      <c r="D16" s="13" t="n">
        <v>5.84</v>
      </c>
      <c r="F16" s="6" t="n">
        <v>6</v>
      </c>
      <c r="G16" s="6" t="n">
        <v>6</v>
      </c>
    </row>
    <row r="17" spans="1:7">
      <c r="A17" s="4" t="s">
        <v>811</v>
      </c>
      <c r="B17" s="4" t="s">
        <v>814</v>
      </c>
      <c r="D17" s="4" t="s">
        <v>814</v>
      </c>
      <c r="F17" s="4" t="s">
        <v>814</v>
      </c>
      <c r="G17" s="4" t="s">
        <v>814</v>
      </c>
    </row>
    <row r="18" spans="1:7">
      <c r="A18" s="4" t="s">
        <v>368</v>
      </c>
    </row>
    <row r="19" spans="1:7">
      <c r="A19" s="3" t="s">
        <v>357</v>
      </c>
    </row>
    <row r="20" spans="1:7">
      <c r="A20" s="4" t="s">
        <v>805</v>
      </c>
      <c r="E20" s="8" t="n">
        <v>10.13</v>
      </c>
    </row>
    <row r="21" spans="1:7">
      <c r="A21" s="4" t="s">
        <v>807</v>
      </c>
      <c r="E21" s="8" t="n">
        <v>10.13</v>
      </c>
    </row>
    <row r="22" spans="1:7">
      <c r="A22" s="4" t="s">
        <v>811</v>
      </c>
      <c r="E22" s="4" t="s">
        <v>815</v>
      </c>
    </row>
    <row r="23" spans="1:7">
      <c r="A23" s="4" t="s">
        <v>816</v>
      </c>
      <c r="E23" s="4" t="s">
        <v>817</v>
      </c>
    </row>
    <row r="24" spans="1:7">
      <c r="A24" s="4" t="s">
        <v>818</v>
      </c>
      <c r="E24" s="4" t="s">
        <v>819</v>
      </c>
    </row>
    <row r="25" spans="1:7">
      <c r="A25" s="4" t="s">
        <v>820</v>
      </c>
      <c r="E25" s="4" t="s">
        <v>752</v>
      </c>
    </row>
    <row r="26" spans="1:7">
      <c r="A26" s="4" t="s">
        <v>821</v>
      </c>
      <c r="E26" s="4" t="s">
        <v>6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3" t="s">
        <v>357</v>
      </c>
    </row>
    <row r="4" spans="1:2">
      <c r="A4" s="4" t="s">
        <v>824</v>
      </c>
      <c r="B4" s="6" t="n">
        <v>4374963</v>
      </c>
    </row>
    <row r="5" spans="1:2">
      <c r="A5" s="4" t="s">
        <v>825</v>
      </c>
      <c r="B5" s="6" t="n">
        <v>4374963</v>
      </c>
    </row>
    <row r="6" spans="1:2">
      <c r="A6" s="4" t="s">
        <v>826</v>
      </c>
      <c r="B6" s="8" t="n">
        <v>13.6</v>
      </c>
    </row>
    <row r="7" spans="1:2">
      <c r="A7" s="4" t="s">
        <v>827</v>
      </c>
      <c r="B7" s="8" t="n">
        <v>13.6</v>
      </c>
    </row>
    <row r="8" spans="1:2">
      <c r="A8" s="4" t="s">
        <v>828</v>
      </c>
    </row>
    <row r="9" spans="1:2">
      <c r="A9" s="3" t="s">
        <v>357</v>
      </c>
    </row>
    <row r="10" spans="1:2">
      <c r="A10" s="4" t="s">
        <v>824</v>
      </c>
      <c r="B10" s="6" t="n">
        <v>4374963</v>
      </c>
    </row>
    <row r="11" spans="1:2">
      <c r="A11" s="4" t="s">
        <v>825</v>
      </c>
      <c r="B11" s="6" t="n">
        <v>43749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76</v>
      </c>
    </row>
    <row r="3" spans="1:4">
      <c r="A3" s="4" t="s">
        <v>356</v>
      </c>
    </row>
    <row r="4" spans="1:4">
      <c r="A4" s="3" t="s">
        <v>357</v>
      </c>
    </row>
    <row r="5" spans="1:4">
      <c r="A5" s="4" t="s">
        <v>830</v>
      </c>
      <c r="B5" s="5" t="n">
        <v>3208</v>
      </c>
    </row>
    <row r="6" spans="1:4">
      <c r="A6" s="4" t="s">
        <v>831</v>
      </c>
    </row>
    <row r="7" spans="1:4">
      <c r="A7" s="3" t="s">
        <v>357</v>
      </c>
    </row>
    <row r="8" spans="1:4">
      <c r="A8" s="4" t="s">
        <v>830</v>
      </c>
      <c r="B8" s="6" t="n">
        <v>3208</v>
      </c>
    </row>
    <row r="9" spans="1:4">
      <c r="A9" s="4" t="s">
        <v>364</v>
      </c>
    </row>
    <row r="10" spans="1:4">
      <c r="A10" s="3" t="s">
        <v>357</v>
      </c>
    </row>
    <row r="11" spans="1:4">
      <c r="A11" s="4" t="s">
        <v>830</v>
      </c>
      <c r="B11" s="6" t="n">
        <v>27028</v>
      </c>
      <c r="C11" s="5" t="n">
        <v>7641</v>
      </c>
    </row>
    <row r="12" spans="1:4">
      <c r="A12" s="4" t="s">
        <v>832</v>
      </c>
    </row>
    <row r="13" spans="1:4">
      <c r="A13" s="3" t="s">
        <v>357</v>
      </c>
    </row>
    <row r="14" spans="1:4">
      <c r="A14" s="4" t="s">
        <v>830</v>
      </c>
      <c r="B14" s="6" t="n">
        <v>20016</v>
      </c>
      <c r="C14" s="6" t="n">
        <v>6786</v>
      </c>
    </row>
    <row r="15" spans="1:4">
      <c r="A15" s="4" t="s">
        <v>833</v>
      </c>
    </row>
    <row r="16" spans="1:4">
      <c r="A16" s="3" t="s">
        <v>357</v>
      </c>
    </row>
    <row r="17" spans="1:4">
      <c r="A17" s="4" t="s">
        <v>830</v>
      </c>
      <c r="B17" s="6" t="n">
        <v>896</v>
      </c>
      <c r="C17" s="6" t="n">
        <v>114</v>
      </c>
    </row>
    <row r="18" spans="1:4">
      <c r="A18" s="4" t="s">
        <v>834</v>
      </c>
    </row>
    <row r="19" spans="1:4">
      <c r="A19" s="3" t="s">
        <v>357</v>
      </c>
    </row>
    <row r="20" spans="1:4">
      <c r="A20" s="4" t="s">
        <v>830</v>
      </c>
      <c r="B20" s="6" t="n">
        <v>108</v>
      </c>
      <c r="C20" s="6" t="n">
        <v>13</v>
      </c>
    </row>
    <row r="21" spans="1:4">
      <c r="A21" s="4" t="s">
        <v>835</v>
      </c>
    </row>
    <row r="22" spans="1:4">
      <c r="A22" s="3" t="s">
        <v>357</v>
      </c>
    </row>
    <row r="23" spans="1:4">
      <c r="A23" s="4" t="s">
        <v>830</v>
      </c>
      <c r="B23" s="5" t="n">
        <v>6008</v>
      </c>
      <c r="C23" s="5" t="n">
        <v>728</v>
      </c>
    </row>
    <row r="24" spans="1:4">
      <c r="A24" s="4" t="s">
        <v>836</v>
      </c>
    </row>
    <row r="25" spans="1:4">
      <c r="A25" s="3" t="s">
        <v>357</v>
      </c>
    </row>
    <row r="26" spans="1:4">
      <c r="A26" s="4" t="s">
        <v>830</v>
      </c>
      <c r="D26" s="5" t="n">
        <v>5909</v>
      </c>
    </row>
    <row r="27" spans="1:4">
      <c r="A27" s="4" t="s">
        <v>837</v>
      </c>
    </row>
    <row r="28" spans="1:4">
      <c r="A28" s="3" t="s">
        <v>357</v>
      </c>
    </row>
    <row r="29" spans="1:4">
      <c r="A29" s="4" t="s">
        <v>830</v>
      </c>
      <c r="D29" s="6" t="n">
        <v>3620</v>
      </c>
    </row>
    <row r="30" spans="1:4">
      <c r="A30" s="4" t="s">
        <v>838</v>
      </c>
    </row>
    <row r="31" spans="1:4">
      <c r="A31" s="3" t="s">
        <v>357</v>
      </c>
    </row>
    <row r="32" spans="1:4">
      <c r="A32" s="4" t="s">
        <v>830</v>
      </c>
      <c r="D32" s="6" t="n">
        <v>14</v>
      </c>
    </row>
    <row r="33" spans="1:4">
      <c r="A33" s="4" t="s">
        <v>839</v>
      </c>
    </row>
    <row r="34" spans="1:4">
      <c r="A34" s="3" t="s">
        <v>357</v>
      </c>
    </row>
    <row r="35" spans="1:4">
      <c r="A35" s="4" t="s">
        <v>830</v>
      </c>
      <c r="D35" s="5" t="n">
        <v>22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40</v>
      </c>
      <c r="B1" s="2" t="s">
        <v>1</v>
      </c>
    </row>
    <row r="2" spans="1:3">
      <c r="B2" s="2" t="s">
        <v>823</v>
      </c>
      <c r="C2" s="2" t="s">
        <v>841</v>
      </c>
    </row>
    <row r="3" spans="1:3">
      <c r="A3" s="3" t="s">
        <v>357</v>
      </c>
    </row>
    <row r="4" spans="1:3">
      <c r="A4" s="4" t="s">
        <v>842</v>
      </c>
      <c r="B4" s="6" t="n">
        <v>658109</v>
      </c>
    </row>
    <row r="5" spans="1:3">
      <c r="A5" s="4" t="s">
        <v>824</v>
      </c>
      <c r="B5" s="6" t="n">
        <v>14511</v>
      </c>
      <c r="C5" s="6" t="n">
        <v>658109</v>
      </c>
    </row>
    <row r="6" spans="1:3">
      <c r="A6" s="4" t="s">
        <v>843</v>
      </c>
      <c r="B6" s="6" t="n">
        <v>-17237</v>
      </c>
    </row>
    <row r="7" spans="1:3">
      <c r="A7" s="4" t="s">
        <v>825</v>
      </c>
      <c r="B7" s="6" t="n">
        <v>655383</v>
      </c>
      <c r="C7" s="6" t="n">
        <v>658109</v>
      </c>
    </row>
    <row r="8" spans="1:3">
      <c r="A8" s="4" t="s">
        <v>844</v>
      </c>
      <c r="B8" s="6" t="n">
        <v>11845962</v>
      </c>
    </row>
    <row r="9" spans="1:3">
      <c r="A9" s="4" t="s">
        <v>845</v>
      </c>
      <c r="B9" s="6" t="n">
        <v>261198</v>
      </c>
      <c r="C9" s="6" t="n">
        <v>11845962</v>
      </c>
    </row>
    <row r="10" spans="1:3">
      <c r="A10" s="4" t="s">
        <v>846</v>
      </c>
      <c r="B10" s="6" t="n">
        <v>-310266</v>
      </c>
    </row>
    <row r="11" spans="1:3">
      <c r="A11" s="4" t="s">
        <v>847</v>
      </c>
      <c r="B11" s="6" t="n">
        <v>11796894</v>
      </c>
      <c r="C11" s="6" t="n">
        <v>11845962</v>
      </c>
    </row>
    <row r="12" spans="1:3">
      <c r="A12" s="4" t="s">
        <v>848</v>
      </c>
      <c r="B12" s="8" t="n">
        <v>10.14</v>
      </c>
    </row>
    <row r="13" spans="1:3">
      <c r="A13" s="4" t="s">
        <v>826</v>
      </c>
      <c r="B13" s="13" t="n">
        <v>15.17</v>
      </c>
      <c r="C13" s="8" t="n">
        <v>10.14</v>
      </c>
    </row>
    <row r="14" spans="1:3">
      <c r="A14" s="4" t="s">
        <v>849</v>
      </c>
      <c r="B14" s="13" t="n">
        <v>10.85</v>
      </c>
    </row>
    <row r="15" spans="1:3">
      <c r="A15" s="4" t="s">
        <v>827</v>
      </c>
      <c r="B15" s="8" t="n">
        <v>10.23</v>
      </c>
      <c r="C15" s="8" t="n">
        <v>10.1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3</v>
      </c>
    </row>
    <row r="2" spans="1:3">
      <c r="A2" s="3" t="s">
        <v>220</v>
      </c>
    </row>
    <row r="3" spans="1:3">
      <c r="A3" s="4" t="s">
        <v>851</v>
      </c>
      <c r="B3" s="5" t="n">
        <v>6710</v>
      </c>
      <c r="C3" s="5" t="n">
        <v>5236</v>
      </c>
    </row>
    <row r="4" spans="1:3">
      <c r="A4" s="4" t="s">
        <v>547</v>
      </c>
      <c r="B4" s="6" t="n">
        <v>780</v>
      </c>
      <c r="C4" s="6" t="n">
        <v>3864</v>
      </c>
    </row>
    <row r="5" spans="1:3">
      <c r="A5" s="4" t="s">
        <v>108</v>
      </c>
      <c r="B5" s="5" t="n">
        <v>7490</v>
      </c>
      <c r="C5" s="5" t="n">
        <v>9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2</v>
      </c>
      <c r="B1" s="2" t="s">
        <v>2</v>
      </c>
      <c r="C1" s="2" t="s">
        <v>33</v>
      </c>
    </row>
    <row r="2" spans="1:3">
      <c r="A2" s="3" t="s">
        <v>220</v>
      </c>
    </row>
    <row r="3" spans="1:3">
      <c r="A3" s="4" t="s">
        <v>853</v>
      </c>
      <c r="B3" s="5" t="n">
        <v>715</v>
      </c>
      <c r="C3" s="5" t="n">
        <v>37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3</v>
      </c>
    </row>
    <row r="2" spans="1:3">
      <c r="A2" s="3" t="s">
        <v>406</v>
      </c>
    </row>
    <row r="3" spans="1:3">
      <c r="A3" s="4" t="s">
        <v>37</v>
      </c>
      <c r="B3" s="5" t="n">
        <v>55018</v>
      </c>
      <c r="C3" s="5" t="n">
        <v>49766</v>
      </c>
    </row>
    <row r="4" spans="1:3">
      <c r="A4" s="4" t="s">
        <v>855</v>
      </c>
    </row>
    <row r="5" spans="1:3">
      <c r="A5" s="3" t="s">
        <v>406</v>
      </c>
    </row>
    <row r="6" spans="1:3">
      <c r="A6" s="4" t="s">
        <v>37</v>
      </c>
      <c r="B6" s="6" t="n">
        <v>54956</v>
      </c>
      <c r="C6" s="6" t="n">
        <v>49718</v>
      </c>
    </row>
    <row r="7" spans="1:3">
      <c r="A7" s="4" t="s">
        <v>625</v>
      </c>
    </row>
    <row r="8" spans="1:3">
      <c r="A8" s="3" t="s">
        <v>406</v>
      </c>
    </row>
    <row r="9" spans="1:3">
      <c r="A9" s="4" t="s">
        <v>37</v>
      </c>
      <c r="B9" s="6" t="n">
        <v>7</v>
      </c>
      <c r="C9" s="6" t="n">
        <v>21</v>
      </c>
    </row>
    <row r="10" spans="1:3">
      <c r="A10" s="4" t="s">
        <v>856</v>
      </c>
    </row>
    <row r="11" spans="1:3">
      <c r="A11" s="3" t="s">
        <v>406</v>
      </c>
    </row>
    <row r="12" spans="1:3">
      <c r="A12" s="4" t="s">
        <v>37</v>
      </c>
      <c r="B12" s="5" t="n">
        <v>55</v>
      </c>
      <c r="C12" s="5" t="n">
        <v>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7</v>
      </c>
      <c r="B1" s="2" t="s">
        <v>1</v>
      </c>
    </row>
    <row r="2" spans="1:4">
      <c r="B2" s="2" t="s">
        <v>2</v>
      </c>
      <c r="C2" s="2" t="s">
        <v>33</v>
      </c>
      <c r="D2" s="2" t="s">
        <v>76</v>
      </c>
    </row>
    <row r="3" spans="1:4">
      <c r="A3" s="3" t="s">
        <v>858</v>
      </c>
    </row>
    <row r="4" spans="1:4">
      <c r="A4" s="4" t="s">
        <v>859</v>
      </c>
      <c r="B4" s="5" t="n">
        <v>10040</v>
      </c>
      <c r="C4" s="5" t="n">
        <v>723</v>
      </c>
    </row>
    <row r="5" spans="1:4">
      <c r="A5" s="4" t="s">
        <v>860</v>
      </c>
      <c r="B5" s="5" t="n">
        <v>4779</v>
      </c>
      <c r="C5" s="5" t="n">
        <v>3847</v>
      </c>
      <c r="D5" s="5" t="n">
        <v>23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3</v>
      </c>
    </row>
    <row r="2" spans="1:3">
      <c r="A2" s="3" t="s">
        <v>698</v>
      </c>
    </row>
    <row r="3" spans="1:3">
      <c r="A3" s="4" t="s">
        <v>862</v>
      </c>
      <c r="B3" s="5" t="n">
        <v>3485</v>
      </c>
      <c r="C3" s="5" t="n">
        <v>2134</v>
      </c>
    </row>
    <row r="4" spans="1:3">
      <c r="A4" s="4" t="s">
        <v>863</v>
      </c>
      <c r="B4" s="6" t="n">
        <v>54127</v>
      </c>
      <c r="C4" s="6" t="n">
        <v>48618</v>
      </c>
    </row>
    <row r="5" spans="1:3">
      <c r="A5" s="4" t="s">
        <v>108</v>
      </c>
      <c r="B5" s="5" t="n">
        <v>57612</v>
      </c>
      <c r="C5" s="5" t="n">
        <v>507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3</v>
      </c>
      <c r="D2" s="2" t="s">
        <v>76</v>
      </c>
    </row>
    <row r="3" spans="1:4">
      <c r="A3" s="3" t="s">
        <v>406</v>
      </c>
    </row>
    <row r="4" spans="1:4">
      <c r="A4" s="4" t="s">
        <v>865</v>
      </c>
      <c r="B4" s="5" t="n">
        <v>4679</v>
      </c>
      <c r="C4" s="5" t="n">
        <v>2846</v>
      </c>
      <c r="D4" s="5" t="n">
        <v>1909</v>
      </c>
    </row>
    <row r="5" spans="1:4">
      <c r="A5" s="4" t="s">
        <v>866</v>
      </c>
      <c r="B5" s="6" t="n">
        <v>1718</v>
      </c>
      <c r="C5" s="6" t="n">
        <v>1721</v>
      </c>
      <c r="D5" s="6" t="n">
        <v>676</v>
      </c>
    </row>
    <row r="6" spans="1:4">
      <c r="A6" s="4" t="s">
        <v>867</v>
      </c>
      <c r="B6" s="6" t="n">
        <v>442</v>
      </c>
      <c r="C6" s="6" t="n">
        <v>431</v>
      </c>
      <c r="D6" s="6" t="n">
        <v>442</v>
      </c>
    </row>
    <row r="7" spans="1:4">
      <c r="A7" s="4" t="s">
        <v>868</v>
      </c>
      <c r="B7" s="6" t="n">
        <v>90</v>
      </c>
      <c r="C7" s="6" t="n">
        <v>90</v>
      </c>
      <c r="D7" s="6" t="n">
        <v>95</v>
      </c>
    </row>
    <row r="8" spans="1:4">
      <c r="A8" s="4" t="s">
        <v>869</v>
      </c>
      <c r="B8" s="6" t="n">
        <v>6929</v>
      </c>
      <c r="C8" s="6" t="n">
        <v>5088</v>
      </c>
      <c r="D8" s="6" t="n">
        <v>3122</v>
      </c>
    </row>
    <row r="9" spans="1:4">
      <c r="A9" s="4" t="s">
        <v>855</v>
      </c>
    </row>
    <row r="10" spans="1:4">
      <c r="A10" s="3" t="s">
        <v>406</v>
      </c>
    </row>
    <row r="11" spans="1:4">
      <c r="A11" s="4" t="s">
        <v>865</v>
      </c>
      <c r="B11" s="6" t="n">
        <v>4614</v>
      </c>
      <c r="C11" s="6" t="n">
        <v>2751</v>
      </c>
      <c r="D11" s="6" t="n">
        <v>1759</v>
      </c>
    </row>
    <row r="12" spans="1:4">
      <c r="A12" s="4" t="s">
        <v>625</v>
      </c>
    </row>
    <row r="13" spans="1:4">
      <c r="A13" s="3" t="s">
        <v>406</v>
      </c>
    </row>
    <row r="14" spans="1:4">
      <c r="A14" s="4" t="s">
        <v>865</v>
      </c>
      <c r="B14" s="6" t="n">
        <v>25</v>
      </c>
      <c r="C14" s="6" t="n">
        <v>60</v>
      </c>
      <c r="D14" s="6" t="n">
        <v>111</v>
      </c>
    </row>
    <row r="15" spans="1:4">
      <c r="A15" s="4" t="s">
        <v>856</v>
      </c>
    </row>
    <row r="16" spans="1:4">
      <c r="A16" s="3" t="s">
        <v>406</v>
      </c>
    </row>
    <row r="17" spans="1:4">
      <c r="A17" s="4" t="s">
        <v>865</v>
      </c>
      <c r="B17" s="5" t="n">
        <v>40</v>
      </c>
      <c r="C17" s="5" t="n">
        <v>35</v>
      </c>
      <c r="D17" s="5" t="n">
        <v>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45"/>
    <col customWidth="1" max="3" min="3" width="21"/>
    <col customWidth="1" max="4" min="4" width="21"/>
  </cols>
  <sheetData>
    <row r="1" spans="1:4">
      <c r="A1" s="1" t="s">
        <v>870</v>
      </c>
      <c r="B1" s="2" t="s">
        <v>1</v>
      </c>
    </row>
    <row r="2" spans="1:4">
      <c r="B2" s="2" t="s">
        <v>871</v>
      </c>
      <c r="C2" s="2" t="s">
        <v>688</v>
      </c>
      <c r="D2" s="2" t="s">
        <v>738</v>
      </c>
    </row>
    <row r="3" spans="1:4">
      <c r="A3" s="3" t="s">
        <v>872</v>
      </c>
    </row>
    <row r="4" spans="1:4">
      <c r="A4" s="4" t="s">
        <v>873</v>
      </c>
      <c r="B4" s="6" t="n">
        <v>2</v>
      </c>
    </row>
    <row r="5" spans="1:4">
      <c r="A5" s="4" t="s">
        <v>874</v>
      </c>
      <c r="B5" s="6" t="n">
        <v>4</v>
      </c>
    </row>
    <row r="6" spans="1:4">
      <c r="A6" s="4" t="s">
        <v>875</v>
      </c>
      <c r="B6" s="5" t="n">
        <v>-226466</v>
      </c>
      <c r="C6" s="5" t="n">
        <v>-143040</v>
      </c>
      <c r="D6" s="5" t="n">
        <v>-85496</v>
      </c>
    </row>
    <row r="7" spans="1:4">
      <c r="A7" s="4" t="s">
        <v>876</v>
      </c>
    </row>
    <row r="8" spans="1:4">
      <c r="A8" s="3" t="s">
        <v>872</v>
      </c>
    </row>
    <row r="9" spans="1:4">
      <c r="A9" s="4" t="s">
        <v>877</v>
      </c>
      <c r="B9" s="4" t="s">
        <v>878</v>
      </c>
      <c r="C9" s="4" t="s">
        <v>878</v>
      </c>
      <c r="D9" s="4" t="s">
        <v>878</v>
      </c>
    </row>
    <row r="10" spans="1:4">
      <c r="A10" s="4" t="s">
        <v>879</v>
      </c>
    </row>
    <row r="11" spans="1:4">
      <c r="A11" s="3" t="s">
        <v>872</v>
      </c>
    </row>
    <row r="12" spans="1:4">
      <c r="A12" s="4" t="s">
        <v>877</v>
      </c>
      <c r="B12" s="4" t="s">
        <v>878</v>
      </c>
    </row>
    <row r="13" spans="1:4">
      <c r="A13" s="4" t="s">
        <v>880</v>
      </c>
    </row>
    <row r="14" spans="1:4">
      <c r="A14" s="3" t="s">
        <v>872</v>
      </c>
    </row>
    <row r="15" spans="1:4">
      <c r="A15" s="4" t="s">
        <v>877</v>
      </c>
      <c r="C15" s="4" t="s">
        <v>878</v>
      </c>
      <c r="D15" s="4" t="s">
        <v>878</v>
      </c>
    </row>
    <row r="16" spans="1:4">
      <c r="A16" s="4" t="s">
        <v>881</v>
      </c>
    </row>
    <row r="17" spans="1:4">
      <c r="A17" s="3" t="s">
        <v>872</v>
      </c>
    </row>
    <row r="18" spans="1:4">
      <c r="A18" s="4" t="s">
        <v>877</v>
      </c>
      <c r="D18" s="4" t="s">
        <v>878</v>
      </c>
    </row>
    <row r="19" spans="1:4">
      <c r="A19" s="4" t="s">
        <v>882</v>
      </c>
    </row>
    <row r="20" spans="1:4">
      <c r="A20" s="3" t="s">
        <v>872</v>
      </c>
    </row>
    <row r="21" spans="1:4">
      <c r="A21" s="4" t="s">
        <v>875</v>
      </c>
      <c r="B21" s="5" t="n">
        <v>439</v>
      </c>
      <c r="C21" s="5" t="n">
        <v>292</v>
      </c>
    </row>
    <row r="22" spans="1:4">
      <c r="A22" s="4" t="s">
        <v>883</v>
      </c>
    </row>
    <row r="23" spans="1:4">
      <c r="A23" s="3" t="s">
        <v>872</v>
      </c>
    </row>
    <row r="24" spans="1:4">
      <c r="A24" s="4" t="s">
        <v>884</v>
      </c>
      <c r="B24" s="6" t="n">
        <v>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3</v>
      </c>
      <c r="D2" s="2" t="s">
        <v>76</v>
      </c>
    </row>
    <row r="3" spans="1:4">
      <c r="A3" s="3" t="s">
        <v>519</v>
      </c>
    </row>
    <row r="4" spans="1:4">
      <c r="A4" s="4" t="s">
        <v>78</v>
      </c>
      <c r="B4" s="5" t="n">
        <v>108589</v>
      </c>
      <c r="C4" s="5" t="n">
        <v>127575</v>
      </c>
      <c r="D4" s="5" t="n">
        <v>61598</v>
      </c>
    </row>
    <row r="5" spans="1:4">
      <c r="A5" s="4" t="s">
        <v>79</v>
      </c>
      <c r="B5" s="6" t="n">
        <v>-17361</v>
      </c>
      <c r="C5" s="6" t="n">
        <v>-13690</v>
      </c>
      <c r="D5" s="6" t="n">
        <v>-9318</v>
      </c>
    </row>
    <row r="6" spans="1:4">
      <c r="A6" s="4" t="s">
        <v>80</v>
      </c>
      <c r="B6" s="6" t="n">
        <v>91228</v>
      </c>
      <c r="C6" s="6" t="n">
        <v>113885</v>
      </c>
      <c r="D6" s="6" t="n">
        <v>52280</v>
      </c>
    </row>
    <row r="7" spans="1:4">
      <c r="A7" s="3" t="s">
        <v>886</v>
      </c>
    </row>
    <row r="8" spans="1:4">
      <c r="A8" s="4" t="s">
        <v>81</v>
      </c>
      <c r="B8" s="6" t="n">
        <v>-226466</v>
      </c>
      <c r="C8" s="6" t="n">
        <v>-143040</v>
      </c>
      <c r="D8" s="6" t="n">
        <v>-85496</v>
      </c>
    </row>
    <row r="9" spans="1:4">
      <c r="A9" s="4" t="s">
        <v>82</v>
      </c>
      <c r="B9" s="6" t="n">
        <v>-2718</v>
      </c>
      <c r="C9" s="6" t="n">
        <v>-3041</v>
      </c>
      <c r="D9" s="6" t="n">
        <v>-6603</v>
      </c>
    </row>
    <row r="10" spans="1:4">
      <c r="A10" s="4" t="s">
        <v>83</v>
      </c>
      <c r="B10" s="6" t="n">
        <v>-45547</v>
      </c>
      <c r="C10" s="6" t="n">
        <v>-26334</v>
      </c>
      <c r="D10" s="6" t="n">
        <v>-23520</v>
      </c>
    </row>
    <row r="11" spans="1:4">
      <c r="A11" s="4" t="s">
        <v>887</v>
      </c>
      <c r="B11" s="6" t="n">
        <v>1985</v>
      </c>
      <c r="C11" s="6" t="n">
        <v>4676</v>
      </c>
      <c r="D11" s="6" t="n">
        <v>2061</v>
      </c>
    </row>
    <row r="12" spans="1:4">
      <c r="A12" s="4" t="s">
        <v>86</v>
      </c>
      <c r="B12" s="6" t="n">
        <v>-181518</v>
      </c>
      <c r="C12" s="6" t="n">
        <v>-53854</v>
      </c>
      <c r="D12" s="6" t="n">
        <v>-61277</v>
      </c>
    </row>
    <row r="13" spans="1:4">
      <c r="A13" s="4" t="s">
        <v>888</v>
      </c>
    </row>
    <row r="14" spans="1:4">
      <c r="A14" s="3" t="s">
        <v>519</v>
      </c>
    </row>
    <row r="15" spans="1:4">
      <c r="A15" s="4" t="s">
        <v>78</v>
      </c>
      <c r="B15" s="6" t="n">
        <v>84428</v>
      </c>
      <c r="C15" s="6" t="n">
        <v>101837</v>
      </c>
      <c r="D15" s="6" t="n">
        <v>42333</v>
      </c>
    </row>
    <row r="16" spans="1:4">
      <c r="A16" s="4" t="s">
        <v>434</v>
      </c>
    </row>
    <row r="17" spans="1:4">
      <c r="A17" s="3" t="s">
        <v>519</v>
      </c>
    </row>
    <row r="18" spans="1:4">
      <c r="A18" s="4" t="s">
        <v>78</v>
      </c>
      <c r="B18" s="6" t="n">
        <v>24161</v>
      </c>
      <c r="C18" s="6" t="n">
        <v>25738</v>
      </c>
      <c r="D18" s="6" t="n">
        <v>19265</v>
      </c>
    </row>
    <row r="19" spans="1:4">
      <c r="A19" s="4" t="s">
        <v>882</v>
      </c>
    </row>
    <row r="20" spans="1:4">
      <c r="A20" s="3" t="s">
        <v>519</v>
      </c>
    </row>
    <row r="21" spans="1:4">
      <c r="A21" s="4" t="s">
        <v>79</v>
      </c>
      <c r="B21" s="6" t="n">
        <v>-438</v>
      </c>
      <c r="C21" s="6" t="n">
        <v>-292</v>
      </c>
    </row>
    <row r="22" spans="1:4">
      <c r="A22" s="3" t="s">
        <v>886</v>
      </c>
    </row>
    <row r="23" spans="1:4">
      <c r="A23" s="4" t="s">
        <v>81</v>
      </c>
      <c r="B23" s="6" t="n">
        <v>439</v>
      </c>
      <c r="C23" s="6" t="n">
        <v>292</v>
      </c>
    </row>
    <row r="24" spans="1:4">
      <c r="A24" s="4" t="s">
        <v>82</v>
      </c>
      <c r="B24" s="6" t="n">
        <v>-1</v>
      </c>
    </row>
    <row r="25" spans="1:4">
      <c r="A25" s="4" t="s">
        <v>887</v>
      </c>
      <c r="B25" s="6" t="n">
        <v>3</v>
      </c>
      <c r="C25" s="6" t="n">
        <v>52</v>
      </c>
    </row>
    <row r="26" spans="1:4">
      <c r="A26" s="4" t="s">
        <v>86</v>
      </c>
      <c r="B26" s="6" t="n">
        <v>3</v>
      </c>
      <c r="C26" s="6" t="n">
        <v>52</v>
      </c>
    </row>
    <row r="27" spans="1:4">
      <c r="A27" s="4" t="s">
        <v>889</v>
      </c>
    </row>
    <row r="28" spans="1:4">
      <c r="A28" s="3" t="s">
        <v>519</v>
      </c>
    </row>
    <row r="29" spans="1:4">
      <c r="A29" s="4" t="s">
        <v>80</v>
      </c>
      <c r="B29" s="6" t="n">
        <v>33493</v>
      </c>
      <c r="C29" s="6" t="n">
        <v>36750</v>
      </c>
      <c r="D29" s="6" t="n">
        <v>25721</v>
      </c>
    </row>
    <row r="30" spans="1:4">
      <c r="A30" s="3" t="s">
        <v>886</v>
      </c>
    </row>
    <row r="31" spans="1:4">
      <c r="A31" s="4" t="s">
        <v>81</v>
      </c>
      <c r="B31" s="6" t="n">
        <v>-91516</v>
      </c>
      <c r="C31" s="6" t="n">
        <v>-48641</v>
      </c>
      <c r="D31" s="6" t="n">
        <v>-25099</v>
      </c>
    </row>
    <row r="32" spans="1:4">
      <c r="A32" s="4" t="s">
        <v>887</v>
      </c>
      <c r="B32" s="6" t="n">
        <v>1125</v>
      </c>
      <c r="C32" s="6" t="n">
        <v>3772</v>
      </c>
    </row>
    <row r="33" spans="1:4">
      <c r="A33" s="4" t="s">
        <v>86</v>
      </c>
      <c r="D33" s="6" t="n">
        <v>623</v>
      </c>
    </row>
    <row r="34" spans="1:4">
      <c r="A34" s="4" t="s">
        <v>890</v>
      </c>
    </row>
    <row r="35" spans="1:4">
      <c r="A35" s="3" t="s">
        <v>519</v>
      </c>
    </row>
    <row r="36" spans="1:4">
      <c r="A36" s="4" t="s">
        <v>78</v>
      </c>
      <c r="B36" s="6" t="n">
        <v>33493</v>
      </c>
      <c r="C36" s="6" t="n">
        <v>36750</v>
      </c>
      <c r="D36" s="6" t="n">
        <v>25721</v>
      </c>
    </row>
    <row r="37" spans="1:4">
      <c r="A37" s="4" t="s">
        <v>891</v>
      </c>
    </row>
    <row r="38" spans="1:4">
      <c r="A38" s="3" t="s">
        <v>519</v>
      </c>
    </row>
    <row r="39" spans="1:4">
      <c r="A39" s="4" t="s">
        <v>80</v>
      </c>
      <c r="B39" s="6" t="n">
        <v>2839</v>
      </c>
      <c r="C39" s="6" t="n">
        <v>46235</v>
      </c>
      <c r="D39" s="6" t="n">
        <v>14828</v>
      </c>
    </row>
    <row r="40" spans="1:4">
      <c r="A40" s="3" t="s">
        <v>886</v>
      </c>
    </row>
    <row r="41" spans="1:4">
      <c r="A41" s="4" t="s">
        <v>81</v>
      </c>
      <c r="B41" s="6" t="n">
        <v>-79119</v>
      </c>
      <c r="C41" s="6" t="n">
        <v>-60320</v>
      </c>
      <c r="D41" s="6" t="n">
        <v>-37019</v>
      </c>
    </row>
    <row r="42" spans="1:4">
      <c r="A42" s="4" t="s">
        <v>887</v>
      </c>
      <c r="B42" s="6" t="n">
        <v>307</v>
      </c>
      <c r="C42" s="6" t="n">
        <v>178</v>
      </c>
      <c r="D42" s="6" t="n">
        <v>777</v>
      </c>
    </row>
    <row r="43" spans="1:4">
      <c r="A43" s="4" t="s">
        <v>892</v>
      </c>
    </row>
    <row r="44" spans="1:4">
      <c r="A44" s="3" t="s">
        <v>519</v>
      </c>
    </row>
    <row r="45" spans="1:4">
      <c r="A45" s="4" t="s">
        <v>78</v>
      </c>
      <c r="B45" s="6" t="n">
        <v>2147</v>
      </c>
      <c r="C45" s="6" t="n">
        <v>39452</v>
      </c>
      <c r="D45" s="6" t="n">
        <v>14504</v>
      </c>
    </row>
    <row r="46" spans="1:4">
      <c r="A46" s="4" t="s">
        <v>893</v>
      </c>
    </row>
    <row r="47" spans="1:4">
      <c r="A47" s="3" t="s">
        <v>519</v>
      </c>
    </row>
    <row r="48" spans="1:4">
      <c r="A48" s="4" t="s">
        <v>78</v>
      </c>
      <c r="B48" s="6" t="n">
        <v>692</v>
      </c>
      <c r="C48" s="6" t="n">
        <v>6783</v>
      </c>
      <c r="D48" s="6" t="n">
        <v>324</v>
      </c>
    </row>
    <row r="49" spans="1:4">
      <c r="A49" s="4" t="s">
        <v>894</v>
      </c>
    </row>
    <row r="50" spans="1:4">
      <c r="A50" s="3" t="s">
        <v>519</v>
      </c>
    </row>
    <row r="51" spans="1:4">
      <c r="A51" s="4" t="s">
        <v>80</v>
      </c>
      <c r="B51" s="6" t="n">
        <v>48790</v>
      </c>
      <c r="C51" s="6" t="n">
        <v>25635</v>
      </c>
      <c r="D51" s="6" t="n">
        <v>2108</v>
      </c>
    </row>
    <row r="52" spans="1:4">
      <c r="A52" s="3" t="s">
        <v>886</v>
      </c>
    </row>
    <row r="53" spans="1:4">
      <c r="A53" s="4" t="s">
        <v>81</v>
      </c>
      <c r="B53" s="6" t="n">
        <v>-50478</v>
      </c>
      <c r="C53" s="6" t="n">
        <v>-31508</v>
      </c>
      <c r="D53" s="6" t="n">
        <v>-14764</v>
      </c>
    </row>
    <row r="54" spans="1:4">
      <c r="A54" s="4" t="s">
        <v>83</v>
      </c>
      <c r="B54" s="6" t="n">
        <v>-3821</v>
      </c>
      <c r="C54" s="6" t="n">
        <v>-2558</v>
      </c>
      <c r="D54" s="6" t="n">
        <v>-785</v>
      </c>
    </row>
    <row r="55" spans="1:4">
      <c r="A55" s="4" t="s">
        <v>887</v>
      </c>
      <c r="B55" s="6" t="n">
        <v>59</v>
      </c>
      <c r="C55" s="6" t="n">
        <v>30</v>
      </c>
    </row>
    <row r="56" spans="1:4">
      <c r="A56" s="4" t="s">
        <v>895</v>
      </c>
    </row>
    <row r="57" spans="1:4">
      <c r="A57" s="3" t="s">
        <v>519</v>
      </c>
    </row>
    <row r="58" spans="1:4">
      <c r="A58" s="4" t="s">
        <v>78</v>
      </c>
      <c r="B58" s="6" t="n">
        <v>48788</v>
      </c>
      <c r="C58" s="6" t="n">
        <v>25635</v>
      </c>
      <c r="D58" s="6" t="n">
        <v>2108</v>
      </c>
    </row>
    <row r="59" spans="1:4">
      <c r="A59" s="4" t="s">
        <v>896</v>
      </c>
    </row>
    <row r="60" spans="1:4">
      <c r="A60" s="3" t="s">
        <v>519</v>
      </c>
    </row>
    <row r="61" spans="1:4">
      <c r="A61" s="4" t="s">
        <v>78</v>
      </c>
      <c r="B61" s="6" t="n">
        <v>2</v>
      </c>
    </row>
    <row r="62" spans="1:4">
      <c r="A62" s="4" t="s">
        <v>897</v>
      </c>
    </row>
    <row r="63" spans="1:4">
      <c r="A63" s="3" t="s">
        <v>519</v>
      </c>
    </row>
    <row r="64" spans="1:4">
      <c r="A64" s="4" t="s">
        <v>79</v>
      </c>
      <c r="C64" s="6" t="n">
        <v>-40</v>
      </c>
    </row>
    <row r="65" spans="1:4">
      <c r="A65" s="4" t="s">
        <v>80</v>
      </c>
      <c r="C65" s="6" t="n">
        <v>2</v>
      </c>
    </row>
    <row r="66" spans="1:4">
      <c r="A66" s="3" t="s">
        <v>886</v>
      </c>
    </row>
    <row r="67" spans="1:4">
      <c r="A67" s="4" t="s">
        <v>81</v>
      </c>
      <c r="B67" s="6" t="n">
        <v>-5192</v>
      </c>
      <c r="C67" s="6" t="n">
        <v>-1979</v>
      </c>
      <c r="D67" s="6" t="n">
        <v>-6701</v>
      </c>
    </row>
    <row r="68" spans="1:4">
      <c r="A68" s="4" t="s">
        <v>82</v>
      </c>
      <c r="B68" s="6" t="n">
        <v>-1302</v>
      </c>
      <c r="C68" s="6" t="n">
        <v>-2106</v>
      </c>
      <c r="D68" s="6" t="n">
        <v>-4904</v>
      </c>
    </row>
    <row r="69" spans="1:4">
      <c r="A69" s="4" t="s">
        <v>83</v>
      </c>
      <c r="B69" s="6" t="n">
        <v>-38756</v>
      </c>
      <c r="C69" s="6" t="n">
        <v>-21233</v>
      </c>
      <c r="D69" s="6" t="n">
        <v>-20309</v>
      </c>
    </row>
    <row r="70" spans="1:4">
      <c r="A70" s="4" t="s">
        <v>887</v>
      </c>
      <c r="B70" s="6" t="n">
        <v>23</v>
      </c>
      <c r="C70" s="6" t="n">
        <v>85</v>
      </c>
      <c r="D70" s="6" t="n">
        <v>820</v>
      </c>
    </row>
    <row r="71" spans="1:4">
      <c r="A71" s="4" t="s">
        <v>898</v>
      </c>
    </row>
    <row r="72" spans="1:4">
      <c r="A72" s="3" t="s">
        <v>519</v>
      </c>
    </row>
    <row r="73" spans="1:4">
      <c r="A73" s="4" t="s">
        <v>78</v>
      </c>
      <c r="C73" s="6" t="n">
        <v>42</v>
      </c>
    </row>
    <row r="74" spans="1:4">
      <c r="A74" s="4" t="s">
        <v>899</v>
      </c>
    </row>
    <row r="75" spans="1:4">
      <c r="A75" s="3" t="s">
        <v>519</v>
      </c>
    </row>
    <row r="76" spans="1:4">
      <c r="A76" s="4" t="s">
        <v>79</v>
      </c>
      <c r="B76" s="6" t="n">
        <v>-16923</v>
      </c>
      <c r="C76" s="6" t="n">
        <v>-13358</v>
      </c>
      <c r="D76" s="6" t="n">
        <v>-9318</v>
      </c>
    </row>
    <row r="77" spans="1:4">
      <c r="A77" s="4" t="s">
        <v>80</v>
      </c>
      <c r="B77" s="6" t="n">
        <v>6544</v>
      </c>
      <c r="C77" s="6" t="n">
        <v>5556</v>
      </c>
      <c r="D77" s="6" t="n">
        <v>9623</v>
      </c>
    </row>
    <row r="78" spans="1:4">
      <c r="A78" s="3" t="s">
        <v>886</v>
      </c>
    </row>
    <row r="79" spans="1:4">
      <c r="A79" s="4" t="s">
        <v>81</v>
      </c>
      <c r="B79" s="6" t="n">
        <v>-600</v>
      </c>
      <c r="C79" s="6" t="n">
        <v>-884</v>
      </c>
      <c r="D79" s="6" t="n">
        <v>-1912</v>
      </c>
    </row>
    <row r="80" spans="1:4">
      <c r="A80" s="4" t="s">
        <v>82</v>
      </c>
      <c r="B80" s="6" t="n">
        <v>-1415</v>
      </c>
      <c r="C80" s="6" t="n">
        <v>-935</v>
      </c>
      <c r="D80" s="6" t="n">
        <v>-1698</v>
      </c>
    </row>
    <row r="81" spans="1:4">
      <c r="A81" s="4" t="s">
        <v>83</v>
      </c>
      <c r="B81" s="6" t="n">
        <v>-2970</v>
      </c>
      <c r="C81" s="6" t="n">
        <v>-2542</v>
      </c>
      <c r="D81" s="6" t="n">
        <v>-2427</v>
      </c>
    </row>
    <row r="82" spans="1:4">
      <c r="A82" s="4" t="s">
        <v>887</v>
      </c>
      <c r="B82" s="6" t="n">
        <v>468</v>
      </c>
      <c r="C82" s="6" t="n">
        <v>559</v>
      </c>
      <c r="D82" s="6" t="n">
        <v>463</v>
      </c>
    </row>
    <row r="83" spans="1:4">
      <c r="A83" s="4" t="s">
        <v>86</v>
      </c>
      <c r="B83" s="6" t="n">
        <v>2027</v>
      </c>
      <c r="C83" s="6" t="n">
        <v>1753</v>
      </c>
      <c r="D83" s="6" t="n">
        <v>4049</v>
      </c>
    </row>
    <row r="84" spans="1:4">
      <c r="A84" s="4" t="s">
        <v>900</v>
      </c>
    </row>
    <row r="85" spans="1:4">
      <c r="A85" s="3" t="s">
        <v>519</v>
      </c>
    </row>
    <row r="86" spans="1:4">
      <c r="A86" s="4" t="s">
        <v>78</v>
      </c>
      <c r="B86" s="6" t="n">
        <v>23467</v>
      </c>
      <c r="C86" s="6" t="n">
        <v>18914</v>
      </c>
      <c r="D86" s="6" t="n">
        <v>18941</v>
      </c>
    </row>
    <row r="87" spans="1:4">
      <c r="A87" s="4" t="s">
        <v>901</v>
      </c>
    </row>
    <row r="88" spans="1:4">
      <c r="A88" s="3" t="s">
        <v>519</v>
      </c>
    </row>
    <row r="89" spans="1:4">
      <c r="A89" s="4" t="s">
        <v>79</v>
      </c>
      <c r="B89" s="6" t="n">
        <v>-16923</v>
      </c>
      <c r="C89" s="6" t="n">
        <v>-13398</v>
      </c>
      <c r="D89" s="6" t="n">
        <v>-9318</v>
      </c>
    </row>
    <row r="90" spans="1:4">
      <c r="A90" s="4" t="s">
        <v>80</v>
      </c>
      <c r="B90" s="6" t="n">
        <v>91666</v>
      </c>
      <c r="C90" s="6" t="n">
        <v>114177</v>
      </c>
      <c r="D90" s="6" t="n">
        <v>52280</v>
      </c>
    </row>
    <row r="91" spans="1:4">
      <c r="A91" s="3" t="s">
        <v>886</v>
      </c>
    </row>
    <row r="92" spans="1:4">
      <c r="A92" s="4" t="s">
        <v>81</v>
      </c>
      <c r="B92" s="6" t="n">
        <v>-226905</v>
      </c>
      <c r="C92" s="6" t="n">
        <v>-143332</v>
      </c>
      <c r="D92" s="6" t="n">
        <v>-85496</v>
      </c>
    </row>
    <row r="93" spans="1:4">
      <c r="A93" s="4" t="s">
        <v>82</v>
      </c>
      <c r="B93" s="6" t="n">
        <v>-2717</v>
      </c>
      <c r="C93" s="6" t="n">
        <v>-3041</v>
      </c>
      <c r="D93" s="6" t="n">
        <v>-6603</v>
      </c>
    </row>
    <row r="94" spans="1:4">
      <c r="A94" s="4" t="s">
        <v>83</v>
      </c>
      <c r="B94" s="6" t="n">
        <v>-45547</v>
      </c>
      <c r="C94" s="6" t="n">
        <v>-26334</v>
      </c>
      <c r="D94" s="6" t="n">
        <v>-23520</v>
      </c>
    </row>
    <row r="95" spans="1:4">
      <c r="A95" s="4" t="s">
        <v>887</v>
      </c>
      <c r="B95" s="6" t="n">
        <v>1982</v>
      </c>
      <c r="C95" s="6" t="n">
        <v>4624</v>
      </c>
      <c r="D95" s="6" t="n">
        <v>2061</v>
      </c>
    </row>
    <row r="96" spans="1:4">
      <c r="A96" s="4" t="s">
        <v>86</v>
      </c>
      <c r="B96" s="6" t="n">
        <v>-181521</v>
      </c>
    </row>
    <row r="97" spans="1:4">
      <c r="A97" s="4" t="s">
        <v>902</v>
      </c>
    </row>
    <row r="98" spans="1:4">
      <c r="A98" s="3" t="s">
        <v>519</v>
      </c>
    </row>
    <row r="99" spans="1:4">
      <c r="A99" s="4" t="s">
        <v>78</v>
      </c>
      <c r="B99" s="6" t="n">
        <v>84428</v>
      </c>
      <c r="C99" s="6" t="n">
        <v>101837</v>
      </c>
      <c r="D99" s="6" t="n">
        <v>42333</v>
      </c>
    </row>
    <row r="100" spans="1:4">
      <c r="A100" s="4" t="s">
        <v>903</v>
      </c>
    </row>
    <row r="101" spans="1:4">
      <c r="A101" s="3" t="s">
        <v>519</v>
      </c>
    </row>
    <row r="102" spans="1:4">
      <c r="A102" s="4" t="s">
        <v>78</v>
      </c>
      <c r="B102" s="5" t="n">
        <v>24161</v>
      </c>
      <c r="C102" s="5" t="n">
        <v>25738</v>
      </c>
      <c r="D102" s="5" t="n">
        <v>1926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20"/>
    <col customWidth="1" max="3" min="3" width="21"/>
  </cols>
  <sheetData>
    <row r="1" spans="1:3">
      <c r="A1" s="1" t="s">
        <v>904</v>
      </c>
      <c r="B1" s="2" t="s">
        <v>905</v>
      </c>
      <c r="C1" s="2" t="s">
        <v>1</v>
      </c>
    </row>
    <row r="2" spans="1:3">
      <c r="B2" s="2" t="s">
        <v>906</v>
      </c>
      <c r="C2" s="2" t="s">
        <v>389</v>
      </c>
    </row>
    <row r="3" spans="1:3">
      <c r="A3" s="3" t="s">
        <v>907</v>
      </c>
    </row>
    <row r="4" spans="1:3">
      <c r="A4" s="4" t="s">
        <v>908</v>
      </c>
      <c r="C4" s="5" t="n">
        <v>0</v>
      </c>
    </row>
    <row r="5" spans="1:3">
      <c r="A5" s="4" t="s">
        <v>909</v>
      </c>
      <c r="C5" s="5" t="n">
        <v>0</v>
      </c>
    </row>
    <row r="6" spans="1:3">
      <c r="A6" s="4" t="s">
        <v>910</v>
      </c>
    </row>
    <row r="7" spans="1:3">
      <c r="A7" s="3" t="s">
        <v>907</v>
      </c>
    </row>
    <row r="8" spans="1:3">
      <c r="A8" s="4" t="s">
        <v>911</v>
      </c>
      <c r="B8" s="6" t="n">
        <v>4374963</v>
      </c>
    </row>
    <row r="9" spans="1:3">
      <c r="A9" s="4" t="s">
        <v>503</v>
      </c>
    </row>
    <row r="10" spans="1:3">
      <c r="A10" s="3" t="s">
        <v>907</v>
      </c>
    </row>
    <row r="11" spans="1:3">
      <c r="A11" s="4" t="s">
        <v>474</v>
      </c>
      <c r="C11" s="4" t="s">
        <v>47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76</v>
      </c>
    </row>
    <row r="3" spans="1:4">
      <c r="A3" s="3" t="s">
        <v>229</v>
      </c>
    </row>
    <row r="4" spans="1:4">
      <c r="A4" s="4" t="s">
        <v>913</v>
      </c>
      <c r="B4" s="5" t="n">
        <v>1847</v>
      </c>
      <c r="C4" s="5" t="n">
        <v>1161</v>
      </c>
      <c r="D4" s="5" t="n">
        <v>880</v>
      </c>
    </row>
    <row r="5" spans="1:4">
      <c r="A5" s="4" t="s">
        <v>914</v>
      </c>
      <c r="B5" s="6" t="n">
        <v>18151</v>
      </c>
      <c r="C5" s="6" t="n">
        <v>6163</v>
      </c>
      <c r="D5" s="6" t="n">
        <v>1855</v>
      </c>
    </row>
    <row r="6" spans="1:4">
      <c r="A6" s="4" t="s">
        <v>915</v>
      </c>
      <c r="B6" s="5" t="n">
        <v>19998</v>
      </c>
      <c r="C6" s="5" t="n">
        <v>7324</v>
      </c>
      <c r="D6" s="5" t="n">
        <v>27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3</v>
      </c>
      <c r="D2" s="2" t="s">
        <v>76</v>
      </c>
    </row>
    <row r="3" spans="1:4">
      <c r="A3" s="3" t="s">
        <v>907</v>
      </c>
    </row>
    <row r="4" spans="1:4">
      <c r="A4" s="4" t="s">
        <v>917</v>
      </c>
      <c r="B4" s="5" t="n">
        <v>56</v>
      </c>
      <c r="C4" s="5" t="n">
        <v>25</v>
      </c>
      <c r="D4" s="5" t="n">
        <v>25</v>
      </c>
    </row>
    <row r="5" spans="1:4">
      <c r="A5" s="4" t="s">
        <v>918</v>
      </c>
      <c r="B5" s="6" t="n">
        <v>9968</v>
      </c>
      <c r="C5" s="6" t="n">
        <v>11160</v>
      </c>
      <c r="D5" s="6" t="n">
        <v>6553</v>
      </c>
    </row>
    <row r="6" spans="1:4">
      <c r="A6" s="4" t="s">
        <v>108</v>
      </c>
      <c r="B6" s="5" t="n">
        <v>10024</v>
      </c>
      <c r="C6" s="5" t="n">
        <v>11185</v>
      </c>
      <c r="D6" s="5" t="n">
        <v>657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3</v>
      </c>
    </row>
    <row r="2" spans="1:3">
      <c r="A2" s="3" t="s">
        <v>907</v>
      </c>
    </row>
    <row r="3" spans="1:3">
      <c r="A3" s="4" t="s">
        <v>920</v>
      </c>
      <c r="B3" s="5" t="n">
        <v>1843</v>
      </c>
      <c r="C3" s="5" t="n">
        <v>2160</v>
      </c>
    </row>
    <row r="4" spans="1:3">
      <c r="A4" s="4" t="s">
        <v>921</v>
      </c>
    </row>
    <row r="5" spans="1:3">
      <c r="A5" s="3" t="s">
        <v>907</v>
      </c>
    </row>
    <row r="6" spans="1:3">
      <c r="A6" s="4" t="s">
        <v>920</v>
      </c>
      <c r="B6" s="5" t="n">
        <v>1843</v>
      </c>
      <c r="C6" s="5" t="n">
        <v>21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3</v>
      </c>
      <c r="D2" s="2" t="s">
        <v>76</v>
      </c>
    </row>
    <row r="3" spans="1:4">
      <c r="A3" s="3" t="s">
        <v>907</v>
      </c>
    </row>
    <row r="4" spans="1:4">
      <c r="A4" s="4" t="s">
        <v>923</v>
      </c>
      <c r="B4" s="5" t="n">
        <v>2071</v>
      </c>
      <c r="C4" s="5" t="n">
        <v>2431</v>
      </c>
      <c r="D4" s="5" t="n">
        <v>1240</v>
      </c>
    </row>
    <row r="5" spans="1:4">
      <c r="A5" s="4" t="s">
        <v>924</v>
      </c>
      <c r="C5" s="6" t="n">
        <v>4748</v>
      </c>
    </row>
    <row r="6" spans="1:4">
      <c r="A6" s="4" t="s">
        <v>108</v>
      </c>
      <c r="B6" s="5" t="n">
        <v>2071</v>
      </c>
      <c r="C6" s="5" t="n">
        <v>7179</v>
      </c>
      <c r="D6" s="5" t="n">
        <v>124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3</v>
      </c>
    </row>
    <row r="2" spans="1:3">
      <c r="A2" s="3" t="s">
        <v>907</v>
      </c>
    </row>
    <row r="3" spans="1:3">
      <c r="A3" s="4" t="s">
        <v>920</v>
      </c>
      <c r="B3" s="5" t="n">
        <v>51</v>
      </c>
      <c r="C3" s="5" t="n">
        <v>587</v>
      </c>
    </row>
    <row r="4" spans="1:3">
      <c r="A4" s="4" t="s">
        <v>926</v>
      </c>
    </row>
    <row r="5" spans="1:3">
      <c r="A5" s="3" t="s">
        <v>907</v>
      </c>
    </row>
    <row r="6" spans="1:3">
      <c r="A6" s="4" t="s">
        <v>920</v>
      </c>
      <c r="B6" s="5" t="n">
        <v>51</v>
      </c>
      <c r="C6" s="5" t="n">
        <v>58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7"/>
    <col customWidth="1" max="6" min="6" width="21"/>
    <col customWidth="1" max="7" min="7" width="20"/>
  </cols>
  <sheetData>
    <row r="1" spans="1:7">
      <c r="A1" s="1" t="s">
        <v>927</v>
      </c>
      <c r="B1" s="2" t="s">
        <v>928</v>
      </c>
      <c r="C1" s="2" t="s">
        <v>929</v>
      </c>
      <c r="D1" s="2" t="s">
        <v>930</v>
      </c>
      <c r="E1" s="2" t="s">
        <v>931</v>
      </c>
      <c r="F1" s="2" t="s">
        <v>389</v>
      </c>
      <c r="G1" s="2" t="s">
        <v>932</v>
      </c>
    </row>
    <row r="2" spans="1:7">
      <c r="A2" s="3" t="s">
        <v>933</v>
      </c>
    </row>
    <row r="3" spans="1:7">
      <c r="A3" s="4" t="s">
        <v>934</v>
      </c>
      <c r="G3" s="6" t="n">
        <v>5088204</v>
      </c>
    </row>
    <row r="4" spans="1:7">
      <c r="A4" s="4" t="s">
        <v>935</v>
      </c>
    </row>
    <row r="5" spans="1:7">
      <c r="A5" s="3" t="s">
        <v>933</v>
      </c>
    </row>
    <row r="6" spans="1:7">
      <c r="A6" s="4" t="s">
        <v>936</v>
      </c>
      <c r="B6" s="14" t="n">
        <v>0.063</v>
      </c>
    </row>
    <row r="7" spans="1:7">
      <c r="A7" s="4" t="s">
        <v>937</v>
      </c>
      <c r="B7" s="5" t="n">
        <v>67000000</v>
      </c>
    </row>
    <row r="8" spans="1:7">
      <c r="A8" s="4" t="s">
        <v>938</v>
      </c>
      <c r="C8" s="11" t="n">
        <v>34.55</v>
      </c>
    </row>
    <row r="9" spans="1:7">
      <c r="A9" s="4" t="s">
        <v>939</v>
      </c>
    </row>
    <row r="10" spans="1:7">
      <c r="A10" s="3" t="s">
        <v>933</v>
      </c>
    </row>
    <row r="11" spans="1:7">
      <c r="A11" s="4" t="s">
        <v>940</v>
      </c>
      <c r="D11" s="5" t="n">
        <v>44000000</v>
      </c>
      <c r="E11" s="10" t="n">
        <v>50</v>
      </c>
    </row>
    <row r="12" spans="1:7">
      <c r="A12" s="4" t="s">
        <v>941</v>
      </c>
    </row>
    <row r="13" spans="1:7">
      <c r="A13" s="3" t="s">
        <v>933</v>
      </c>
    </row>
    <row r="14" spans="1:7">
      <c r="A14" s="4" t="s">
        <v>934</v>
      </c>
      <c r="D14" s="6" t="n">
        <v>1580777</v>
      </c>
      <c r="E14" s="6" t="n">
        <v>1580777</v>
      </c>
    </row>
    <row r="15" spans="1:7">
      <c r="A15" s="4" t="s">
        <v>942</v>
      </c>
    </row>
    <row r="16" spans="1:7">
      <c r="A16" s="3" t="s">
        <v>933</v>
      </c>
    </row>
    <row r="17" spans="1:7">
      <c r="A17" s="4" t="s">
        <v>943</v>
      </c>
      <c r="D17" s="5" t="n">
        <v>120000000</v>
      </c>
      <c r="E17" s="10" t="n">
        <v>135</v>
      </c>
    </row>
    <row r="18" spans="1:7">
      <c r="A18" s="4" t="s">
        <v>944</v>
      </c>
    </row>
    <row r="19" spans="1:7">
      <c r="A19" s="3" t="s">
        <v>933</v>
      </c>
    </row>
    <row r="20" spans="1:7">
      <c r="A20" s="4" t="s">
        <v>522</v>
      </c>
      <c r="F20" s="5" t="n">
        <v>6516000</v>
      </c>
    </row>
    <row r="21" spans="1:7">
      <c r="A21" s="4" t="s">
        <v>945</v>
      </c>
      <c r="F21" s="6" t="n">
        <v>572000</v>
      </c>
    </row>
    <row r="22" spans="1:7">
      <c r="A22" s="4" t="s">
        <v>946</v>
      </c>
      <c r="F22" s="6" t="n">
        <v>139000</v>
      </c>
    </row>
    <row r="23" spans="1:7">
      <c r="A23" s="4" t="s">
        <v>947</v>
      </c>
      <c r="F23" s="6" t="n">
        <v>77000</v>
      </c>
    </row>
    <row r="24" spans="1:7">
      <c r="A24" s="4" t="s">
        <v>948</v>
      </c>
      <c r="F24"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195</v>
      </c>
    </row>
    <row r="4" spans="1:2">
      <c r="A4" s="4" t="s">
        <v>97</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v>
      </c>
      <c r="B1" s="2" t="s">
        <v>2</v>
      </c>
      <c r="C1" s="2" t="s">
        <v>33</v>
      </c>
    </row>
    <row r="2" spans="1:3">
      <c r="A2" s="3" t="s">
        <v>34</v>
      </c>
    </row>
    <row r="3" spans="1:3">
      <c r="A3" s="4" t="s">
        <v>35</v>
      </c>
      <c r="B3" s="5" t="n">
        <v>89434</v>
      </c>
      <c r="C3" s="5" t="n">
        <v>88042</v>
      </c>
    </row>
    <row r="4" spans="1:3">
      <c r="A4" s="4" t="s">
        <v>36</v>
      </c>
      <c r="B4" s="6" t="n">
        <v>93044</v>
      </c>
      <c r="C4" s="6" t="n">
        <v>66200</v>
      </c>
    </row>
    <row r="5" spans="1:3">
      <c r="A5" s="4" t="s">
        <v>37</v>
      </c>
      <c r="B5" s="6" t="n">
        <v>55018</v>
      </c>
      <c r="C5" s="6" t="n">
        <v>49766</v>
      </c>
    </row>
    <row r="6" spans="1:3">
      <c r="A6" s="4" t="s">
        <v>38</v>
      </c>
      <c r="C6" s="6" t="n">
        <v>18</v>
      </c>
    </row>
    <row r="7" spans="1:3">
      <c r="A7" s="4" t="s">
        <v>39</v>
      </c>
      <c r="B7" s="6" t="n">
        <v>237496</v>
      </c>
      <c r="C7" s="6" t="n">
        <v>204025</v>
      </c>
    </row>
    <row r="8" spans="1:3">
      <c r="A8" s="3" t="s">
        <v>40</v>
      </c>
    </row>
    <row r="9" spans="1:3">
      <c r="A9" s="4" t="s">
        <v>41</v>
      </c>
      <c r="B9" s="6" t="n">
        <v>11722</v>
      </c>
      <c r="C9" s="6" t="n">
        <v>5789</v>
      </c>
    </row>
    <row r="10" spans="1:3">
      <c r="A10" s="4" t="s">
        <v>42</v>
      </c>
      <c r="B10" s="6" t="n">
        <v>11913</v>
      </c>
      <c r="C10" s="6" t="n">
        <v>18938</v>
      </c>
    </row>
    <row r="11" spans="1:3">
      <c r="A11" s="4" t="s">
        <v>38</v>
      </c>
      <c r="B11" s="6" t="n">
        <v>1680</v>
      </c>
      <c r="C11" s="6" t="n">
        <v>336</v>
      </c>
    </row>
    <row r="12" spans="1:3">
      <c r="A12" s="4" t="s">
        <v>43</v>
      </c>
      <c r="B12" s="6" t="n">
        <v>9069</v>
      </c>
      <c r="C12" s="6" t="n">
        <v>9164</v>
      </c>
    </row>
    <row r="13" spans="1:3">
      <c r="A13" s="4" t="s">
        <v>44</v>
      </c>
      <c r="B13" s="6" t="n">
        <v>756</v>
      </c>
      <c r="C13" s="6" t="n">
        <v>891</v>
      </c>
    </row>
    <row r="14" spans="1:3">
      <c r="A14" s="4" t="s">
        <v>45</v>
      </c>
      <c r="B14" s="6" t="n">
        <v>5862</v>
      </c>
      <c r="C14" s="6" t="n">
        <v>2348</v>
      </c>
    </row>
    <row r="15" spans="1:3">
      <c r="A15" s="4" t="s">
        <v>46</v>
      </c>
      <c r="B15" s="6" t="n">
        <v>519149</v>
      </c>
      <c r="C15" s="6" t="n">
        <v>411495</v>
      </c>
    </row>
    <row r="16" spans="1:3">
      <c r="A16" s="4" t="s">
        <v>47</v>
      </c>
      <c r="B16" s="6" t="n">
        <v>560151</v>
      </c>
      <c r="C16" s="6" t="n">
        <v>448961</v>
      </c>
    </row>
    <row r="17" spans="1:3">
      <c r="A17" s="4" t="s">
        <v>48</v>
      </c>
      <c r="B17" s="6" t="n">
        <v>797647</v>
      </c>
      <c r="C17" s="6" t="n">
        <v>652986</v>
      </c>
    </row>
    <row r="18" spans="1:3">
      <c r="A18" s="3" t="s">
        <v>49</v>
      </c>
    </row>
    <row r="19" spans="1:3">
      <c r="A19" s="4" t="s">
        <v>50</v>
      </c>
      <c r="B19" s="6" t="n">
        <v>232304</v>
      </c>
      <c r="C19" s="6" t="n">
        <v>193296</v>
      </c>
    </row>
    <row r="20" spans="1:3">
      <c r="A20" s="4" t="s">
        <v>51</v>
      </c>
      <c r="B20" s="6" t="n">
        <v>686714</v>
      </c>
      <c r="C20" s="6" t="n">
        <v>344115</v>
      </c>
    </row>
    <row r="21" spans="1:3">
      <c r="A21" s="4" t="s">
        <v>52</v>
      </c>
      <c r="B21" s="6" t="n">
        <v>-5525</v>
      </c>
    </row>
    <row r="22" spans="1:3">
      <c r="A22" s="4" t="s">
        <v>53</v>
      </c>
      <c r="B22" s="6" t="n">
        <v>-424827</v>
      </c>
      <c r="C22" s="6" t="n">
        <v>-245771</v>
      </c>
    </row>
    <row r="23" spans="1:3">
      <c r="A23" s="4" t="s">
        <v>54</v>
      </c>
      <c r="B23" s="6" t="n">
        <v>4826</v>
      </c>
      <c r="C23" s="6" t="n">
        <v>-25487</v>
      </c>
    </row>
    <row r="24" spans="1:3">
      <c r="A24" s="4" t="s">
        <v>55</v>
      </c>
      <c r="B24" s="6" t="n">
        <v>493492</v>
      </c>
      <c r="C24" s="6" t="n">
        <v>266153</v>
      </c>
    </row>
    <row r="25" spans="1:3">
      <c r="A25" s="4" t="s">
        <v>56</v>
      </c>
      <c r="C25" s="6" t="n">
        <v>847</v>
      </c>
    </row>
    <row r="26" spans="1:3">
      <c r="A26" s="4" t="s">
        <v>57</v>
      </c>
      <c r="B26" s="6" t="n">
        <v>493492</v>
      </c>
      <c r="C26" s="6" t="n">
        <v>267000</v>
      </c>
    </row>
    <row r="27" spans="1:3">
      <c r="A27" s="3" t="s">
        <v>58</v>
      </c>
    </row>
    <row r="28" spans="1:3">
      <c r="A28" s="4" t="s">
        <v>59</v>
      </c>
      <c r="B28" s="6" t="n">
        <v>68904</v>
      </c>
      <c r="C28" s="6" t="n">
        <v>54218</v>
      </c>
    </row>
    <row r="29" spans="1:3">
      <c r="A29" s="4" t="s">
        <v>60</v>
      </c>
      <c r="B29" s="6" t="n">
        <v>97109</v>
      </c>
      <c r="C29" s="6" t="n">
        <v>205647</v>
      </c>
    </row>
    <row r="30" spans="1:3">
      <c r="A30" s="4" t="s">
        <v>61</v>
      </c>
      <c r="B30" s="6" t="n">
        <v>166013</v>
      </c>
      <c r="C30" s="6" t="n">
        <v>259865</v>
      </c>
    </row>
    <row r="31" spans="1:3">
      <c r="A31" s="3" t="s">
        <v>62</v>
      </c>
    </row>
    <row r="32" spans="1:3">
      <c r="A32" s="4" t="s">
        <v>63</v>
      </c>
      <c r="B32" s="6" t="n">
        <v>150</v>
      </c>
      <c r="C32" s="6" t="n">
        <v>297</v>
      </c>
    </row>
    <row r="33" spans="1:3">
      <c r="A33" s="4" t="s">
        <v>64</v>
      </c>
      <c r="B33" s="6" t="n">
        <v>762</v>
      </c>
      <c r="C33" s="6" t="n">
        <v>710</v>
      </c>
    </row>
    <row r="34" spans="1:3">
      <c r="A34" s="4" t="s">
        <v>59</v>
      </c>
      <c r="B34" s="6" t="n">
        <v>1823</v>
      </c>
    </row>
    <row r="35" spans="1:3">
      <c r="A35" s="4" t="s">
        <v>65</v>
      </c>
      <c r="B35" s="6" t="n">
        <v>20498</v>
      </c>
      <c r="C35" s="6" t="n">
        <v>41721</v>
      </c>
    </row>
    <row r="36" spans="1:3">
      <c r="A36" s="4" t="s">
        <v>60</v>
      </c>
      <c r="B36" s="6" t="n">
        <v>93583</v>
      </c>
      <c r="C36" s="6" t="n">
        <v>66027</v>
      </c>
    </row>
    <row r="37" spans="1:3">
      <c r="A37" s="4" t="s">
        <v>66</v>
      </c>
      <c r="B37" s="6" t="n">
        <v>13836</v>
      </c>
      <c r="C37" s="6" t="n">
        <v>8266</v>
      </c>
    </row>
    <row r="38" spans="1:3">
      <c r="A38" s="4" t="s">
        <v>67</v>
      </c>
      <c r="B38" s="6" t="n">
        <v>7490</v>
      </c>
      <c r="C38" s="6" t="n">
        <v>9100</v>
      </c>
    </row>
    <row r="39" spans="1:3">
      <c r="A39" s="4" t="s">
        <v>68</v>
      </c>
      <c r="B39" s="6" t="n">
        <v>138142</v>
      </c>
      <c r="C39" s="6" t="n">
        <v>126121</v>
      </c>
    </row>
    <row r="40" spans="1:3">
      <c r="A40" s="4" t="s">
        <v>69</v>
      </c>
      <c r="B40" s="6" t="n">
        <v>304155</v>
      </c>
      <c r="C40" s="6" t="n">
        <v>385986</v>
      </c>
    </row>
    <row r="41" spans="1:3">
      <c r="A41" s="4" t="s">
        <v>70</v>
      </c>
      <c r="B41" s="5" t="n">
        <v>797647</v>
      </c>
      <c r="C41" s="5" t="n">
        <v>652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2</v>
      </c>
    </row>
    <row r="3" spans="1:2">
      <c r="A3" s="3" t="s">
        <v>206</v>
      </c>
    </row>
    <row r="4" spans="1:2">
      <c r="A4" s="4" t="s">
        <v>41</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217</v>
      </c>
    </row>
    <row r="4" spans="1:2">
      <c r="A4" s="4" t="s">
        <v>12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71</v>
      </c>
      <c r="B1" s="2" t="s">
        <v>72</v>
      </c>
    </row>
    <row r="2" spans="1:2">
      <c r="A2" s="3" t="s">
        <v>73</v>
      </c>
    </row>
    <row r="3" spans="1:2">
      <c r="A3" s="4" t="s">
        <v>74</v>
      </c>
      <c r="B3" s="7" t="n">
        <v>0.05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197</v>
      </c>
      <c r="B13" s="4" t="s">
        <v>253</v>
      </c>
    </row>
    <row r="14" spans="1:2">
      <c r="A14" s="4" t="s">
        <v>222</v>
      </c>
      <c r="B14" s="4" t="s">
        <v>254</v>
      </c>
    </row>
    <row r="15" spans="1:2">
      <c r="A15" s="4" t="s">
        <v>200</v>
      </c>
      <c r="B15" s="4" t="s">
        <v>255</v>
      </c>
    </row>
    <row r="16" spans="1:2">
      <c r="A16" s="4" t="s">
        <v>256</v>
      </c>
      <c r="B16" s="4" t="s">
        <v>257</v>
      </c>
    </row>
    <row r="17" spans="1:2">
      <c r="A17" s="4" t="s">
        <v>41</v>
      </c>
      <c r="B17" s="4" t="s">
        <v>258</v>
      </c>
    </row>
    <row r="18" spans="1:2">
      <c r="A18" s="4" t="s">
        <v>259</v>
      </c>
      <c r="B18" s="4" t="s">
        <v>260</v>
      </c>
    </row>
    <row r="19" spans="1:2">
      <c r="A19" s="4" t="s">
        <v>261</v>
      </c>
      <c r="B19" s="4" t="s">
        <v>262</v>
      </c>
    </row>
    <row r="20" spans="1:2">
      <c r="A20" s="4" t="s">
        <v>64</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7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8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5</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198</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5" t="n">
        <v>108589</v>
      </c>
      <c r="C4" s="5" t="n">
        <v>127575</v>
      </c>
      <c r="D4" s="5" t="n">
        <v>61598</v>
      </c>
    </row>
    <row r="5" spans="1:4">
      <c r="A5" s="4" t="s">
        <v>79</v>
      </c>
      <c r="B5" s="6" t="n">
        <v>-17361</v>
      </c>
      <c r="C5" s="6" t="n">
        <v>-13690</v>
      </c>
      <c r="D5" s="6" t="n">
        <v>-9318</v>
      </c>
    </row>
    <row r="6" spans="1:4">
      <c r="A6" s="4" t="s">
        <v>80</v>
      </c>
      <c r="B6" s="6" t="n">
        <v>91228</v>
      </c>
      <c r="C6" s="6" t="n">
        <v>113885</v>
      </c>
      <c r="D6" s="6" t="n">
        <v>52280</v>
      </c>
    </row>
    <row r="7" spans="1:4">
      <c r="A7" s="4" t="s">
        <v>81</v>
      </c>
      <c r="B7" s="6" t="n">
        <v>-226466</v>
      </c>
      <c r="C7" s="6" t="n">
        <v>-143040</v>
      </c>
      <c r="D7" s="6" t="n">
        <v>-85496</v>
      </c>
    </row>
    <row r="8" spans="1:4">
      <c r="A8" s="4" t="s">
        <v>82</v>
      </c>
      <c r="B8" s="6" t="n">
        <v>-2718</v>
      </c>
      <c r="C8" s="6" t="n">
        <v>-3041</v>
      </c>
      <c r="D8" s="6" t="n">
        <v>-6603</v>
      </c>
    </row>
    <row r="9" spans="1:4">
      <c r="A9" s="4" t="s">
        <v>83</v>
      </c>
      <c r="B9" s="6" t="n">
        <v>-45547</v>
      </c>
      <c r="C9" s="6" t="n">
        <v>-26334</v>
      </c>
      <c r="D9" s="6" t="n">
        <v>-23520</v>
      </c>
    </row>
    <row r="10" spans="1:4">
      <c r="A10" s="4" t="s">
        <v>84</v>
      </c>
      <c r="B10" s="6" t="n">
        <v>2724</v>
      </c>
      <c r="C10" s="6" t="n">
        <v>5396</v>
      </c>
      <c r="D10" s="6" t="n">
        <v>2349</v>
      </c>
    </row>
    <row r="11" spans="1:4">
      <c r="A11" s="4" t="s">
        <v>85</v>
      </c>
      <c r="B11" s="6" t="n">
        <v>-739</v>
      </c>
      <c r="C11" s="6" t="n">
        <v>-720</v>
      </c>
      <c r="D11" s="6" t="n">
        <v>-288</v>
      </c>
    </row>
    <row r="12" spans="1:4">
      <c r="A12" s="4" t="s">
        <v>86</v>
      </c>
      <c r="B12" s="6" t="n">
        <v>-181518</v>
      </c>
      <c r="C12" s="6" t="n">
        <v>-53854</v>
      </c>
      <c r="D12" s="6" t="n">
        <v>-61277</v>
      </c>
    </row>
    <row r="13" spans="1:4">
      <c r="A13" s="4" t="s">
        <v>87</v>
      </c>
      <c r="B13" s="6" t="n">
        <v>4122</v>
      </c>
      <c r="C13" s="6" t="n">
        <v>8046</v>
      </c>
      <c r="D13" s="6" t="n">
        <v>2133</v>
      </c>
    </row>
    <row r="14" spans="1:4">
      <c r="A14" s="4" t="s">
        <v>88</v>
      </c>
      <c r="B14" s="6" t="n">
        <v>-326</v>
      </c>
      <c r="C14" s="6" t="n">
        <v>-48</v>
      </c>
      <c r="D14" s="6" t="n">
        <v>-26007</v>
      </c>
    </row>
    <row r="15" spans="1:4">
      <c r="A15" s="4" t="s">
        <v>89</v>
      </c>
      <c r="B15" s="6" t="n">
        <v>-1718</v>
      </c>
      <c r="C15" s="6" t="n">
        <v>-1721</v>
      </c>
      <c r="D15" s="6" t="n">
        <v>-676</v>
      </c>
    </row>
    <row r="16" spans="1:4">
      <c r="A16" s="4" t="s">
        <v>90</v>
      </c>
      <c r="C16" s="6" t="n">
        <v>-84</v>
      </c>
      <c r="D16" s="6" t="n">
        <v>-78</v>
      </c>
    </row>
    <row r="17" spans="1:4">
      <c r="A17" s="4" t="s">
        <v>91</v>
      </c>
      <c r="B17" s="6" t="n">
        <v>-179440</v>
      </c>
      <c r="C17" s="6" t="n">
        <v>-47662</v>
      </c>
      <c r="D17" s="6" t="n">
        <v>-85905</v>
      </c>
    </row>
    <row r="18" spans="1:4">
      <c r="A18" s="4" t="s">
        <v>92</v>
      </c>
      <c r="B18" s="6" t="n">
        <v>268</v>
      </c>
      <c r="C18" s="6" t="n">
        <v>-600</v>
      </c>
      <c r="D18" s="6" t="n">
        <v>-45</v>
      </c>
    </row>
    <row r="19" spans="1:4">
      <c r="A19" s="4" t="s">
        <v>93</v>
      </c>
      <c r="B19" s="6" t="n">
        <v>-179172</v>
      </c>
      <c r="C19" s="6" t="n">
        <v>-48262</v>
      </c>
      <c r="D19" s="6" t="n">
        <v>-85950</v>
      </c>
    </row>
    <row r="20" spans="1:4">
      <c r="A20" s="3" t="s">
        <v>94</v>
      </c>
    </row>
    <row r="21" spans="1:4">
      <c r="A21" s="4" t="s">
        <v>95</v>
      </c>
      <c r="B21" s="6" t="n">
        <v>-179056</v>
      </c>
      <c r="C21" s="6" t="n">
        <v>-48019</v>
      </c>
      <c r="D21" s="6" t="n">
        <v>-85653</v>
      </c>
    </row>
    <row r="22" spans="1:4">
      <c r="A22" s="4" t="s">
        <v>96</v>
      </c>
      <c r="B22" s="5" t="n">
        <v>-116</v>
      </c>
      <c r="C22" s="5" t="n">
        <v>-243</v>
      </c>
      <c r="D22" s="5" t="n">
        <v>-297</v>
      </c>
    </row>
    <row r="23" spans="1:4">
      <c r="A23" s="3" t="s">
        <v>97</v>
      </c>
    </row>
    <row r="24" spans="1:4">
      <c r="A24" s="4" t="s">
        <v>98</v>
      </c>
      <c r="B24" s="8" t="n">
        <v>-0.85</v>
      </c>
      <c r="C24" s="8" t="n">
        <v>-0.25</v>
      </c>
      <c r="D24" s="8"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0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20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08</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12</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c r="B6" s="4" t="s">
        <v>361</v>
      </c>
    </row>
    <row r="7" spans="1:2">
      <c r="A7" s="4" t="s">
        <v>362</v>
      </c>
      <c r="B7" s="4" t="s">
        <v>363</v>
      </c>
    </row>
    <row r="8" spans="1:2">
      <c r="A8" s="4" t="s">
        <v>364</v>
      </c>
    </row>
    <row r="9" spans="1:2">
      <c r="A9" s="3" t="s">
        <v>357</v>
      </c>
    </row>
    <row r="10" spans="1:2">
      <c r="A10" s="4" t="s">
        <v>358</v>
      </c>
      <c r="B10" s="4" t="s">
        <v>365</v>
      </c>
    </row>
    <row r="11" spans="1:2">
      <c r="A11" s="4" t="s">
        <v>360</v>
      </c>
      <c r="B11" s="4" t="s">
        <v>366</v>
      </c>
    </row>
    <row r="12" spans="1:2">
      <c r="A12" s="4" t="s">
        <v>362</v>
      </c>
      <c r="B12" s="4" t="s">
        <v>367</v>
      </c>
    </row>
    <row r="13" spans="1:2">
      <c r="A13" s="4" t="s">
        <v>368</v>
      </c>
    </row>
    <row r="14" spans="1:2">
      <c r="A14" s="3" t="s">
        <v>357</v>
      </c>
    </row>
    <row r="15" spans="1:2">
      <c r="A15" s="4" t="s">
        <v>358</v>
      </c>
      <c r="B15"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20</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2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26</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3</v>
      </c>
      <c r="D2" s="2" t="s">
        <v>76</v>
      </c>
    </row>
    <row r="3" spans="1:4">
      <c r="A3" s="3" t="s">
        <v>100</v>
      </c>
    </row>
    <row r="4" spans="1:4">
      <c r="A4" s="4" t="s">
        <v>93</v>
      </c>
      <c r="B4" s="5" t="n">
        <v>-179172</v>
      </c>
      <c r="C4" s="5" t="n">
        <v>-48262</v>
      </c>
      <c r="D4" s="5" t="n">
        <v>-85950</v>
      </c>
    </row>
    <row r="5" spans="1:4">
      <c r="A5" s="3" t="s">
        <v>101</v>
      </c>
    </row>
    <row r="6" spans="1:4">
      <c r="A6" s="4" t="s">
        <v>102</v>
      </c>
      <c r="B6" s="6" t="n">
        <v>77</v>
      </c>
      <c r="C6" s="6" t="n">
        <v>10</v>
      </c>
      <c r="D6" s="6" t="n">
        <v>-23</v>
      </c>
    </row>
    <row r="7" spans="1:4">
      <c r="A7" s="4" t="s">
        <v>103</v>
      </c>
      <c r="B7" s="6" t="n">
        <v>77</v>
      </c>
      <c r="C7" s="6" t="n">
        <v>10</v>
      </c>
      <c r="D7" s="6" t="n">
        <v>-23</v>
      </c>
    </row>
    <row r="8" spans="1:4">
      <c r="A8" s="4" t="s">
        <v>104</v>
      </c>
      <c r="B8" s="6" t="n">
        <v>77</v>
      </c>
      <c r="C8" s="6" t="n">
        <v>10</v>
      </c>
      <c r="D8" s="6" t="n">
        <v>-23</v>
      </c>
    </row>
    <row r="9" spans="1:4">
      <c r="A9" s="4" t="s">
        <v>105</v>
      </c>
      <c r="B9" s="6" t="n">
        <v>-179095</v>
      </c>
      <c r="C9" s="6" t="n">
        <v>-48252</v>
      </c>
      <c r="D9" s="6" t="n">
        <v>-85973</v>
      </c>
    </row>
    <row r="10" spans="1:4">
      <c r="A10" s="3" t="s">
        <v>94</v>
      </c>
    </row>
    <row r="11" spans="1:4">
      <c r="A11" s="4" t="s">
        <v>95</v>
      </c>
      <c r="B11" s="6" t="n">
        <v>-178979</v>
      </c>
      <c r="C11" s="6" t="n">
        <v>-48009</v>
      </c>
      <c r="D11" s="6" t="n">
        <v>-85677</v>
      </c>
    </row>
    <row r="12" spans="1:4">
      <c r="A12" s="4" t="s">
        <v>106</v>
      </c>
      <c r="B12" s="6" t="n">
        <v>-116</v>
      </c>
      <c r="C12" s="6" t="n">
        <v>-243</v>
      </c>
      <c r="D12" s="6" t="n">
        <v>-297</v>
      </c>
    </row>
    <row r="13" spans="1:4">
      <c r="A13" s="4" t="s">
        <v>105</v>
      </c>
      <c r="B13" s="5" t="n">
        <v>-179095</v>
      </c>
      <c r="C13" s="5" t="n">
        <v>-48252</v>
      </c>
      <c r="D13" s="5" t="n">
        <v>-859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389</v>
      </c>
    </row>
    <row r="3" spans="1:2">
      <c r="A3" s="3" t="s">
        <v>174</v>
      </c>
    </row>
    <row r="4" spans="1:2">
      <c r="A4" s="4" t="s">
        <v>390</v>
      </c>
      <c r="B4" s="4" t="s">
        <v>391</v>
      </c>
    </row>
    <row r="5" spans="1:2">
      <c r="A5" s="4" t="s">
        <v>392</v>
      </c>
      <c r="B5"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08</v>
      </c>
    </row>
    <row r="9" spans="1:2">
      <c r="A9" s="4" t="s">
        <v>410</v>
      </c>
    </row>
    <row r="10" spans="1:2">
      <c r="A10" s="3" t="s">
        <v>406</v>
      </c>
    </row>
    <row r="11" spans="1:2">
      <c r="A11" s="4" t="s">
        <v>407</v>
      </c>
      <c r="B11" s="4" t="s">
        <v>401</v>
      </c>
    </row>
    <row r="12" spans="1:2">
      <c r="A12" s="4" t="s">
        <v>411</v>
      </c>
    </row>
    <row r="13" spans="1:2">
      <c r="A13" s="3" t="s">
        <v>406</v>
      </c>
    </row>
    <row r="14" spans="1:2">
      <c r="A14" s="4" t="s">
        <v>407</v>
      </c>
      <c r="B14" s="4" t="s">
        <v>412</v>
      </c>
    </row>
    <row r="15" spans="1:2">
      <c r="A15" s="4" t="s">
        <v>413</v>
      </c>
    </row>
    <row r="16" spans="1:2">
      <c r="A16" s="3" t="s">
        <v>406</v>
      </c>
    </row>
    <row r="17" spans="1:2">
      <c r="A17" s="4" t="s">
        <v>407</v>
      </c>
      <c r="B17" s="4" t="s">
        <v>414</v>
      </c>
    </row>
    <row r="18" spans="1:2">
      <c r="A18" s="4" t="s">
        <v>415</v>
      </c>
    </row>
    <row r="19" spans="1:2">
      <c r="A19" s="3" t="s">
        <v>406</v>
      </c>
    </row>
    <row r="20" spans="1:2">
      <c r="A20" s="4" t="s">
        <v>407</v>
      </c>
      <c r="B20"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01</v>
      </c>
    </row>
    <row r="9" spans="1:2">
      <c r="A9" s="4" t="s">
        <v>423</v>
      </c>
    </row>
    <row r="10" spans="1:2">
      <c r="A10" s="3" t="s">
        <v>419</v>
      </c>
    </row>
    <row r="11" spans="1:2">
      <c r="A11" s="4" t="s">
        <v>420</v>
      </c>
      <c r="B11" s="4" t="s">
        <v>424</v>
      </c>
    </row>
    <row r="12" spans="1:2">
      <c r="A12" s="4" t="s">
        <v>425</v>
      </c>
    </row>
    <row r="13" spans="1:2">
      <c r="A13" s="3" t="s">
        <v>419</v>
      </c>
    </row>
    <row r="14" spans="1:2">
      <c r="A14" s="4" t="s">
        <v>420</v>
      </c>
      <c r="B1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3</v>
      </c>
      <c r="D2" s="2" t="s">
        <v>76</v>
      </c>
    </row>
    <row r="3" spans="1:4">
      <c r="A3" s="3" t="s">
        <v>427</v>
      </c>
    </row>
    <row r="4" spans="1:4">
      <c r="A4" s="4" t="s">
        <v>78</v>
      </c>
      <c r="B4" s="5" t="n">
        <v>108589</v>
      </c>
      <c r="C4" s="5" t="n">
        <v>127575</v>
      </c>
      <c r="D4" s="5" t="n">
        <v>61598</v>
      </c>
    </row>
    <row r="5" spans="1:4">
      <c r="A5" s="4" t="s">
        <v>428</v>
      </c>
    </row>
    <row r="6" spans="1:4">
      <c r="A6" s="3" t="s">
        <v>427</v>
      </c>
    </row>
    <row r="7" spans="1:4">
      <c r="A7" s="4" t="s">
        <v>78</v>
      </c>
      <c r="B7" s="6" t="n">
        <v>84428</v>
      </c>
      <c r="C7" s="6" t="n">
        <v>101837</v>
      </c>
      <c r="D7" s="6" t="n">
        <v>42333</v>
      </c>
    </row>
    <row r="8" spans="1:4">
      <c r="A8" s="4" t="s">
        <v>429</v>
      </c>
    </row>
    <row r="9" spans="1:4">
      <c r="A9" s="3" t="s">
        <v>427</v>
      </c>
    </row>
    <row r="10" spans="1:4">
      <c r="A10" s="4" t="s">
        <v>78</v>
      </c>
      <c r="B10" s="6" t="n">
        <v>64026</v>
      </c>
      <c r="C10" s="6" t="n">
        <v>49536</v>
      </c>
      <c r="D10" s="6" t="n">
        <v>27829</v>
      </c>
    </row>
    <row r="11" spans="1:4">
      <c r="A11" s="4" t="s">
        <v>430</v>
      </c>
    </row>
    <row r="12" spans="1:4">
      <c r="A12" s="3" t="s">
        <v>427</v>
      </c>
    </row>
    <row r="13" spans="1:4">
      <c r="A13" s="4" t="s">
        <v>78</v>
      </c>
      <c r="B13" s="6" t="n">
        <v>14348</v>
      </c>
      <c r="C13" s="6" t="n">
        <v>7174</v>
      </c>
    </row>
    <row r="14" spans="1:4">
      <c r="A14" s="4" t="s">
        <v>431</v>
      </c>
    </row>
    <row r="15" spans="1:4">
      <c r="A15" s="3" t="s">
        <v>427</v>
      </c>
    </row>
    <row r="16" spans="1:4">
      <c r="A16" s="4" t="s">
        <v>78</v>
      </c>
      <c r="B16" s="6" t="n">
        <v>4233</v>
      </c>
      <c r="C16" s="6" t="n">
        <v>41712</v>
      </c>
      <c r="D16" s="6" t="n">
        <v>5665</v>
      </c>
    </row>
    <row r="17" spans="1:4">
      <c r="A17" s="4" t="s">
        <v>432</v>
      </c>
    </row>
    <row r="18" spans="1:4">
      <c r="A18" s="3" t="s">
        <v>427</v>
      </c>
    </row>
    <row r="19" spans="1:4">
      <c r="A19" s="4" t="s">
        <v>78</v>
      </c>
      <c r="C19" s="6" t="n">
        <v>2740</v>
      </c>
      <c r="D19" s="6" t="n">
        <v>6765</v>
      </c>
    </row>
    <row r="20" spans="1:4">
      <c r="A20" s="4" t="s">
        <v>433</v>
      </c>
    </row>
    <row r="21" spans="1:4">
      <c r="A21" s="3" t="s">
        <v>427</v>
      </c>
    </row>
    <row r="22" spans="1:4">
      <c r="A22" s="4" t="s">
        <v>78</v>
      </c>
      <c r="B22" s="6" t="n">
        <v>1821</v>
      </c>
      <c r="C22" s="6" t="n">
        <v>676</v>
      </c>
      <c r="D22" s="6" t="n">
        <v>2074</v>
      </c>
    </row>
    <row r="23" spans="1:4">
      <c r="A23" s="4" t="s">
        <v>434</v>
      </c>
    </row>
    <row r="24" spans="1:4">
      <c r="A24" s="3" t="s">
        <v>427</v>
      </c>
    </row>
    <row r="25" spans="1:4">
      <c r="A25" s="4" t="s">
        <v>78</v>
      </c>
      <c r="B25" s="5" t="n">
        <v>24161</v>
      </c>
      <c r="C25" s="5" t="n">
        <v>25738</v>
      </c>
      <c r="D25" s="5" t="n">
        <v>192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5</v>
      </c>
      <c r="B1" s="2" t="s">
        <v>1</v>
      </c>
    </row>
    <row r="2" spans="1:4">
      <c r="B2" s="2" t="s">
        <v>2</v>
      </c>
      <c r="C2" s="2" t="s">
        <v>33</v>
      </c>
      <c r="D2" s="2" t="s">
        <v>76</v>
      </c>
    </row>
    <row r="3" spans="1:4">
      <c r="A3" s="3" t="s">
        <v>427</v>
      </c>
    </row>
    <row r="4" spans="1:4">
      <c r="A4" s="4" t="s">
        <v>78</v>
      </c>
      <c r="B4" s="5" t="n">
        <v>108589000</v>
      </c>
      <c r="C4" s="5" t="n">
        <v>127575000</v>
      </c>
      <c r="D4" s="5" t="n">
        <v>61598000</v>
      </c>
    </row>
    <row r="5" spans="1:4">
      <c r="A5" s="4" t="s">
        <v>60</v>
      </c>
      <c r="B5" s="6" t="n">
        <v>190692000</v>
      </c>
      <c r="C5" s="6" t="n">
        <v>271674000</v>
      </c>
    </row>
    <row r="6" spans="1:4">
      <c r="A6" s="4" t="s">
        <v>436</v>
      </c>
      <c r="B6" s="5" t="n">
        <v>82607000</v>
      </c>
      <c r="C6" s="6" t="n">
        <v>65068000</v>
      </c>
      <c r="D6" s="6" t="n">
        <v>40428000</v>
      </c>
    </row>
    <row r="7" spans="1:4">
      <c r="A7" s="4" t="s">
        <v>437</v>
      </c>
      <c r="B7" s="4" t="s">
        <v>438</v>
      </c>
    </row>
    <row r="8" spans="1:4">
      <c r="A8" s="4" t="s">
        <v>439</v>
      </c>
      <c r="B8" s="4" t="s">
        <v>440</v>
      </c>
    </row>
    <row r="9" spans="1:4">
      <c r="A9" s="4" t="s">
        <v>441</v>
      </c>
      <c r="B9" s="5" t="n">
        <v>3130000</v>
      </c>
      <c r="C9" s="5" t="n">
        <v>1505000</v>
      </c>
    </row>
    <row r="10" spans="1:4">
      <c r="A10" s="4" t="s">
        <v>442</v>
      </c>
    </row>
    <row r="11" spans="1:4">
      <c r="A11" s="3" t="s">
        <v>427</v>
      </c>
    </row>
    <row r="12" spans="1:4">
      <c r="A12" s="4" t="s">
        <v>443</v>
      </c>
      <c r="B12" s="4" t="s">
        <v>444</v>
      </c>
    </row>
    <row r="13" spans="1:4">
      <c r="A13" s="4" t="s">
        <v>445</v>
      </c>
    </row>
    <row r="14" spans="1:4">
      <c r="A14" s="3" t="s">
        <v>427</v>
      </c>
    </row>
    <row r="15" spans="1:4">
      <c r="A15" s="4" t="s">
        <v>443</v>
      </c>
      <c r="B15" s="4" t="s">
        <v>446</v>
      </c>
    </row>
    <row r="16" spans="1:4">
      <c r="A16" s="4" t="s">
        <v>447</v>
      </c>
    </row>
    <row r="17" spans="1:4">
      <c r="A17" s="3" t="s">
        <v>427</v>
      </c>
    </row>
    <row r="18" spans="1:4">
      <c r="A18" s="4" t="s">
        <v>448</v>
      </c>
      <c r="C18" s="4" t="s">
        <v>449</v>
      </c>
    </row>
    <row r="19" spans="1:4">
      <c r="A19" s="4" t="s">
        <v>450</v>
      </c>
      <c r="C19" s="4" t="s">
        <v>451</v>
      </c>
    </row>
    <row r="20" spans="1:4">
      <c r="A20" s="4" t="s">
        <v>452</v>
      </c>
    </row>
    <row r="21" spans="1:4">
      <c r="A21" s="3" t="s">
        <v>427</v>
      </c>
    </row>
    <row r="22" spans="1:4">
      <c r="A22" s="4" t="s">
        <v>78</v>
      </c>
      <c r="C22" s="5" t="n">
        <v>33177000</v>
      </c>
    </row>
    <row r="23" spans="1:4">
      <c r="A23" s="4" t="s">
        <v>428</v>
      </c>
    </row>
    <row r="24" spans="1:4">
      <c r="A24" s="3" t="s">
        <v>427</v>
      </c>
    </row>
    <row r="25" spans="1:4">
      <c r="A25" s="4" t="s">
        <v>78</v>
      </c>
      <c r="B25" s="5" t="n">
        <v>84428000</v>
      </c>
      <c r="C25" s="6" t="n">
        <v>101837000</v>
      </c>
      <c r="D25" s="6" t="n">
        <v>42333000</v>
      </c>
    </row>
    <row r="26" spans="1:4">
      <c r="A26" s="4" t="s">
        <v>453</v>
      </c>
      <c r="B26" s="6" t="n">
        <v>0</v>
      </c>
      <c r="C26" s="6" t="n">
        <v>41120000</v>
      </c>
    </row>
    <row r="27" spans="1:4">
      <c r="A27" s="4" t="s">
        <v>436</v>
      </c>
      <c r="B27" s="6" t="n">
        <v>82607000</v>
      </c>
      <c r="C27" s="6" t="n">
        <v>65068000</v>
      </c>
    </row>
    <row r="28" spans="1:4">
      <c r="A28" s="4" t="s">
        <v>429</v>
      </c>
    </row>
    <row r="29" spans="1:4">
      <c r="A29" s="3" t="s">
        <v>427</v>
      </c>
    </row>
    <row r="30" spans="1:4">
      <c r="A30" s="4" t="s">
        <v>454</v>
      </c>
      <c r="B30" s="6" t="n">
        <v>279542000</v>
      </c>
    </row>
    <row r="31" spans="1:4">
      <c r="A31" s="4" t="s">
        <v>78</v>
      </c>
      <c r="B31" s="6" t="n">
        <v>64026000</v>
      </c>
      <c r="C31" s="6" t="n">
        <v>49536000</v>
      </c>
      <c r="D31" s="6" t="n">
        <v>27829000</v>
      </c>
    </row>
    <row r="32" spans="1:4">
      <c r="A32" s="4" t="s">
        <v>60</v>
      </c>
      <c r="B32" s="6" t="n">
        <v>131556000</v>
      </c>
      <c r="C32" s="6" t="n">
        <v>195582000</v>
      </c>
    </row>
    <row r="33" spans="1:4">
      <c r="A33" s="4" t="s">
        <v>431</v>
      </c>
    </row>
    <row r="34" spans="1:4">
      <c r="A34" s="3" t="s">
        <v>427</v>
      </c>
    </row>
    <row r="35" spans="1:4">
      <c r="A35" s="4" t="s">
        <v>454</v>
      </c>
      <c r="B35" s="6" t="n">
        <v>59560000</v>
      </c>
    </row>
    <row r="36" spans="1:4">
      <c r="A36" s="4" t="s">
        <v>78</v>
      </c>
      <c r="B36" s="6" t="n">
        <v>4233000</v>
      </c>
      <c r="C36" s="6" t="n">
        <v>41712000</v>
      </c>
      <c r="D36" s="6" t="n">
        <v>5665000</v>
      </c>
    </row>
    <row r="37" spans="1:4">
      <c r="A37" s="4" t="s">
        <v>60</v>
      </c>
      <c r="B37" s="6" t="n">
        <v>34483000</v>
      </c>
      <c r="C37" s="6" t="n">
        <v>38716000</v>
      </c>
    </row>
    <row r="38" spans="1:4">
      <c r="A38" s="4" t="s">
        <v>430</v>
      </c>
    </row>
    <row r="39" spans="1:4">
      <c r="A39" s="3" t="s">
        <v>427</v>
      </c>
    </row>
    <row r="40" spans="1:4">
      <c r="A40" s="4" t="s">
        <v>454</v>
      </c>
      <c r="B40" s="6" t="n">
        <v>43044000</v>
      </c>
    </row>
    <row r="41" spans="1:4">
      <c r="A41" s="4" t="s">
        <v>78</v>
      </c>
      <c r="B41" s="6" t="n">
        <v>14348000</v>
      </c>
      <c r="C41" s="6" t="n">
        <v>7174000</v>
      </c>
    </row>
    <row r="42" spans="1:4">
      <c r="A42" s="4" t="s">
        <v>60</v>
      </c>
      <c r="B42" s="6" t="n">
        <v>21522000</v>
      </c>
      <c r="C42" s="6" t="n">
        <v>35870000</v>
      </c>
    </row>
    <row r="43" spans="1:4">
      <c r="A43" s="4" t="s">
        <v>433</v>
      </c>
    </row>
    <row r="44" spans="1:4">
      <c r="A44" s="3" t="s">
        <v>427</v>
      </c>
    </row>
    <row r="45" spans="1:4">
      <c r="A45" s="4" t="s">
        <v>78</v>
      </c>
      <c r="B45" s="6" t="n">
        <v>1821000</v>
      </c>
      <c r="C45" s="6" t="n">
        <v>676000</v>
      </c>
      <c r="D45" s="6" t="n">
        <v>2074000</v>
      </c>
    </row>
    <row r="46" spans="1:4">
      <c r="A46" s="4" t="s">
        <v>455</v>
      </c>
    </row>
    <row r="47" spans="1:4">
      <c r="A47" s="3" t="s">
        <v>427</v>
      </c>
    </row>
    <row r="48" spans="1:4">
      <c r="A48" s="4" t="s">
        <v>78</v>
      </c>
      <c r="B48" s="6" t="n">
        <v>4233000</v>
      </c>
      <c r="C48" s="5" t="n">
        <v>8535000</v>
      </c>
      <c r="D48" s="5" t="n">
        <v>5665000</v>
      </c>
    </row>
    <row r="49" spans="1:4">
      <c r="A49" s="4" t="s">
        <v>456</v>
      </c>
    </row>
    <row r="50" spans="1:4">
      <c r="A50" s="3" t="s">
        <v>427</v>
      </c>
    </row>
    <row r="51" spans="1:4">
      <c r="A51" s="4" t="s">
        <v>78</v>
      </c>
      <c r="B51" s="5" t="n">
        <v>1059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76</v>
      </c>
    </row>
    <row r="3" spans="1:4">
      <c r="A3" s="3" t="s">
        <v>427</v>
      </c>
    </row>
    <row r="4" spans="1:4">
      <c r="A4" s="4" t="s">
        <v>458</v>
      </c>
      <c r="B4" s="5" t="n">
        <v>108589</v>
      </c>
      <c r="C4" s="5" t="n">
        <v>127575</v>
      </c>
      <c r="D4" s="5" t="n">
        <v>61598</v>
      </c>
    </row>
    <row r="5" spans="1:4">
      <c r="A5" s="4" t="s">
        <v>434</v>
      </c>
    </row>
    <row r="6" spans="1:4">
      <c r="A6" s="3" t="s">
        <v>427</v>
      </c>
    </row>
    <row r="7" spans="1:4">
      <c r="A7" s="4" t="s">
        <v>458</v>
      </c>
      <c r="B7" s="6" t="n">
        <v>24161</v>
      </c>
      <c r="C7" s="6" t="n">
        <v>25738</v>
      </c>
      <c r="D7" s="6" t="n">
        <v>19265</v>
      </c>
    </row>
    <row r="8" spans="1:4">
      <c r="A8" s="4" t="s">
        <v>459</v>
      </c>
    </row>
    <row r="9" spans="1:4">
      <c r="A9" s="3" t="s">
        <v>427</v>
      </c>
    </row>
    <row r="10" spans="1:4">
      <c r="A10" s="4" t="s">
        <v>458</v>
      </c>
      <c r="B10" s="5" t="n">
        <v>12111</v>
      </c>
      <c r="C10" s="5" t="n">
        <v>10748</v>
      </c>
      <c r="D10" s="5" t="n">
        <v>106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427</v>
      </c>
    </row>
    <row r="3" spans="1:3">
      <c r="A3" s="4" t="s">
        <v>42</v>
      </c>
      <c r="B3" s="5" t="n">
        <v>11913</v>
      </c>
      <c r="C3" s="5" t="n">
        <v>18938</v>
      </c>
    </row>
    <row r="4" spans="1:3">
      <c r="A4" s="4" t="s">
        <v>60</v>
      </c>
      <c r="B4" s="5" t="n">
        <v>190692</v>
      </c>
      <c r="C4" s="5" t="n">
        <v>2716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3</v>
      </c>
      <c r="D2" s="2" t="s">
        <v>76</v>
      </c>
    </row>
    <row r="3" spans="1:4">
      <c r="A3" s="3" t="s">
        <v>181</v>
      </c>
    </row>
    <row r="4" spans="1:4">
      <c r="A4" s="4" t="s">
        <v>462</v>
      </c>
      <c r="B4" s="5" t="n">
        <v>82607</v>
      </c>
      <c r="C4" s="5" t="n">
        <v>65068</v>
      </c>
      <c r="D4" s="5" t="n">
        <v>404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464</v>
      </c>
    </row>
    <row r="3" spans="1:3">
      <c r="A3" s="4" t="s">
        <v>60</v>
      </c>
      <c r="B3" s="5" t="n">
        <v>190692</v>
      </c>
      <c r="C3" s="5" t="n">
        <v>271674</v>
      </c>
    </row>
    <row r="4" spans="1:3">
      <c r="A4" s="4" t="s">
        <v>465</v>
      </c>
    </row>
    <row r="5" spans="1:3">
      <c r="A5" s="3" t="s">
        <v>464</v>
      </c>
    </row>
    <row r="6" spans="1:3">
      <c r="A6" s="4" t="s">
        <v>60</v>
      </c>
      <c r="B6" s="6" t="n">
        <v>187562</v>
      </c>
      <c r="C6" s="6" t="n">
        <v>270169</v>
      </c>
    </row>
    <row r="7" spans="1:3">
      <c r="A7" s="4" t="s">
        <v>466</v>
      </c>
    </row>
    <row r="8" spans="1:3">
      <c r="A8" s="3" t="s">
        <v>464</v>
      </c>
    </row>
    <row r="9" spans="1:3">
      <c r="A9" s="4" t="s">
        <v>60</v>
      </c>
      <c r="B9" s="6" t="n">
        <v>90453</v>
      </c>
      <c r="C9" s="6" t="n">
        <v>64522</v>
      </c>
    </row>
    <row r="10" spans="1:3">
      <c r="A10" s="4" t="s">
        <v>467</v>
      </c>
    </row>
    <row r="11" spans="1:3">
      <c r="A11" s="3" t="s">
        <v>464</v>
      </c>
    </row>
    <row r="12" spans="1:3">
      <c r="A12" s="4" t="s">
        <v>60</v>
      </c>
      <c r="B12" s="5" t="n">
        <v>97109</v>
      </c>
      <c r="C12" s="5" t="n">
        <v>205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1"/>
    <col customWidth="1" max="5" min="5" width="14"/>
    <col customWidth="1" max="6" min="6" width="4"/>
    <col customWidth="1" max="7" min="7" width="22"/>
    <col customWidth="1" max="8" min="8" width="4"/>
    <col customWidth="1" max="9" min="9" width="16"/>
    <col customWidth="1" max="10" min="10" width="4"/>
    <col customWidth="1" max="11" min="11" width="24"/>
    <col customWidth="1" max="12" min="12" width="4"/>
    <col customWidth="1" max="13" min="13" width="16"/>
    <col customWidth="1" max="14" min="14" width="4"/>
    <col customWidth="1" max="15" min="15" width="24"/>
    <col customWidth="1" max="16" min="16" width="4"/>
    <col customWidth="1" max="17" min="17" width="19"/>
    <col customWidth="1" max="18" min="18" width="15"/>
    <col customWidth="1" max="19" min="19" width="37"/>
    <col customWidth="1" max="20" min="20" width="11"/>
    <col customWidth="1" max="21" min="21" width="14"/>
    <col customWidth="1" max="22" min="22" width="25"/>
  </cols>
  <sheetData>
    <row r="1" spans="1:22">
      <c r="A1" s="1" t="s">
        <v>107</v>
      </c>
      <c r="C1" s="2" t="s">
        <v>108</v>
      </c>
      <c r="D1" s="2" t="s">
        <v>109</v>
      </c>
      <c r="E1" s="2" t="s">
        <v>110</v>
      </c>
      <c r="G1" s="2" t="s">
        <v>111</v>
      </c>
      <c r="H1" s="2" t="s">
        <v>112</v>
      </c>
      <c r="I1" s="2" t="s">
        <v>113</v>
      </c>
      <c r="K1" s="2" t="s">
        <v>114</v>
      </c>
      <c r="L1" s="2" t="s">
        <v>112</v>
      </c>
      <c r="M1" s="2" t="s">
        <v>115</v>
      </c>
      <c r="N1" s="2" t="s">
        <v>112</v>
      </c>
      <c r="O1" s="2" t="s">
        <v>116</v>
      </c>
      <c r="P1" s="2" t="s">
        <v>112</v>
      </c>
      <c r="Q1" s="2" t="s">
        <v>117</v>
      </c>
      <c r="R1" s="2" t="s">
        <v>118</v>
      </c>
      <c r="S1" s="2" t="s">
        <v>119</v>
      </c>
      <c r="T1" s="2" t="s">
        <v>108</v>
      </c>
      <c r="U1" s="2" t="s">
        <v>120</v>
      </c>
      <c r="V1" s="2" t="s">
        <v>121</v>
      </c>
    </row>
    <row r="2" spans="1:22">
      <c r="A2" s="4" t="s">
        <v>122</v>
      </c>
      <c r="C2" s="5" t="n">
        <v>31858</v>
      </c>
      <c r="E2" s="5" t="n">
        <v>3270</v>
      </c>
      <c r="F2" s="4" t="s">
        <v>112</v>
      </c>
      <c r="I2" s="5" t="n">
        <v>172416</v>
      </c>
      <c r="J2" s="4" t="s">
        <v>112</v>
      </c>
      <c r="Q2" s="5" t="n">
        <v>-112100</v>
      </c>
      <c r="R2" s="5" t="n">
        <v>-33115</v>
      </c>
      <c r="T2" s="5" t="n">
        <v>30471</v>
      </c>
      <c r="V2" s="5" t="n">
        <v>1387</v>
      </c>
    </row>
    <row r="3" spans="1:22">
      <c r="A3" s="4" t="s">
        <v>93</v>
      </c>
      <c r="C3" s="6" t="n">
        <v>-85950</v>
      </c>
      <c r="Q3" s="6" t="n">
        <v>-85653</v>
      </c>
      <c r="T3" s="6" t="n">
        <v>-85653</v>
      </c>
      <c r="V3" s="6" t="n">
        <v>-297</v>
      </c>
    </row>
    <row r="4" spans="1:22">
      <c r="A4" s="4" t="s">
        <v>123</v>
      </c>
      <c r="C4" s="6" t="n">
        <v>-23</v>
      </c>
      <c r="S4" s="5" t="n">
        <v>-23</v>
      </c>
      <c r="T4" s="6" t="n">
        <v>-23</v>
      </c>
    </row>
    <row r="5" spans="1:22">
      <c r="A5" s="4" t="s">
        <v>124</v>
      </c>
      <c r="C5" s="6" t="n">
        <v>-85973</v>
      </c>
      <c r="Q5" s="6" t="n">
        <v>-85653</v>
      </c>
      <c r="S5" s="6" t="n">
        <v>-23</v>
      </c>
      <c r="T5" s="6" t="n">
        <v>-85676</v>
      </c>
      <c r="V5" s="6" t="n">
        <v>-297</v>
      </c>
    </row>
    <row r="6" spans="1:22">
      <c r="A6" s="4" t="s">
        <v>125</v>
      </c>
      <c r="B6" s="4" t="s">
        <v>112</v>
      </c>
      <c r="E6" s="6" t="n">
        <v>163494</v>
      </c>
      <c r="I6" s="6" t="n">
        <v>-163494</v>
      </c>
    </row>
    <row r="7" spans="1:22">
      <c r="A7" s="4" t="s">
        <v>126</v>
      </c>
      <c r="C7" s="6" t="n">
        <v>5909</v>
      </c>
      <c r="R7" s="6" t="n">
        <v>5909</v>
      </c>
      <c r="T7" s="6" t="n">
        <v>5909</v>
      </c>
    </row>
    <row r="8" spans="1:22">
      <c r="A8" s="4" t="s">
        <v>127</v>
      </c>
      <c r="C8" s="6" t="n">
        <v>-48206</v>
      </c>
      <c r="E8" s="6" t="n">
        <v>166764</v>
      </c>
      <c r="F8" s="4" t="s">
        <v>112</v>
      </c>
      <c r="I8" s="6" t="n">
        <v>8922</v>
      </c>
      <c r="J8" s="4" t="s">
        <v>112</v>
      </c>
      <c r="Q8" s="6" t="n">
        <v>-197753</v>
      </c>
      <c r="R8" s="6" t="n">
        <v>-27206</v>
      </c>
      <c r="S8" s="6" t="n">
        <v>-23</v>
      </c>
      <c r="T8" s="6" t="n">
        <v>-49296</v>
      </c>
      <c r="V8" s="6" t="n">
        <v>1090</v>
      </c>
    </row>
    <row r="9" spans="1:22">
      <c r="A9" s="4" t="s">
        <v>93</v>
      </c>
      <c r="C9" s="6" t="n">
        <v>-48262</v>
      </c>
      <c r="Q9" s="6" t="n">
        <v>-48019</v>
      </c>
      <c r="T9" s="6" t="n">
        <v>-48019</v>
      </c>
      <c r="V9" s="6" t="n">
        <v>-243</v>
      </c>
    </row>
    <row r="10" spans="1:22">
      <c r="A10" s="4" t="s">
        <v>123</v>
      </c>
      <c r="C10" s="6" t="n">
        <v>10</v>
      </c>
      <c r="S10" s="6" t="n">
        <v>10</v>
      </c>
      <c r="T10" s="6" t="n">
        <v>10</v>
      </c>
    </row>
    <row r="11" spans="1:22">
      <c r="A11" s="4" t="s">
        <v>124</v>
      </c>
      <c r="C11" s="6" t="n">
        <v>-48252</v>
      </c>
      <c r="Q11" s="6" t="n">
        <v>-48019</v>
      </c>
      <c r="S11" s="6" t="n">
        <v>10</v>
      </c>
      <c r="T11" s="6" t="n">
        <v>-48009</v>
      </c>
      <c r="V11" s="6" t="n">
        <v>-243</v>
      </c>
    </row>
    <row r="12" spans="1:22">
      <c r="A12" s="4" t="s">
        <v>125</v>
      </c>
      <c r="C12" s="6" t="n">
        <v>355816</v>
      </c>
      <c r="E12" s="6" t="n">
        <v>25949</v>
      </c>
      <c r="F12" s="4" t="s">
        <v>112</v>
      </c>
      <c r="I12" s="6" t="n">
        <v>329867</v>
      </c>
      <c r="J12" s="4" t="s">
        <v>112</v>
      </c>
      <c r="T12" s="6" t="n">
        <v>355816</v>
      </c>
    </row>
    <row r="13" spans="1:22">
      <c r="A13" s="4" t="s">
        <v>126</v>
      </c>
      <c r="C13" s="6" t="n">
        <v>7641</v>
      </c>
      <c r="R13" s="6" t="n">
        <v>7641</v>
      </c>
      <c r="T13" s="6" t="n">
        <v>7641</v>
      </c>
    </row>
    <row r="14" spans="1:22">
      <c r="A14" s="4" t="s">
        <v>128</v>
      </c>
      <c r="E14" s="6" t="n">
        <v>583</v>
      </c>
      <c r="F14" s="4" t="s">
        <v>112</v>
      </c>
      <c r="I14" s="6" t="n">
        <v>5326</v>
      </c>
      <c r="J14" s="4" t="s">
        <v>112</v>
      </c>
      <c r="R14" s="6" t="n">
        <v>-5909</v>
      </c>
    </row>
    <row r="15" spans="1:22">
      <c r="A15" s="4" t="s">
        <v>129</v>
      </c>
      <c r="C15" s="6" t="n">
        <v>267000</v>
      </c>
      <c r="E15" s="6" t="n">
        <v>193296</v>
      </c>
      <c r="F15" s="4" t="s">
        <v>112</v>
      </c>
      <c r="I15" s="6" t="n">
        <v>344115</v>
      </c>
      <c r="J15" s="4" t="s">
        <v>112</v>
      </c>
      <c r="Q15" s="6" t="n">
        <v>-245771</v>
      </c>
      <c r="R15" s="6" t="n">
        <v>-25474</v>
      </c>
      <c r="S15" s="6" t="n">
        <v>-13</v>
      </c>
      <c r="T15" s="6" t="n">
        <v>266153</v>
      </c>
      <c r="V15" s="6" t="n">
        <v>847</v>
      </c>
    </row>
    <row r="16" spans="1:22">
      <c r="A16" s="4" t="s">
        <v>93</v>
      </c>
      <c r="C16" s="6" t="n">
        <v>-179172</v>
      </c>
      <c r="Q16" s="6" t="n">
        <v>-179056</v>
      </c>
      <c r="T16" s="6" t="n">
        <v>-179056</v>
      </c>
      <c r="V16" s="6" t="n">
        <v>-116</v>
      </c>
    </row>
    <row r="17" spans="1:22">
      <c r="A17" s="4" t="s">
        <v>123</v>
      </c>
      <c r="C17" s="6" t="n">
        <v>77</v>
      </c>
      <c r="S17" s="6" t="n">
        <v>77</v>
      </c>
      <c r="T17" s="6" t="n">
        <v>77</v>
      </c>
    </row>
    <row r="18" spans="1:22">
      <c r="A18" s="4" t="s">
        <v>124</v>
      </c>
      <c r="C18" s="6" t="n">
        <v>-179095</v>
      </c>
      <c r="Q18" s="6" t="n">
        <v>-179056</v>
      </c>
      <c r="S18" s="6" t="n">
        <v>77</v>
      </c>
      <c r="T18" s="6" t="n">
        <v>-178979</v>
      </c>
      <c r="V18" s="6" t="n">
        <v>-116</v>
      </c>
    </row>
    <row r="19" spans="1:22">
      <c r="A19" s="4" t="s">
        <v>125</v>
      </c>
      <c r="C19" s="6" t="n">
        <v>49874</v>
      </c>
      <c r="D19" s="5" t="n">
        <v>198855</v>
      </c>
      <c r="E19" s="6" t="n">
        <v>8126</v>
      </c>
      <c r="F19" s="4" t="s">
        <v>112</v>
      </c>
      <c r="G19" s="5" t="n">
        <v>17990</v>
      </c>
      <c r="I19" s="6" t="n">
        <v>41748</v>
      </c>
      <c r="J19" s="4" t="s">
        <v>112</v>
      </c>
      <c r="K19" s="5" t="n">
        <v>186390</v>
      </c>
      <c r="O19" s="5" t="n">
        <v>-5525</v>
      </c>
      <c r="T19" s="6" t="n">
        <v>49874</v>
      </c>
      <c r="U19" s="5" t="n">
        <v>198855</v>
      </c>
    </row>
    <row r="20" spans="1:22">
      <c r="A20" s="4" t="s">
        <v>130</v>
      </c>
      <c r="C20" s="6" t="n">
        <v>143260</v>
      </c>
      <c r="E20" s="6" t="n">
        <v>10517</v>
      </c>
      <c r="F20" s="4" t="s">
        <v>112</v>
      </c>
      <c r="I20" s="6" t="n">
        <v>132743</v>
      </c>
      <c r="J20" s="4" t="s">
        <v>112</v>
      </c>
      <c r="T20" s="6" t="n">
        <v>143260</v>
      </c>
    </row>
    <row r="21" spans="1:22">
      <c r="A21" s="4" t="s">
        <v>131</v>
      </c>
      <c r="E21" s="6" t="n">
        <v>2375</v>
      </c>
      <c r="F21" s="4" t="s">
        <v>112</v>
      </c>
      <c r="I21" s="6" t="n">
        <v>-1644</v>
      </c>
      <c r="J21" s="4" t="s">
        <v>112</v>
      </c>
      <c r="T21" s="6" t="n">
        <v>731</v>
      </c>
      <c r="V21" s="5" t="n">
        <v>-731</v>
      </c>
    </row>
    <row r="22" spans="1:22">
      <c r="A22" s="4" t="s">
        <v>132</v>
      </c>
      <c r="C22" s="6" t="n">
        <v>-16638</v>
      </c>
      <c r="I22" s="6" t="n">
        <v>-16638</v>
      </c>
      <c r="J22" s="4" t="s">
        <v>112</v>
      </c>
      <c r="T22" s="6" t="n">
        <v>-16638</v>
      </c>
    </row>
    <row r="23" spans="1:22">
      <c r="A23" s="4" t="s">
        <v>126</v>
      </c>
      <c r="C23" s="6" t="n">
        <v>30236</v>
      </c>
      <c r="R23" s="6" t="n">
        <v>30236</v>
      </c>
      <c r="T23" s="6" t="n">
        <v>30236</v>
      </c>
    </row>
    <row r="24" spans="1:22">
      <c r="A24" s="4" t="s">
        <v>133</v>
      </c>
      <c r="C24" s="5" t="n">
        <v>493492</v>
      </c>
      <c r="E24" s="5" t="n">
        <v>232304</v>
      </c>
      <c r="F24" s="4" t="s">
        <v>112</v>
      </c>
      <c r="I24" s="5" t="n">
        <v>686714</v>
      </c>
      <c r="J24" s="4" t="s">
        <v>112</v>
      </c>
      <c r="M24" s="5" t="n">
        <v>-5525</v>
      </c>
      <c r="Q24" s="5" t="n">
        <v>-424827</v>
      </c>
      <c r="R24" s="5" t="n">
        <v>4762</v>
      </c>
      <c r="S24" s="5" t="n">
        <v>64</v>
      </c>
      <c r="T24" s="5" t="n">
        <v>493492</v>
      </c>
    </row>
    <row r="25" spans="1:22"/>
    <row r="26" spans="1:22">
      <c r="A26" s="4" t="s">
        <v>112</v>
      </c>
      <c r="B26" s="4" t="s">
        <v>134</v>
      </c>
    </row>
  </sheetData>
  <mergeCells count="97">
    <mergeCell ref="A1:B1"/>
    <mergeCell ref="E1:F1"/>
    <mergeCell ref="I1:J1"/>
    <mergeCell ref="G2:H2"/>
    <mergeCell ref="K2:L2"/>
    <mergeCell ref="M2:N2"/>
    <mergeCell ref="O2:P2"/>
    <mergeCell ref="G3:H3"/>
    <mergeCell ref="K3:L3"/>
    <mergeCell ref="M3:N3"/>
    <mergeCell ref="O3:P3"/>
    <mergeCell ref="G4:H4"/>
    <mergeCell ref="K4:L4"/>
    <mergeCell ref="M4:N4"/>
    <mergeCell ref="O4:P4"/>
    <mergeCell ref="G5:H5"/>
    <mergeCell ref="K5:L5"/>
    <mergeCell ref="M5:N5"/>
    <mergeCell ref="O5:P5"/>
    <mergeCell ref="G6:H6"/>
    <mergeCell ref="K6:L6"/>
    <mergeCell ref="M6:N6"/>
    <mergeCell ref="O6:P6"/>
    <mergeCell ref="G7:H7"/>
    <mergeCell ref="K7:L7"/>
    <mergeCell ref="M7:N7"/>
    <mergeCell ref="O7:P7"/>
    <mergeCell ref="G8:H8"/>
    <mergeCell ref="K8:L8"/>
    <mergeCell ref="M8:N8"/>
    <mergeCell ref="O8:P8"/>
    <mergeCell ref="G9:H9"/>
    <mergeCell ref="K9:L9"/>
    <mergeCell ref="M9:N9"/>
    <mergeCell ref="O9:P9"/>
    <mergeCell ref="G10:H10"/>
    <mergeCell ref="K10:L10"/>
    <mergeCell ref="M10:N10"/>
    <mergeCell ref="O10:P10"/>
    <mergeCell ref="G11:H11"/>
    <mergeCell ref="K11:L11"/>
    <mergeCell ref="M11:N11"/>
    <mergeCell ref="O11:P11"/>
    <mergeCell ref="G12:H12"/>
    <mergeCell ref="K12:L12"/>
    <mergeCell ref="M12:N12"/>
    <mergeCell ref="O12:P12"/>
    <mergeCell ref="G13:H13"/>
    <mergeCell ref="K13:L13"/>
    <mergeCell ref="M13:N13"/>
    <mergeCell ref="O13:P13"/>
    <mergeCell ref="G14:H14"/>
    <mergeCell ref="K14:L14"/>
    <mergeCell ref="M14:N14"/>
    <mergeCell ref="O14:P14"/>
    <mergeCell ref="G15:H15"/>
    <mergeCell ref="K15:L15"/>
    <mergeCell ref="M15:N15"/>
    <mergeCell ref="O15:P15"/>
    <mergeCell ref="G16:H16"/>
    <mergeCell ref="K16:L16"/>
    <mergeCell ref="M16:N16"/>
    <mergeCell ref="O16:P16"/>
    <mergeCell ref="G17:H17"/>
    <mergeCell ref="K17:L17"/>
    <mergeCell ref="M17:N17"/>
    <mergeCell ref="O17:P17"/>
    <mergeCell ref="G18:H18"/>
    <mergeCell ref="K18:L18"/>
    <mergeCell ref="M18:N18"/>
    <mergeCell ref="O18:P18"/>
    <mergeCell ref="G19:H19"/>
    <mergeCell ref="K19:L19"/>
    <mergeCell ref="M19:N19"/>
    <mergeCell ref="O19:P19"/>
    <mergeCell ref="G20:H20"/>
    <mergeCell ref="K20:L20"/>
    <mergeCell ref="M20:N20"/>
    <mergeCell ref="O20:P20"/>
    <mergeCell ref="G21:H21"/>
    <mergeCell ref="K21:L21"/>
    <mergeCell ref="M21:N21"/>
    <mergeCell ref="O21:P21"/>
    <mergeCell ref="G22:H22"/>
    <mergeCell ref="K22:L22"/>
    <mergeCell ref="M22:N22"/>
    <mergeCell ref="O22:P22"/>
    <mergeCell ref="G23:H23"/>
    <mergeCell ref="K23:L23"/>
    <mergeCell ref="M23:N23"/>
    <mergeCell ref="O23:P23"/>
    <mergeCell ref="G24:H24"/>
    <mergeCell ref="K24:L24"/>
    <mergeCell ref="M24:N24"/>
    <mergeCell ref="O24:P24"/>
    <mergeCell ref="A25:U25"/>
    <mergeCell ref="B26:U2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8</v>
      </c>
      <c r="B1" s="2" t="s">
        <v>1</v>
      </c>
    </row>
    <row r="2" spans="1:3">
      <c r="B2" s="2" t="s">
        <v>2</v>
      </c>
      <c r="C2" s="2" t="s">
        <v>33</v>
      </c>
    </row>
    <row r="3" spans="1:3">
      <c r="A3" s="4" t="s">
        <v>469</v>
      </c>
    </row>
    <row r="4" spans="1:3">
      <c r="A4" s="3" t="s">
        <v>470</v>
      </c>
    </row>
    <row r="5" spans="1:3">
      <c r="A5" s="4" t="s">
        <v>471</v>
      </c>
      <c r="B5" s="4" t="s">
        <v>472</v>
      </c>
    </row>
    <row r="6" spans="1:3">
      <c r="A6" s="4" t="s">
        <v>473</v>
      </c>
      <c r="B6" s="4" t="s">
        <v>20</v>
      </c>
    </row>
    <row r="7" spans="1:3">
      <c r="A7" s="4" t="s">
        <v>474</v>
      </c>
      <c r="B7" s="4" t="s">
        <v>475</v>
      </c>
      <c r="C7" s="4" t="s">
        <v>475</v>
      </c>
    </row>
    <row r="8" spans="1:3">
      <c r="A8" s="4" t="s">
        <v>476</v>
      </c>
    </row>
    <row r="9" spans="1:3">
      <c r="A9" s="3" t="s">
        <v>470</v>
      </c>
    </row>
    <row r="10" spans="1:3">
      <c r="A10" s="4" t="s">
        <v>471</v>
      </c>
      <c r="B10" s="4" t="s">
        <v>472</v>
      </c>
    </row>
    <row r="11" spans="1:3">
      <c r="A11" s="4" t="s">
        <v>473</v>
      </c>
      <c r="B11" s="4" t="s">
        <v>477</v>
      </c>
    </row>
    <row r="12" spans="1:3">
      <c r="A12" s="4" t="s">
        <v>474</v>
      </c>
      <c r="B12" s="4" t="s">
        <v>475</v>
      </c>
      <c r="C12" s="4" t="s">
        <v>475</v>
      </c>
    </row>
    <row r="13" spans="1:3">
      <c r="A13" s="4" t="s">
        <v>478</v>
      </c>
    </row>
    <row r="14" spans="1:3">
      <c r="A14" s="3" t="s">
        <v>470</v>
      </c>
    </row>
    <row r="15" spans="1:3">
      <c r="A15" s="4" t="s">
        <v>471</v>
      </c>
      <c r="B15" s="4" t="s">
        <v>472</v>
      </c>
    </row>
    <row r="16" spans="1:3">
      <c r="A16" s="4" t="s">
        <v>473</v>
      </c>
      <c r="B16" s="4" t="s">
        <v>20</v>
      </c>
    </row>
    <row r="17" spans="1:3">
      <c r="A17" s="4" t="s">
        <v>474</v>
      </c>
      <c r="B17" s="4" t="s">
        <v>475</v>
      </c>
      <c r="C17" s="4" t="s">
        <v>475</v>
      </c>
    </row>
    <row r="18" spans="1:3">
      <c r="A18" s="4" t="s">
        <v>479</v>
      </c>
    </row>
    <row r="19" spans="1:3">
      <c r="A19" s="3" t="s">
        <v>470</v>
      </c>
    </row>
    <row r="20" spans="1:3">
      <c r="A20" s="4" t="s">
        <v>471</v>
      </c>
      <c r="B20" s="4" t="s">
        <v>472</v>
      </c>
    </row>
    <row r="21" spans="1:3">
      <c r="A21" s="4" t="s">
        <v>473</v>
      </c>
      <c r="B21" s="4" t="s">
        <v>20</v>
      </c>
    </row>
    <row r="22" spans="1:3">
      <c r="A22" s="4" t="s">
        <v>474</v>
      </c>
      <c r="B22" s="4" t="s">
        <v>475</v>
      </c>
      <c r="C22" s="4" t="s">
        <v>475</v>
      </c>
    </row>
    <row r="23" spans="1:3">
      <c r="A23" s="4" t="s">
        <v>480</v>
      </c>
    </row>
    <row r="24" spans="1:3">
      <c r="A24" s="3" t="s">
        <v>470</v>
      </c>
    </row>
    <row r="25" spans="1:3">
      <c r="A25" s="4" t="s">
        <v>471</v>
      </c>
      <c r="B25" s="4" t="s">
        <v>472</v>
      </c>
    </row>
    <row r="26" spans="1:3">
      <c r="A26" s="4" t="s">
        <v>473</v>
      </c>
      <c r="B26" s="4" t="s">
        <v>20</v>
      </c>
    </row>
    <row r="27" spans="1:3">
      <c r="A27" s="4" t="s">
        <v>474</v>
      </c>
      <c r="B27" s="4" t="s">
        <v>475</v>
      </c>
      <c r="C27" s="4" t="s">
        <v>475</v>
      </c>
    </row>
    <row r="28" spans="1:3">
      <c r="A28" s="4" t="s">
        <v>481</v>
      </c>
    </row>
    <row r="29" spans="1:3">
      <c r="A29" s="3" t="s">
        <v>470</v>
      </c>
    </row>
    <row r="30" spans="1:3">
      <c r="A30" s="4" t="s">
        <v>471</v>
      </c>
      <c r="B30" s="4" t="s">
        <v>482</v>
      </c>
    </row>
    <row r="31" spans="1:3">
      <c r="A31" s="4" t="s">
        <v>473</v>
      </c>
      <c r="B31" s="4" t="s">
        <v>483</v>
      </c>
    </row>
    <row r="32" spans="1:3">
      <c r="A32" s="4" t="s">
        <v>474</v>
      </c>
      <c r="B32" s="4" t="s">
        <v>475</v>
      </c>
      <c r="C32" s="4" t="s">
        <v>475</v>
      </c>
    </row>
    <row r="33" spans="1:3">
      <c r="A33" s="4" t="s">
        <v>484</v>
      </c>
    </row>
    <row r="34" spans="1:3">
      <c r="A34" s="3" t="s">
        <v>470</v>
      </c>
    </row>
    <row r="35" spans="1:3">
      <c r="A35" s="4" t="s">
        <v>471</v>
      </c>
      <c r="B35" s="4" t="s">
        <v>472</v>
      </c>
    </row>
    <row r="36" spans="1:3">
      <c r="A36" s="4" t="s">
        <v>473</v>
      </c>
      <c r="B36" s="4" t="s">
        <v>485</v>
      </c>
    </row>
    <row r="37" spans="1:3">
      <c r="A37" s="4" t="s">
        <v>474</v>
      </c>
      <c r="B37" s="4" t="s">
        <v>475</v>
      </c>
      <c r="C37" s="4" t="s">
        <v>475</v>
      </c>
    </row>
    <row r="38" spans="1:3">
      <c r="A38" s="4" t="s">
        <v>486</v>
      </c>
    </row>
    <row r="39" spans="1:3">
      <c r="A39" s="3" t="s">
        <v>470</v>
      </c>
    </row>
    <row r="40" spans="1:3">
      <c r="A40" s="4" t="s">
        <v>471</v>
      </c>
      <c r="B40" s="4" t="s">
        <v>472</v>
      </c>
    </row>
    <row r="41" spans="1:3">
      <c r="A41" s="4" t="s">
        <v>473</v>
      </c>
      <c r="B41" s="4" t="s">
        <v>20</v>
      </c>
    </row>
    <row r="42" spans="1:3">
      <c r="A42" s="4" t="s">
        <v>474</v>
      </c>
      <c r="B42" s="4" t="s">
        <v>475</v>
      </c>
    </row>
    <row r="43" spans="1:3">
      <c r="A43" s="4" t="s">
        <v>487</v>
      </c>
    </row>
    <row r="44" spans="1:3">
      <c r="A44" s="3" t="s">
        <v>470</v>
      </c>
    </row>
    <row r="45" spans="1:3">
      <c r="A45" s="4" t="s">
        <v>471</v>
      </c>
      <c r="B45" s="4" t="s">
        <v>472</v>
      </c>
    </row>
    <row r="46" spans="1:3">
      <c r="A46" s="4" t="s">
        <v>473</v>
      </c>
      <c r="B46" s="4" t="s">
        <v>488</v>
      </c>
    </row>
    <row r="47" spans="1:3">
      <c r="A47" s="4" t="s">
        <v>474</v>
      </c>
      <c r="B47" s="4" t="s">
        <v>475</v>
      </c>
      <c r="C47" s="4" t="s">
        <v>475</v>
      </c>
    </row>
    <row r="48" spans="1:3">
      <c r="A48" s="4" t="s">
        <v>489</v>
      </c>
    </row>
    <row r="49" spans="1:3">
      <c r="A49" s="3" t="s">
        <v>470</v>
      </c>
    </row>
    <row r="50" spans="1:3">
      <c r="A50" s="4" t="s">
        <v>471</v>
      </c>
      <c r="B50" s="4" t="s">
        <v>490</v>
      </c>
    </row>
    <row r="51" spans="1:3">
      <c r="A51" s="4" t="s">
        <v>473</v>
      </c>
      <c r="B51" s="4" t="s">
        <v>491</v>
      </c>
    </row>
    <row r="52" spans="1:3">
      <c r="A52" s="4" t="s">
        <v>474</v>
      </c>
      <c r="B52" s="4" t="s">
        <v>475</v>
      </c>
      <c r="C52" s="4" t="s">
        <v>475</v>
      </c>
    </row>
    <row r="53" spans="1:3">
      <c r="A53" s="4" t="s">
        <v>492</v>
      </c>
    </row>
    <row r="54" spans="1:3">
      <c r="A54" s="3" t="s">
        <v>470</v>
      </c>
    </row>
    <row r="55" spans="1:3">
      <c r="A55" s="4" t="s">
        <v>471</v>
      </c>
      <c r="B55" s="4" t="s">
        <v>490</v>
      </c>
    </row>
    <row r="56" spans="1:3">
      <c r="A56" s="4" t="s">
        <v>473</v>
      </c>
      <c r="B56" s="4" t="s">
        <v>493</v>
      </c>
    </row>
    <row r="57" spans="1:3">
      <c r="A57" s="4" t="s">
        <v>474</v>
      </c>
      <c r="B57" s="4" t="s">
        <v>475</v>
      </c>
    </row>
    <row r="58" spans="1:3">
      <c r="A58" s="4" t="s">
        <v>494</v>
      </c>
    </row>
    <row r="59" spans="1:3">
      <c r="A59" s="3" t="s">
        <v>470</v>
      </c>
    </row>
    <row r="60" spans="1:3">
      <c r="A60" s="4" t="s">
        <v>471</v>
      </c>
      <c r="B60" s="4" t="s">
        <v>490</v>
      </c>
    </row>
    <row r="61" spans="1:3">
      <c r="A61" s="4" t="s">
        <v>473</v>
      </c>
      <c r="B61" s="4" t="s">
        <v>493</v>
      </c>
    </row>
    <row r="62" spans="1:3">
      <c r="A62" s="4" t="s">
        <v>474</v>
      </c>
      <c r="B62" s="4" t="s">
        <v>475</v>
      </c>
    </row>
    <row r="63" spans="1:3">
      <c r="A63" s="4" t="s">
        <v>495</v>
      </c>
    </row>
    <row r="64" spans="1:3">
      <c r="A64" s="3" t="s">
        <v>470</v>
      </c>
    </row>
    <row r="65" spans="1:3">
      <c r="A65" s="4" t="s">
        <v>471</v>
      </c>
      <c r="B65" s="4" t="s">
        <v>472</v>
      </c>
    </row>
    <row r="66" spans="1:3">
      <c r="A66" s="4" t="s">
        <v>473</v>
      </c>
      <c r="B66" s="4" t="s">
        <v>20</v>
      </c>
    </row>
    <row r="67" spans="1:3">
      <c r="A67" s="4" t="s">
        <v>474</v>
      </c>
      <c r="B67" s="4" t="s">
        <v>475</v>
      </c>
      <c r="C67" s="4" t="s">
        <v>496</v>
      </c>
    </row>
    <row r="68" spans="1:3">
      <c r="A68" s="4" t="s">
        <v>497</v>
      </c>
    </row>
    <row r="69" spans="1:3">
      <c r="A69" s="3" t="s">
        <v>470</v>
      </c>
    </row>
    <row r="70" spans="1:3">
      <c r="A70" s="4" t="s">
        <v>471</v>
      </c>
      <c r="B70" s="4" t="s">
        <v>472</v>
      </c>
    </row>
    <row r="71" spans="1:3">
      <c r="A71" s="4" t="s">
        <v>473</v>
      </c>
      <c r="B71" s="4" t="s">
        <v>498</v>
      </c>
    </row>
    <row r="72" spans="1:3">
      <c r="A72" s="4" t="s">
        <v>474</v>
      </c>
      <c r="B72" s="4" t="s">
        <v>475</v>
      </c>
      <c r="C72" s="4" t="s">
        <v>475</v>
      </c>
    </row>
    <row r="73" spans="1:3">
      <c r="A73" s="4" t="s">
        <v>499</v>
      </c>
    </row>
    <row r="74" spans="1:3">
      <c r="A74" s="3" t="s">
        <v>470</v>
      </c>
    </row>
    <row r="75" spans="1:3">
      <c r="A75" s="4" t="s">
        <v>471</v>
      </c>
      <c r="B75" s="4" t="s">
        <v>472</v>
      </c>
    </row>
    <row r="76" spans="1:3">
      <c r="A76" s="4" t="s">
        <v>473</v>
      </c>
      <c r="B76" s="4" t="s">
        <v>498</v>
      </c>
    </row>
    <row r="77" spans="1:3">
      <c r="A77" s="4" t="s">
        <v>474</v>
      </c>
      <c r="B77" s="4" t="s">
        <v>475</v>
      </c>
      <c r="C77" s="4" t="s">
        <v>475</v>
      </c>
    </row>
    <row r="78" spans="1:3">
      <c r="A78" s="4" t="s">
        <v>500</v>
      </c>
    </row>
    <row r="79" spans="1:3">
      <c r="A79" s="3" t="s">
        <v>470</v>
      </c>
    </row>
    <row r="80" spans="1:3">
      <c r="A80" s="4" t="s">
        <v>471</v>
      </c>
      <c r="B80" s="4" t="s">
        <v>472</v>
      </c>
    </row>
    <row r="81" spans="1:3">
      <c r="A81" s="4" t="s">
        <v>473</v>
      </c>
      <c r="B81" s="4" t="s">
        <v>498</v>
      </c>
    </row>
    <row r="82" spans="1:3">
      <c r="A82" s="4" t="s">
        <v>474</v>
      </c>
      <c r="B82" s="4" t="s">
        <v>475</v>
      </c>
      <c r="C82" s="4" t="s">
        <v>4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4" t="s">
        <v>503</v>
      </c>
    </row>
    <row r="4" spans="1:2">
      <c r="A4" s="3" t="s">
        <v>470</v>
      </c>
    </row>
    <row r="5" spans="1:2">
      <c r="A5" s="4" t="s">
        <v>474</v>
      </c>
      <c r="B5" s="4" t="s">
        <v>475</v>
      </c>
    </row>
    <row r="6" spans="1:2">
      <c r="A6" s="4" t="s">
        <v>504</v>
      </c>
    </row>
    <row r="7" spans="1:2">
      <c r="A7" s="3" t="s">
        <v>470</v>
      </c>
    </row>
    <row r="8" spans="1:2">
      <c r="A8" s="4" t="s">
        <v>505</v>
      </c>
      <c r="B8" s="6"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3</v>
      </c>
    </row>
    <row r="3" spans="1:3">
      <c r="A3" s="3" t="s">
        <v>470</v>
      </c>
    </row>
    <row r="4" spans="1:3">
      <c r="A4" s="4" t="s">
        <v>471</v>
      </c>
      <c r="B4" s="4" t="s">
        <v>472</v>
      </c>
    </row>
    <row r="5" spans="1:3">
      <c r="A5" s="4" t="s">
        <v>473</v>
      </c>
      <c r="B5" s="4" t="s">
        <v>507</v>
      </c>
    </row>
    <row r="6" spans="1:3">
      <c r="A6" s="4" t="s">
        <v>508</v>
      </c>
      <c r="B6" s="4" t="s">
        <v>509</v>
      </c>
      <c r="C6" s="4" t="s">
        <v>5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3</v>
      </c>
    </row>
    <row r="3" spans="1:3">
      <c r="A3" s="3" t="s">
        <v>470</v>
      </c>
    </row>
    <row r="4" spans="1:3">
      <c r="A4" s="4" t="s">
        <v>471</v>
      </c>
      <c r="B4" s="4" t="s">
        <v>472</v>
      </c>
    </row>
    <row r="5" spans="1:3">
      <c r="A5" s="4" t="s">
        <v>473</v>
      </c>
      <c r="B5" s="4" t="s">
        <v>20</v>
      </c>
    </row>
    <row r="6" spans="1:3">
      <c r="A6" s="4" t="s">
        <v>508</v>
      </c>
      <c r="B6" s="4" t="s">
        <v>512</v>
      </c>
      <c r="C6" s="4" t="s">
        <v>5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24"/>
    <col customWidth="1" max="7" min="7" width="14"/>
    <col customWidth="1" max="8" min="8" width="14"/>
    <col customWidth="1" max="9" min="9" width="14"/>
  </cols>
  <sheetData>
    <row r="1" spans="1:9">
      <c r="A1" s="1" t="s">
        <v>514</v>
      </c>
      <c r="B1" s="2" t="s">
        <v>515</v>
      </c>
      <c r="C1" s="2" t="s">
        <v>516</v>
      </c>
      <c r="D1" s="2" t="s">
        <v>2</v>
      </c>
      <c r="E1" s="2" t="s">
        <v>2</v>
      </c>
      <c r="F1" s="2" t="s">
        <v>2</v>
      </c>
      <c r="G1" s="2" t="s">
        <v>33</v>
      </c>
      <c r="H1" s="2" t="s">
        <v>76</v>
      </c>
      <c r="I1" s="2" t="s">
        <v>517</v>
      </c>
    </row>
    <row r="2" spans="1:9">
      <c r="A2" s="3" t="s">
        <v>518</v>
      </c>
    </row>
    <row r="3" spans="1:9">
      <c r="A3" s="4" t="s">
        <v>91</v>
      </c>
      <c r="F3" s="5" t="n">
        <v>179440000</v>
      </c>
      <c r="G3" s="5" t="n">
        <v>47662000</v>
      </c>
      <c r="H3" s="5" t="n">
        <v>85905000</v>
      </c>
    </row>
    <row r="4" spans="1:9">
      <c r="A4" s="4" t="s">
        <v>519</v>
      </c>
      <c r="F4" s="5" t="n">
        <v>108589000</v>
      </c>
      <c r="G4" s="5" t="n">
        <v>127575000</v>
      </c>
      <c r="H4" s="5" t="n">
        <v>61598000</v>
      </c>
    </row>
    <row r="5" spans="1:9">
      <c r="A5" s="4" t="s">
        <v>520</v>
      </c>
    </row>
    <row r="6" spans="1:9">
      <c r="A6" s="3" t="s">
        <v>518</v>
      </c>
    </row>
    <row r="7" spans="1:9">
      <c r="A7" s="4" t="s">
        <v>521</v>
      </c>
      <c r="F7" s="4" t="s">
        <v>520</v>
      </c>
    </row>
    <row r="8" spans="1:9">
      <c r="A8" s="4" t="s">
        <v>522</v>
      </c>
      <c r="C8" s="5" t="n">
        <v>6050000</v>
      </c>
      <c r="I8" s="5" t="n">
        <v>6050000</v>
      </c>
    </row>
    <row r="9" spans="1:9">
      <c r="A9" s="4" t="s">
        <v>523</v>
      </c>
      <c r="C9" s="4" t="s">
        <v>524</v>
      </c>
    </row>
    <row r="10" spans="1:9">
      <c r="A10" s="4" t="s">
        <v>519</v>
      </c>
      <c r="E10" s="5" t="n">
        <v>0</v>
      </c>
    </row>
    <row r="11" spans="1:9">
      <c r="A11" s="4" t="s">
        <v>132</v>
      </c>
      <c r="F11" s="5" t="n">
        <v>91000</v>
      </c>
    </row>
    <row r="12" spans="1:9">
      <c r="A12" s="4" t="s">
        <v>525</v>
      </c>
    </row>
    <row r="13" spans="1:9">
      <c r="A13" s="3" t="s">
        <v>518</v>
      </c>
    </row>
    <row r="14" spans="1:9">
      <c r="A14" s="4" t="s">
        <v>519</v>
      </c>
      <c r="F14" s="6" t="n">
        <v>0</v>
      </c>
    </row>
    <row r="15" spans="1:9">
      <c r="A15" s="4" t="s">
        <v>526</v>
      </c>
    </row>
    <row r="16" spans="1:9">
      <c r="A16" s="3" t="s">
        <v>518</v>
      </c>
    </row>
    <row r="17" spans="1:9">
      <c r="A17" s="4" t="s">
        <v>91</v>
      </c>
      <c r="E17" s="5" t="n">
        <v>4299000</v>
      </c>
    </row>
    <row r="18" spans="1:9">
      <c r="A18" s="4" t="s">
        <v>527</v>
      </c>
    </row>
    <row r="19" spans="1:9">
      <c r="A19" s="3" t="s">
        <v>518</v>
      </c>
    </row>
    <row r="20" spans="1:9">
      <c r="A20" s="4" t="s">
        <v>91</v>
      </c>
      <c r="F20" s="5" t="n">
        <v>5232000</v>
      </c>
    </row>
    <row r="21" spans="1:9">
      <c r="A21" s="4" t="s">
        <v>486</v>
      </c>
    </row>
    <row r="22" spans="1:9">
      <c r="A22" s="3" t="s">
        <v>518</v>
      </c>
    </row>
    <row r="23" spans="1:9">
      <c r="A23" s="4" t="s">
        <v>521</v>
      </c>
      <c r="F23" s="4" t="s">
        <v>486</v>
      </c>
    </row>
    <row r="24" spans="1:9">
      <c r="A24" s="4" t="s">
        <v>522</v>
      </c>
      <c r="B24" s="5" t="n">
        <v>279000</v>
      </c>
    </row>
    <row r="25" spans="1:9">
      <c r="A25" s="4" t="s">
        <v>523</v>
      </c>
      <c r="B25" s="4" t="s">
        <v>528</v>
      </c>
    </row>
    <row r="26" spans="1:9">
      <c r="A26" s="4" t="s">
        <v>519</v>
      </c>
      <c r="D26" s="5" t="n">
        <v>0</v>
      </c>
    </row>
    <row r="27" spans="1:9">
      <c r="A27" s="4" t="s">
        <v>529</v>
      </c>
      <c r="B27" s="5" t="n">
        <v>31000</v>
      </c>
    </row>
    <row r="28" spans="1:9">
      <c r="A28" s="4" t="s">
        <v>530</v>
      </c>
      <c r="B28" s="5" t="n">
        <v>248000</v>
      </c>
    </row>
    <row r="29" spans="1:9">
      <c r="A29" s="4" t="s">
        <v>531</v>
      </c>
    </row>
    <row r="30" spans="1:9">
      <c r="A30" s="3" t="s">
        <v>518</v>
      </c>
    </row>
    <row r="31" spans="1:9">
      <c r="A31" s="4" t="s">
        <v>519</v>
      </c>
      <c r="F31" s="5" t="n">
        <v>0</v>
      </c>
    </row>
    <row r="32" spans="1:9">
      <c r="A32" s="4" t="s">
        <v>532</v>
      </c>
    </row>
    <row r="33" spans="1:9">
      <c r="A33" s="3" t="s">
        <v>518</v>
      </c>
    </row>
    <row r="34" spans="1:9">
      <c r="A34" s="4" t="s">
        <v>91</v>
      </c>
      <c r="D34" s="5" t="n">
        <v>213000</v>
      </c>
    </row>
    <row r="35" spans="1:9">
      <c r="A35" s="4" t="s">
        <v>533</v>
      </c>
    </row>
    <row r="36" spans="1:9">
      <c r="A36" s="3" t="s">
        <v>518</v>
      </c>
    </row>
    <row r="37" spans="1:9">
      <c r="A37" s="4" t="s">
        <v>91</v>
      </c>
      <c r="F37" s="5" t="n">
        <v>23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17</v>
      </c>
      <c r="C1" s="2" t="s">
        <v>2</v>
      </c>
      <c r="D1" s="2" t="s">
        <v>516</v>
      </c>
    </row>
    <row r="2" spans="1:4">
      <c r="A2" s="3" t="s">
        <v>535</v>
      </c>
    </row>
    <row r="3" spans="1:4">
      <c r="A3" s="4" t="s">
        <v>536</v>
      </c>
      <c r="C3" s="5" t="n">
        <v>-6056</v>
      </c>
    </row>
    <row r="4" spans="1:4">
      <c r="A4" s="4" t="s">
        <v>520</v>
      </c>
    </row>
    <row r="5" spans="1:4">
      <c r="A5" s="3" t="s">
        <v>535</v>
      </c>
    </row>
    <row r="6" spans="1:4">
      <c r="A6" s="4" t="s">
        <v>537</v>
      </c>
      <c r="B6" s="5" t="n">
        <v>2205</v>
      </c>
    </row>
    <row r="7" spans="1:4">
      <c r="A7" s="4" t="s">
        <v>538</v>
      </c>
      <c r="B7" s="6" t="n">
        <v>2711</v>
      </c>
    </row>
    <row r="8" spans="1:4">
      <c r="A8" s="4" t="s">
        <v>36</v>
      </c>
      <c r="B8" s="6" t="n">
        <v>999</v>
      </c>
    </row>
    <row r="9" spans="1:4">
      <c r="A9" s="4" t="s">
        <v>41</v>
      </c>
      <c r="B9" s="6" t="n">
        <v>135</v>
      </c>
    </row>
    <row r="10" spans="1:4">
      <c r="A10" s="4" t="s">
        <v>539</v>
      </c>
      <c r="B10" s="6" t="n">
        <v>6050</v>
      </c>
      <c r="D10" s="5" t="n">
        <v>6050</v>
      </c>
    </row>
    <row r="11" spans="1:4">
      <c r="A11" s="4" t="s">
        <v>540</v>
      </c>
      <c r="B11" s="6" t="n">
        <v>6050</v>
      </c>
    </row>
    <row r="12" spans="1:4">
      <c r="A12" s="4" t="s">
        <v>536</v>
      </c>
      <c r="B12" s="5" t="n">
        <v>-6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1</v>
      </c>
      <c r="B1" s="2" t="s">
        <v>1</v>
      </c>
    </row>
    <row r="2" spans="1:4">
      <c r="B2" s="2" t="s">
        <v>2</v>
      </c>
      <c r="C2" s="2" t="s">
        <v>33</v>
      </c>
      <c r="D2" s="2" t="s">
        <v>76</v>
      </c>
    </row>
    <row r="3" spans="1:4">
      <c r="A3" s="3" t="s">
        <v>542</v>
      </c>
    </row>
    <row r="4" spans="1:4">
      <c r="A4" s="4" t="s">
        <v>543</v>
      </c>
      <c r="B4" s="5" t="n">
        <v>17361</v>
      </c>
      <c r="C4" s="5" t="n">
        <v>13690</v>
      </c>
      <c r="D4" s="5" t="n">
        <v>9318</v>
      </c>
    </row>
    <row r="5" spans="1:4">
      <c r="A5" s="4" t="s">
        <v>544</v>
      </c>
    </row>
    <row r="6" spans="1:4">
      <c r="A6" s="3" t="s">
        <v>542</v>
      </c>
    </row>
    <row r="7" spans="1:4">
      <c r="A7" s="4" t="s">
        <v>543</v>
      </c>
      <c r="B7" s="6" t="n">
        <v>7206</v>
      </c>
      <c r="C7" s="6" t="n">
        <v>6726</v>
      </c>
      <c r="D7" s="6" t="n">
        <v>6105</v>
      </c>
    </row>
    <row r="8" spans="1:4">
      <c r="A8" s="4" t="s">
        <v>545</v>
      </c>
    </row>
    <row r="9" spans="1:4">
      <c r="A9" s="3" t="s">
        <v>542</v>
      </c>
    </row>
    <row r="10" spans="1:4">
      <c r="A10" s="4" t="s">
        <v>543</v>
      </c>
      <c r="B10" s="6" t="n">
        <v>3845</v>
      </c>
      <c r="C10" s="6" t="n">
        <v>1368</v>
      </c>
      <c r="D10" s="6" t="n">
        <v>2849</v>
      </c>
    </row>
    <row r="11" spans="1:4">
      <c r="A11" s="4" t="s">
        <v>546</v>
      </c>
    </row>
    <row r="12" spans="1:4">
      <c r="A12" s="3" t="s">
        <v>542</v>
      </c>
    </row>
    <row r="13" spans="1:4">
      <c r="A13" s="4" t="s">
        <v>543</v>
      </c>
      <c r="B13" s="6" t="n">
        <v>1986</v>
      </c>
      <c r="C13" s="6" t="n">
        <v>2514</v>
      </c>
    </row>
    <row r="14" spans="1:4">
      <c r="A14" s="4" t="s">
        <v>547</v>
      </c>
    </row>
    <row r="15" spans="1:4">
      <c r="A15" s="3" t="s">
        <v>542</v>
      </c>
    </row>
    <row r="16" spans="1:4">
      <c r="A16" s="4" t="s">
        <v>543</v>
      </c>
      <c r="B16" s="6" t="n">
        <v>2857</v>
      </c>
      <c r="C16" s="6" t="n">
        <v>1715</v>
      </c>
      <c r="D16" s="5" t="n">
        <v>364</v>
      </c>
    </row>
    <row r="17" spans="1:4">
      <c r="A17" s="4" t="s">
        <v>548</v>
      </c>
    </row>
    <row r="18" spans="1:4">
      <c r="A18" s="3" t="s">
        <v>542</v>
      </c>
    </row>
    <row r="19" spans="1:4">
      <c r="A19" s="4" t="s">
        <v>543</v>
      </c>
      <c r="B19" s="5" t="n">
        <v>1467</v>
      </c>
      <c r="C19" s="5" t="n">
        <v>13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76</v>
      </c>
    </row>
    <row r="3" spans="1:4">
      <c r="A3" s="3" t="s">
        <v>542</v>
      </c>
    </row>
    <row r="4" spans="1:4">
      <c r="A4" s="4" t="s">
        <v>81</v>
      </c>
      <c r="B4" s="5" t="n">
        <v>226466</v>
      </c>
      <c r="C4" s="5" t="n">
        <v>143040</v>
      </c>
      <c r="D4" s="5" t="n">
        <v>85496</v>
      </c>
    </row>
    <row r="5" spans="1:4">
      <c r="A5" s="4" t="s">
        <v>548</v>
      </c>
    </row>
    <row r="6" spans="1:4">
      <c r="A6" s="3" t="s">
        <v>542</v>
      </c>
    </row>
    <row r="7" spans="1:4">
      <c r="A7" s="4" t="s">
        <v>81</v>
      </c>
      <c r="B7" s="6" t="n">
        <v>27533</v>
      </c>
      <c r="C7" s="6" t="n">
        <v>18312</v>
      </c>
      <c r="D7" s="6" t="n">
        <v>9859</v>
      </c>
    </row>
    <row r="8" spans="1:4">
      <c r="A8" s="4" t="s">
        <v>544</v>
      </c>
    </row>
    <row r="9" spans="1:4">
      <c r="A9" s="3" t="s">
        <v>542</v>
      </c>
    </row>
    <row r="10" spans="1:4">
      <c r="A10" s="4" t="s">
        <v>81</v>
      </c>
      <c r="B10" s="6" t="n">
        <v>83213</v>
      </c>
      <c r="C10" s="6" t="n">
        <v>45668</v>
      </c>
      <c r="D10" s="6" t="n">
        <v>31970</v>
      </c>
    </row>
    <row r="11" spans="1:4">
      <c r="A11" s="4" t="s">
        <v>545</v>
      </c>
    </row>
    <row r="12" spans="1:4">
      <c r="A12" s="3" t="s">
        <v>542</v>
      </c>
    </row>
    <row r="13" spans="1:4">
      <c r="A13" s="4" t="s">
        <v>81</v>
      </c>
      <c r="B13" s="6" t="n">
        <v>37218</v>
      </c>
      <c r="C13" s="6" t="n">
        <v>22921</v>
      </c>
      <c r="D13" s="6" t="n">
        <v>15762</v>
      </c>
    </row>
    <row r="14" spans="1:4">
      <c r="A14" s="4" t="s">
        <v>546</v>
      </c>
    </row>
    <row r="15" spans="1:4">
      <c r="A15" s="3" t="s">
        <v>542</v>
      </c>
    </row>
    <row r="16" spans="1:4">
      <c r="A16" s="4" t="s">
        <v>81</v>
      </c>
      <c r="B16" s="6" t="n">
        <v>65552</v>
      </c>
      <c r="C16" s="6" t="n">
        <v>42079</v>
      </c>
      <c r="D16" s="6" t="n">
        <v>22686</v>
      </c>
    </row>
    <row r="17" spans="1:4">
      <c r="A17" s="4" t="s">
        <v>550</v>
      </c>
    </row>
    <row r="18" spans="1:4">
      <c r="A18" s="3" t="s">
        <v>542</v>
      </c>
    </row>
    <row r="19" spans="1:4">
      <c r="A19" s="4" t="s">
        <v>81</v>
      </c>
      <c r="B19" s="6" t="n">
        <v>2527</v>
      </c>
      <c r="C19" s="6" t="n">
        <v>2404</v>
      </c>
      <c r="D19" s="6" t="n">
        <v>3475</v>
      </c>
    </row>
    <row r="20" spans="1:4">
      <c r="A20" s="4" t="s">
        <v>547</v>
      </c>
    </row>
    <row r="21" spans="1:4">
      <c r="A21" s="3" t="s">
        <v>542</v>
      </c>
    </row>
    <row r="22" spans="1:4">
      <c r="A22" s="4" t="s">
        <v>81</v>
      </c>
      <c r="B22" s="6" t="n">
        <v>2956</v>
      </c>
      <c r="C22" s="6" t="n">
        <v>7783</v>
      </c>
      <c r="D22" s="6" t="n">
        <v>206</v>
      </c>
    </row>
    <row r="23" spans="1:4">
      <c r="A23" s="4" t="s">
        <v>551</v>
      </c>
    </row>
    <row r="24" spans="1:4">
      <c r="A24" s="3" t="s">
        <v>542</v>
      </c>
    </row>
    <row r="25" spans="1:4">
      <c r="A25" s="4" t="s">
        <v>81</v>
      </c>
      <c r="B25" s="6" t="n">
        <v>3800</v>
      </c>
      <c r="C25" s="6" t="n">
        <v>1572</v>
      </c>
      <c r="D25" s="6" t="n">
        <v>366</v>
      </c>
    </row>
    <row r="26" spans="1:4">
      <c r="A26" s="4" t="s">
        <v>552</v>
      </c>
    </row>
    <row r="27" spans="1:4">
      <c r="A27" s="3" t="s">
        <v>542</v>
      </c>
    </row>
    <row r="28" spans="1:4">
      <c r="A28" s="4" t="s">
        <v>81</v>
      </c>
      <c r="B28" s="6" t="n">
        <v>1546</v>
      </c>
      <c r="C28" s="6" t="n">
        <v>1281</v>
      </c>
      <c r="D28" s="6" t="n">
        <v>776</v>
      </c>
    </row>
    <row r="29" spans="1:4">
      <c r="A29" s="4" t="s">
        <v>553</v>
      </c>
    </row>
    <row r="30" spans="1:4">
      <c r="A30" s="3" t="s">
        <v>542</v>
      </c>
    </row>
    <row r="31" spans="1:4">
      <c r="A31" s="4" t="s">
        <v>81</v>
      </c>
      <c r="B31" s="6" t="n">
        <v>1081</v>
      </c>
      <c r="C31" s="6" t="n">
        <v>668</v>
      </c>
      <c r="D31" s="5" t="n">
        <v>396</v>
      </c>
    </row>
    <row r="32" spans="1:4">
      <c r="A32" s="4" t="s">
        <v>554</v>
      </c>
    </row>
    <row r="33" spans="1:4">
      <c r="A33" s="3" t="s">
        <v>542</v>
      </c>
    </row>
    <row r="34" spans="1:4">
      <c r="A34" s="4" t="s">
        <v>81</v>
      </c>
      <c r="B34" s="5" t="n">
        <v>1040</v>
      </c>
      <c r="C34" s="5" t="n">
        <v>3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3</v>
      </c>
      <c r="D2" s="2" t="s">
        <v>76</v>
      </c>
    </row>
    <row r="3" spans="1:4">
      <c r="A3" s="3" t="s">
        <v>542</v>
      </c>
    </row>
    <row r="4" spans="1:4">
      <c r="A4" s="4" t="s">
        <v>82</v>
      </c>
      <c r="B4" s="5" t="n">
        <v>2718</v>
      </c>
      <c r="C4" s="5" t="n">
        <v>3041</v>
      </c>
      <c r="D4" s="5" t="n">
        <v>6603</v>
      </c>
    </row>
    <row r="5" spans="1:4">
      <c r="A5" s="4" t="s">
        <v>544</v>
      </c>
    </row>
    <row r="6" spans="1:4">
      <c r="A6" s="3" t="s">
        <v>542</v>
      </c>
    </row>
    <row r="7" spans="1:4">
      <c r="A7" s="4" t="s">
        <v>82</v>
      </c>
      <c r="B7" s="6" t="n">
        <v>1938</v>
      </c>
      <c r="C7" s="6" t="n">
        <v>1728</v>
      </c>
      <c r="D7" s="6" t="n">
        <v>1631</v>
      </c>
    </row>
    <row r="8" spans="1:4">
      <c r="A8" s="4" t="s">
        <v>546</v>
      </c>
    </row>
    <row r="9" spans="1:4">
      <c r="A9" s="3" t="s">
        <v>542</v>
      </c>
    </row>
    <row r="10" spans="1:4">
      <c r="A10" s="4" t="s">
        <v>82</v>
      </c>
      <c r="B10" s="6" t="n">
        <v>247</v>
      </c>
      <c r="C10" s="6" t="n">
        <v>794</v>
      </c>
      <c r="D10" s="6" t="n">
        <v>2771</v>
      </c>
    </row>
    <row r="11" spans="1:4">
      <c r="A11" s="4" t="s">
        <v>552</v>
      </c>
    </row>
    <row r="12" spans="1:4">
      <c r="A12" s="3" t="s">
        <v>542</v>
      </c>
    </row>
    <row r="13" spans="1:4">
      <c r="A13" s="4" t="s">
        <v>82</v>
      </c>
      <c r="B13" s="6" t="n">
        <v>88</v>
      </c>
      <c r="C13" s="6" t="n">
        <v>267</v>
      </c>
      <c r="D13" s="6" t="n">
        <v>260</v>
      </c>
    </row>
    <row r="14" spans="1:4">
      <c r="A14" s="4" t="s">
        <v>547</v>
      </c>
    </row>
    <row r="15" spans="1:4">
      <c r="A15" s="3" t="s">
        <v>542</v>
      </c>
    </row>
    <row r="16" spans="1:4">
      <c r="A16" s="4" t="s">
        <v>82</v>
      </c>
      <c r="B16" s="5" t="n">
        <v>445</v>
      </c>
      <c r="C16" s="5" t="n">
        <v>252</v>
      </c>
      <c r="D16" s="5" t="n">
        <v>19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3</v>
      </c>
      <c r="D2" s="2" t="s">
        <v>76</v>
      </c>
    </row>
    <row r="3" spans="1:4">
      <c r="A3" s="3" t="s">
        <v>542</v>
      </c>
    </row>
    <row r="4" spans="1:4">
      <c r="A4" s="4" t="s">
        <v>83</v>
      </c>
      <c r="B4" s="5" t="n">
        <v>45547</v>
      </c>
      <c r="C4" s="5" t="n">
        <v>26334</v>
      </c>
      <c r="D4" s="5" t="n">
        <v>23520</v>
      </c>
    </row>
    <row r="5" spans="1:4">
      <c r="A5" s="4" t="s">
        <v>544</v>
      </c>
    </row>
    <row r="6" spans="1:4">
      <c r="A6" s="3" t="s">
        <v>542</v>
      </c>
    </row>
    <row r="7" spans="1:4">
      <c r="A7" s="4" t="s">
        <v>83</v>
      </c>
      <c r="B7" s="6" t="n">
        <v>19122</v>
      </c>
      <c r="C7" s="6" t="n">
        <v>8582</v>
      </c>
      <c r="D7" s="6" t="n">
        <v>9861</v>
      </c>
    </row>
    <row r="8" spans="1:4">
      <c r="A8" s="4" t="s">
        <v>546</v>
      </c>
    </row>
    <row r="9" spans="1:4">
      <c r="A9" s="3" t="s">
        <v>542</v>
      </c>
    </row>
    <row r="10" spans="1:4">
      <c r="A10" s="4" t="s">
        <v>83</v>
      </c>
      <c r="B10" s="6" t="n">
        <v>6419</v>
      </c>
      <c r="C10" s="6" t="n">
        <v>5177</v>
      </c>
      <c r="D10" s="6" t="n">
        <v>3544</v>
      </c>
    </row>
    <row r="11" spans="1:4">
      <c r="A11" s="4" t="s">
        <v>550</v>
      </c>
    </row>
    <row r="12" spans="1:4">
      <c r="A12" s="3" t="s">
        <v>542</v>
      </c>
    </row>
    <row r="13" spans="1:4">
      <c r="A13" s="4" t="s">
        <v>83</v>
      </c>
      <c r="B13" s="6" t="n">
        <v>1715</v>
      </c>
      <c r="C13" s="6" t="n">
        <v>1012</v>
      </c>
      <c r="D13" s="6" t="n">
        <v>1611</v>
      </c>
    </row>
    <row r="14" spans="1:4">
      <c r="A14" s="4" t="s">
        <v>547</v>
      </c>
    </row>
    <row r="15" spans="1:4">
      <c r="A15" s="3" t="s">
        <v>542</v>
      </c>
    </row>
    <row r="16" spans="1:4">
      <c r="A16" s="4" t="s">
        <v>83</v>
      </c>
      <c r="B16" s="6" t="n">
        <v>5078</v>
      </c>
      <c r="C16" s="6" t="n">
        <v>3000</v>
      </c>
      <c r="D16" s="6" t="n">
        <v>4039</v>
      </c>
    </row>
    <row r="17" spans="1:4">
      <c r="A17" s="4" t="s">
        <v>552</v>
      </c>
    </row>
    <row r="18" spans="1:4">
      <c r="A18" s="3" t="s">
        <v>542</v>
      </c>
    </row>
    <row r="19" spans="1:4">
      <c r="A19" s="4" t="s">
        <v>83</v>
      </c>
      <c r="B19" s="6" t="n">
        <v>1391</v>
      </c>
      <c r="C19" s="6" t="n">
        <v>1043</v>
      </c>
      <c r="D19" s="6" t="n">
        <v>247</v>
      </c>
    </row>
    <row r="20" spans="1:4">
      <c r="A20" s="4" t="s">
        <v>557</v>
      </c>
    </row>
    <row r="21" spans="1:4">
      <c r="A21" s="3" t="s">
        <v>542</v>
      </c>
    </row>
    <row r="22" spans="1:4">
      <c r="A22" s="4" t="s">
        <v>83</v>
      </c>
      <c r="B22" s="6" t="n">
        <v>1061</v>
      </c>
      <c r="C22" s="6" t="n">
        <v>145</v>
      </c>
      <c r="D22" s="6" t="n">
        <v>99</v>
      </c>
    </row>
    <row r="23" spans="1:4">
      <c r="A23" s="4" t="s">
        <v>545</v>
      </c>
    </row>
    <row r="24" spans="1:4">
      <c r="A24" s="3" t="s">
        <v>542</v>
      </c>
    </row>
    <row r="25" spans="1:4">
      <c r="A25" s="4" t="s">
        <v>83</v>
      </c>
      <c r="B25" s="6" t="n">
        <v>785</v>
      </c>
      <c r="C25" s="6" t="n">
        <v>456</v>
      </c>
      <c r="D25" s="6" t="n">
        <v>63</v>
      </c>
    </row>
    <row r="26" spans="1:4">
      <c r="A26" s="4" t="s">
        <v>554</v>
      </c>
    </row>
    <row r="27" spans="1:4">
      <c r="A27" s="3" t="s">
        <v>542</v>
      </c>
    </row>
    <row r="28" spans="1:4">
      <c r="A28" s="4" t="s">
        <v>83</v>
      </c>
      <c r="B28" s="6" t="n">
        <v>548</v>
      </c>
      <c r="C28" s="6" t="n">
        <v>861</v>
      </c>
      <c r="D28" s="6" t="n">
        <v>719</v>
      </c>
    </row>
    <row r="29" spans="1:4">
      <c r="A29" s="4" t="s">
        <v>558</v>
      </c>
    </row>
    <row r="30" spans="1:4">
      <c r="A30" s="3" t="s">
        <v>542</v>
      </c>
    </row>
    <row r="31" spans="1:4">
      <c r="A31" s="4" t="s">
        <v>83</v>
      </c>
      <c r="B31" s="6" t="n">
        <v>4573</v>
      </c>
      <c r="C31" s="6" t="n">
        <v>3774</v>
      </c>
      <c r="D31" s="6" t="n">
        <v>2706</v>
      </c>
    </row>
    <row r="32" spans="1:4">
      <c r="A32" s="4" t="s">
        <v>548</v>
      </c>
    </row>
    <row r="33" spans="1:4">
      <c r="A33" s="3" t="s">
        <v>542</v>
      </c>
    </row>
    <row r="34" spans="1:4">
      <c r="A34" s="4" t="s">
        <v>83</v>
      </c>
      <c r="B34" s="5" t="n">
        <v>4855</v>
      </c>
      <c r="C34" s="5" t="n">
        <v>2284</v>
      </c>
      <c r="D34" s="5" t="n">
        <v>6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35</v>
      </c>
      <c r="B1" s="2" t="s">
        <v>72</v>
      </c>
    </row>
    <row r="2" spans="1:2">
      <c r="A2" s="3" t="s">
        <v>136</v>
      </c>
    </row>
    <row r="3" spans="1:2">
      <c r="A3" s="4" t="s">
        <v>74</v>
      </c>
      <c r="B3" s="7" t="n">
        <v>0.055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3</v>
      </c>
      <c r="D2" s="2" t="s">
        <v>76</v>
      </c>
    </row>
    <row r="3" spans="1:4">
      <c r="A3" s="3" t="s">
        <v>542</v>
      </c>
    </row>
    <row r="4" spans="1:4">
      <c r="A4" s="4" t="s">
        <v>84</v>
      </c>
      <c r="B4" s="5" t="n">
        <v>2724</v>
      </c>
      <c r="C4" s="5" t="n">
        <v>5396</v>
      </c>
      <c r="D4" s="5" t="n">
        <v>2349</v>
      </c>
    </row>
    <row r="5" spans="1:4">
      <c r="A5" s="4" t="s">
        <v>247</v>
      </c>
    </row>
    <row r="6" spans="1:4">
      <c r="A6" s="3" t="s">
        <v>542</v>
      </c>
    </row>
    <row r="7" spans="1:4">
      <c r="A7" s="4" t="s">
        <v>84</v>
      </c>
      <c r="B7" s="6" t="n">
        <v>1547</v>
      </c>
      <c r="C7" s="6" t="n">
        <v>4228</v>
      </c>
      <c r="D7" s="6" t="n">
        <v>2266</v>
      </c>
    </row>
    <row r="8" spans="1:4">
      <c r="A8" s="4" t="s">
        <v>547</v>
      </c>
    </row>
    <row r="9" spans="1:4">
      <c r="A9" s="3" t="s">
        <v>542</v>
      </c>
    </row>
    <row r="10" spans="1:4">
      <c r="A10" s="4" t="s">
        <v>84</v>
      </c>
      <c r="B10" s="5" t="n">
        <v>1177</v>
      </c>
      <c r="C10" s="5" t="n">
        <v>1168</v>
      </c>
      <c r="D10" s="5" t="n">
        <v>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0</v>
      </c>
      <c r="B1" s="2" t="s">
        <v>1</v>
      </c>
    </row>
    <row r="2" spans="1:4">
      <c r="B2" s="2" t="s">
        <v>2</v>
      </c>
      <c r="C2" s="2" t="s">
        <v>33</v>
      </c>
      <c r="D2" s="2" t="s">
        <v>76</v>
      </c>
    </row>
    <row r="3" spans="1:4">
      <c r="A3" s="3" t="s">
        <v>190</v>
      </c>
    </row>
    <row r="4" spans="1:4">
      <c r="A4" s="4" t="s">
        <v>561</v>
      </c>
      <c r="B4" s="5" t="n">
        <v>1781</v>
      </c>
      <c r="C4" s="5" t="n">
        <v>1996</v>
      </c>
      <c r="D4" s="5" t="n">
        <v>2133</v>
      </c>
    </row>
    <row r="5" spans="1:4">
      <c r="A5" s="4" t="s">
        <v>562</v>
      </c>
      <c r="B5" s="6" t="n">
        <v>2341</v>
      </c>
      <c r="C5" s="6" t="n">
        <v>6050</v>
      </c>
    </row>
    <row r="6" spans="1:4">
      <c r="A6" s="4" t="s">
        <v>108</v>
      </c>
      <c r="B6" s="5" t="n">
        <v>4122</v>
      </c>
      <c r="C6" s="5" t="n">
        <v>8046</v>
      </c>
      <c r="D6" s="5" t="n">
        <v>21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3</v>
      </c>
      <c r="B1" s="2" t="s">
        <v>1</v>
      </c>
    </row>
    <row r="2" spans="1:4">
      <c r="B2" s="2" t="s">
        <v>2</v>
      </c>
      <c r="C2" s="2" t="s">
        <v>33</v>
      </c>
      <c r="D2" s="2" t="s">
        <v>76</v>
      </c>
    </row>
    <row r="3" spans="1:4">
      <c r="A3" s="3" t="s">
        <v>190</v>
      </c>
    </row>
    <row r="4" spans="1:4">
      <c r="A4" s="4" t="s">
        <v>564</v>
      </c>
      <c r="B4" s="5" t="n">
        <v>326</v>
      </c>
      <c r="C4" s="5" t="n">
        <v>48</v>
      </c>
      <c r="D4" s="5" t="n">
        <v>53</v>
      </c>
    </row>
    <row r="5" spans="1:4">
      <c r="A5" s="4" t="s">
        <v>565</v>
      </c>
      <c r="D5" s="6" t="n">
        <v>25955</v>
      </c>
    </row>
    <row r="6" spans="1:4">
      <c r="A6" s="4" t="s">
        <v>108</v>
      </c>
      <c r="B6" s="5" t="n">
        <v>326</v>
      </c>
      <c r="C6" s="5" t="n">
        <v>48</v>
      </c>
      <c r="D6" s="5" t="n">
        <v>260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89</v>
      </c>
    </row>
    <row r="3" spans="1:2">
      <c r="A3" s="3" t="s">
        <v>567</v>
      </c>
    </row>
    <row r="4" spans="1:2">
      <c r="A4" s="4" t="s">
        <v>568</v>
      </c>
      <c r="B4" s="5" t="n">
        <v>28000</v>
      </c>
    </row>
    <row r="5" spans="1:2">
      <c r="A5" s="4" t="s">
        <v>569</v>
      </c>
      <c r="B5"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3</v>
      </c>
      <c r="D2" s="2" t="s">
        <v>76</v>
      </c>
    </row>
    <row r="3" spans="1:4">
      <c r="A3" s="3" t="s">
        <v>193</v>
      </c>
    </row>
    <row r="4" spans="1:4">
      <c r="A4" s="4" t="s">
        <v>91</v>
      </c>
      <c r="B4" s="5" t="n">
        <v>-179440</v>
      </c>
      <c r="C4" s="5" t="n">
        <v>-47662</v>
      </c>
      <c r="D4" s="5" t="n">
        <v>-85905</v>
      </c>
    </row>
    <row r="5" spans="1:4">
      <c r="A5" s="4" t="s">
        <v>571</v>
      </c>
      <c r="B5" s="6" t="n">
        <v>55240</v>
      </c>
      <c r="C5" s="6" t="n">
        <v>14776</v>
      </c>
      <c r="D5" s="6" t="n">
        <v>26517</v>
      </c>
    </row>
    <row r="6" spans="1:4">
      <c r="A6" s="3" t="s">
        <v>572</v>
      </c>
    </row>
    <row r="7" spans="1:4">
      <c r="A7" s="4" t="s">
        <v>573</v>
      </c>
      <c r="B7" s="6" t="n">
        <v>48</v>
      </c>
      <c r="C7" s="6" t="n">
        <v>28</v>
      </c>
      <c r="D7" s="6" t="n">
        <v>17</v>
      </c>
    </row>
    <row r="8" spans="1:4">
      <c r="A8" s="4" t="s">
        <v>574</v>
      </c>
      <c r="B8" s="6" t="n">
        <v>-58</v>
      </c>
      <c r="C8" s="6" t="n">
        <v>-18</v>
      </c>
      <c r="D8" s="6" t="n">
        <v>-22</v>
      </c>
    </row>
    <row r="9" spans="1:4">
      <c r="A9" s="4" t="s">
        <v>575</v>
      </c>
      <c r="B9" s="6" t="n">
        <v>-110</v>
      </c>
      <c r="C9" s="6" t="n">
        <v>-96</v>
      </c>
      <c r="D9" s="6" t="n">
        <v>-70</v>
      </c>
    </row>
    <row r="10" spans="1:4">
      <c r="A10" s="4" t="s">
        <v>576</v>
      </c>
      <c r="B10" s="6" t="n">
        <v>-9308</v>
      </c>
    </row>
    <row r="11" spans="1:4">
      <c r="A11" s="4" t="s">
        <v>577</v>
      </c>
      <c r="B11" s="6" t="n">
        <v>5121</v>
      </c>
    </row>
    <row r="12" spans="1:4">
      <c r="A12" s="4" t="s">
        <v>578</v>
      </c>
      <c r="C12" s="6" t="n">
        <v>1165</v>
      </c>
    </row>
    <row r="13" spans="1:4">
      <c r="A13" s="4" t="s">
        <v>579</v>
      </c>
      <c r="B13" s="6" t="n">
        <v>-51197</v>
      </c>
      <c r="C13" s="6" t="n">
        <v>-13634</v>
      </c>
      <c r="D13" s="6" t="n">
        <v>-26015</v>
      </c>
    </row>
    <row r="14" spans="1:4">
      <c r="A14" s="4" t="s">
        <v>580</v>
      </c>
      <c r="B14" s="6" t="n">
        <v>192</v>
      </c>
    </row>
    <row r="15" spans="1:4">
      <c r="A15" s="4" t="s">
        <v>581</v>
      </c>
      <c r="B15" s="6" t="n">
        <v>-102</v>
      </c>
    </row>
    <row r="16" spans="1:4">
      <c r="A16" s="4" t="s">
        <v>582</v>
      </c>
      <c r="B16" s="6" t="n">
        <v>316</v>
      </c>
    </row>
    <row r="17" spans="1:4">
      <c r="A17" s="4" t="s">
        <v>583</v>
      </c>
      <c r="B17" s="6" t="n">
        <v>154</v>
      </c>
      <c r="C17" s="6" t="n">
        <v>-2821</v>
      </c>
      <c r="D17" s="6" t="n">
        <v>-472</v>
      </c>
    </row>
    <row r="18" spans="1:4">
      <c r="A18" s="4" t="s">
        <v>584</v>
      </c>
      <c r="B18" s="6" t="n">
        <v>268</v>
      </c>
      <c r="C18" s="5" t="n">
        <v>-600</v>
      </c>
      <c r="D18" s="5" t="n">
        <v>-45</v>
      </c>
    </row>
    <row r="19" spans="1:4">
      <c r="A19" s="4" t="s">
        <v>585</v>
      </c>
      <c r="B19" s="5" t="n">
        <v>2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3</v>
      </c>
      <c r="D2" s="2" t="s">
        <v>76</v>
      </c>
    </row>
    <row r="3" spans="1:4">
      <c r="A3" s="3" t="s">
        <v>193</v>
      </c>
    </row>
    <row r="4" spans="1:4">
      <c r="A4" s="4" t="s">
        <v>587</v>
      </c>
      <c r="B4" s="4" t="s">
        <v>588</v>
      </c>
      <c r="C4" s="4" t="s">
        <v>589</v>
      </c>
      <c r="D4" s="4" t="s">
        <v>59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3</v>
      </c>
    </row>
    <row r="3" spans="1:3">
      <c r="A3" s="4" t="s">
        <v>592</v>
      </c>
    </row>
    <row r="4" spans="1:3">
      <c r="A4" s="3" t="s">
        <v>593</v>
      </c>
    </row>
    <row r="5" spans="1:3">
      <c r="A5" s="4" t="s">
        <v>594</v>
      </c>
      <c r="B5" s="5" t="n">
        <v>28951</v>
      </c>
      <c r="C5" s="5" t="n">
        <v>16676</v>
      </c>
    </row>
    <row r="6" spans="1:3">
      <c r="A6" s="4" t="s">
        <v>595</v>
      </c>
      <c r="B6" s="6" t="n">
        <v>-2681</v>
      </c>
      <c r="C6" s="6" t="n">
        <v>12275</v>
      </c>
    </row>
    <row r="7" spans="1:3">
      <c r="A7" s="4" t="s">
        <v>594</v>
      </c>
      <c r="B7" s="6" t="n">
        <v>26270</v>
      </c>
      <c r="C7" s="6" t="n">
        <v>28951</v>
      </c>
    </row>
    <row r="8" spans="1:3">
      <c r="A8" s="4" t="s">
        <v>596</v>
      </c>
    </row>
    <row r="9" spans="1:3">
      <c r="A9" s="3" t="s">
        <v>593</v>
      </c>
    </row>
    <row r="10" spans="1:3">
      <c r="A10" s="4" t="s">
        <v>594</v>
      </c>
      <c r="B10" s="6" t="n">
        <v>-90</v>
      </c>
      <c r="C10" s="6" t="n">
        <v>-877</v>
      </c>
    </row>
    <row r="11" spans="1:3">
      <c r="A11" s="4" t="s">
        <v>595</v>
      </c>
      <c r="B11" s="6" t="n">
        <v>-565</v>
      </c>
      <c r="C11" s="6" t="n">
        <v>787</v>
      </c>
    </row>
    <row r="12" spans="1:3">
      <c r="A12" s="4" t="s">
        <v>594</v>
      </c>
      <c r="B12" s="6" t="n">
        <v>-655</v>
      </c>
      <c r="C12" s="6" t="n">
        <v>-90</v>
      </c>
    </row>
    <row r="13" spans="1:3">
      <c r="A13" s="4" t="s">
        <v>597</v>
      </c>
    </row>
    <row r="14" spans="1:3">
      <c r="A14" s="3" t="s">
        <v>593</v>
      </c>
    </row>
    <row r="15" spans="1:3">
      <c r="A15" s="4" t="s">
        <v>594</v>
      </c>
      <c r="B15" s="6" t="n">
        <v>306</v>
      </c>
      <c r="C15" s="6" t="n">
        <v>83</v>
      </c>
    </row>
    <row r="16" spans="1:3">
      <c r="A16" s="4" t="s">
        <v>595</v>
      </c>
      <c r="B16" s="6" t="n">
        <v>206</v>
      </c>
      <c r="C16" s="6" t="n">
        <v>223</v>
      </c>
    </row>
    <row r="17" spans="1:3">
      <c r="A17" s="4" t="s">
        <v>594</v>
      </c>
      <c r="B17" s="6" t="n">
        <v>512</v>
      </c>
      <c r="C17" s="6" t="n">
        <v>306</v>
      </c>
    </row>
    <row r="18" spans="1:3">
      <c r="A18" s="4" t="s">
        <v>598</v>
      </c>
    </row>
    <row r="19" spans="1:3">
      <c r="A19" s="3" t="s">
        <v>593</v>
      </c>
    </row>
    <row r="20" spans="1:3">
      <c r="A20" s="4" t="s">
        <v>594</v>
      </c>
      <c r="C20" s="6" t="n">
        <v>83</v>
      </c>
    </row>
    <row r="21" spans="1:3">
      <c r="A21" s="4" t="s">
        <v>595</v>
      </c>
      <c r="B21" s="6" t="n">
        <v>596</v>
      </c>
      <c r="C21" s="6" t="n">
        <v>-83</v>
      </c>
    </row>
    <row r="22" spans="1:3">
      <c r="A22" s="4" t="s">
        <v>594</v>
      </c>
      <c r="B22" s="6" t="n">
        <v>596</v>
      </c>
    </row>
    <row r="23" spans="1:3">
      <c r="A23" s="4" t="s">
        <v>599</v>
      </c>
    </row>
    <row r="24" spans="1:3">
      <c r="A24" s="3" t="s">
        <v>593</v>
      </c>
    </row>
    <row r="25" spans="1:3">
      <c r="A25" s="4" t="s">
        <v>594</v>
      </c>
      <c r="B25" s="6" t="n">
        <v>28441</v>
      </c>
      <c r="C25" s="6" t="n">
        <v>16631</v>
      </c>
    </row>
    <row r="26" spans="1:3">
      <c r="A26" s="4" t="s">
        <v>595</v>
      </c>
      <c r="B26" s="6" t="n">
        <v>-4898</v>
      </c>
      <c r="C26" s="6" t="n">
        <v>11810</v>
      </c>
    </row>
    <row r="27" spans="1:3">
      <c r="A27" s="4" t="s">
        <v>594</v>
      </c>
      <c r="B27" s="6" t="n">
        <v>23543</v>
      </c>
      <c r="C27" s="6" t="n">
        <v>28441</v>
      </c>
    </row>
    <row r="28" spans="1:3">
      <c r="A28" s="4" t="s">
        <v>600</v>
      </c>
    </row>
    <row r="29" spans="1:3">
      <c r="A29" s="3" t="s">
        <v>593</v>
      </c>
    </row>
    <row r="30" spans="1:3">
      <c r="A30" s="4" t="s">
        <v>594</v>
      </c>
      <c r="B30" s="6" t="n">
        <v>134</v>
      </c>
      <c r="C30" s="6" t="n">
        <v>73</v>
      </c>
    </row>
    <row r="31" spans="1:3">
      <c r="A31" s="4" t="s">
        <v>595</v>
      </c>
      <c r="B31" s="6" t="n">
        <v>53</v>
      </c>
      <c r="C31" s="6" t="n">
        <v>61</v>
      </c>
    </row>
    <row r="32" spans="1:3">
      <c r="A32" s="4" t="s">
        <v>594</v>
      </c>
      <c r="B32" s="6" t="n">
        <v>187</v>
      </c>
      <c r="C32" s="6" t="n">
        <v>134</v>
      </c>
    </row>
    <row r="33" spans="1:3">
      <c r="A33" s="4" t="s">
        <v>601</v>
      </c>
    </row>
    <row r="34" spans="1:3">
      <c r="A34" s="3" t="s">
        <v>593</v>
      </c>
    </row>
    <row r="35" spans="1:3">
      <c r="A35" s="4" t="s">
        <v>594</v>
      </c>
      <c r="B35" s="6" t="n">
        <v>161</v>
      </c>
      <c r="C35" s="6" t="n">
        <v>684</v>
      </c>
    </row>
    <row r="36" spans="1:3">
      <c r="A36" s="4" t="s">
        <v>595</v>
      </c>
      <c r="B36" s="6" t="n">
        <v>1926</v>
      </c>
      <c r="C36" s="6" t="n">
        <v>-523</v>
      </c>
    </row>
    <row r="37" spans="1:3">
      <c r="A37" s="4" t="s">
        <v>594</v>
      </c>
      <c r="B37" s="6" t="n">
        <v>2087</v>
      </c>
      <c r="C37" s="6" t="n">
        <v>161</v>
      </c>
    </row>
    <row r="38" spans="1:3">
      <c r="A38" s="4" t="s">
        <v>602</v>
      </c>
    </row>
    <row r="39" spans="1:3">
      <c r="A39" s="3" t="s">
        <v>593</v>
      </c>
    </row>
    <row r="40" spans="1:3">
      <c r="A40" s="4" t="s">
        <v>594</v>
      </c>
      <c r="B40" s="6" t="n">
        <v>-28951</v>
      </c>
      <c r="C40" s="6" t="n">
        <v>-16676</v>
      </c>
    </row>
    <row r="41" spans="1:3">
      <c r="A41" s="4" t="s">
        <v>595</v>
      </c>
      <c r="B41" s="6" t="n">
        <v>2681</v>
      </c>
      <c r="C41" s="6" t="n">
        <v>-12275</v>
      </c>
    </row>
    <row r="42" spans="1:3">
      <c r="A42" s="4" t="s">
        <v>594</v>
      </c>
      <c r="B42" s="5" t="n">
        <v>-26270</v>
      </c>
      <c r="C42" s="5" t="n">
        <v>-289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76</v>
      </c>
    </row>
    <row r="3" spans="1:4">
      <c r="A3" s="3" t="s">
        <v>567</v>
      </c>
    </row>
    <row r="4" spans="1:4">
      <c r="A4" s="4" t="s">
        <v>604</v>
      </c>
      <c r="B4" s="5" t="n">
        <v>356044</v>
      </c>
      <c r="C4" s="5" t="n">
        <v>179264</v>
      </c>
      <c r="D4" s="5" t="n">
        <v>178491</v>
      </c>
    </row>
    <row r="5" spans="1:4">
      <c r="A5" s="4" t="s">
        <v>605</v>
      </c>
      <c r="B5" s="5" t="n">
        <v>352341</v>
      </c>
      <c r="C5" s="5" t="n">
        <v>176425</v>
      </c>
      <c r="D5" s="5" t="n">
        <v>1760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606</v>
      </c>
      <c r="B1" s="2" t="s">
        <v>607</v>
      </c>
    </row>
    <row r="2" spans="1:2">
      <c r="A2" s="3" t="s">
        <v>195</v>
      </c>
    </row>
    <row r="3" spans="1:2">
      <c r="A3" s="4" t="s">
        <v>608</v>
      </c>
      <c r="B3" s="6" t="n">
        <v>206595492</v>
      </c>
    </row>
    <row r="4" spans="1:2">
      <c r="A4" s="4" t="s">
        <v>74</v>
      </c>
      <c r="B4" s="7" t="n">
        <v>0.055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3</v>
      </c>
      <c r="D2" s="2" t="s">
        <v>76</v>
      </c>
    </row>
    <row r="3" spans="1:4">
      <c r="A3" s="3" t="s">
        <v>195</v>
      </c>
    </row>
    <row r="4" spans="1:4">
      <c r="A4" s="4" t="s">
        <v>610</v>
      </c>
      <c r="B4" s="5" t="n">
        <v>-179056</v>
      </c>
      <c r="C4" s="5" t="n">
        <v>-48019</v>
      </c>
      <c r="D4" s="5" t="n">
        <v>-85653</v>
      </c>
    </row>
    <row r="5" spans="1:4">
      <c r="A5" s="4" t="s">
        <v>611</v>
      </c>
      <c r="B5" s="6" t="n">
        <v>211499</v>
      </c>
      <c r="C5" s="6" t="n">
        <v>190710</v>
      </c>
      <c r="D5" s="6" t="n">
        <v>166764</v>
      </c>
    </row>
    <row r="6" spans="1:4">
      <c r="A6" s="4" t="s">
        <v>612</v>
      </c>
      <c r="B6" s="6" t="n">
        <v>211499</v>
      </c>
      <c r="C6" s="6" t="n">
        <v>190710</v>
      </c>
      <c r="D6" s="6" t="n">
        <v>1667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3</v>
      </c>
      <c r="D2" s="2" t="s">
        <v>76</v>
      </c>
    </row>
    <row r="3" spans="1:4">
      <c r="A3" s="3" t="s">
        <v>138</v>
      </c>
    </row>
    <row r="4" spans="1:4">
      <c r="A4" s="4" t="s">
        <v>93</v>
      </c>
      <c r="B4" s="5" t="n">
        <v>-179172</v>
      </c>
      <c r="C4" s="5" t="n">
        <v>-48262</v>
      </c>
      <c r="D4" s="5" t="n">
        <v>-85950</v>
      </c>
    </row>
    <row r="5" spans="1:4">
      <c r="A5" s="4" t="s">
        <v>92</v>
      </c>
      <c r="B5" s="6" t="n">
        <v>-268</v>
      </c>
      <c r="C5" s="6" t="n">
        <v>600</v>
      </c>
      <c r="D5" s="6" t="n">
        <v>45</v>
      </c>
    </row>
    <row r="6" spans="1:4">
      <c r="A6" s="4" t="s">
        <v>91</v>
      </c>
      <c r="B6" s="6" t="n">
        <v>-179440</v>
      </c>
      <c r="C6" s="6" t="n">
        <v>-47662</v>
      </c>
      <c r="D6" s="6" t="n">
        <v>-85905</v>
      </c>
    </row>
    <row r="7" spans="1:4">
      <c r="A7" s="3" t="s">
        <v>139</v>
      </c>
    </row>
    <row r="8" spans="1:4">
      <c r="A8" s="4" t="s">
        <v>140</v>
      </c>
      <c r="B8" s="6" t="n">
        <v>33896</v>
      </c>
      <c r="C8" s="6" t="n">
        <v>21984</v>
      </c>
      <c r="D8" s="6" t="n">
        <v>10529</v>
      </c>
    </row>
    <row r="9" spans="1:4">
      <c r="A9" s="4" t="s">
        <v>141</v>
      </c>
      <c r="B9" s="6" t="n">
        <v>30235</v>
      </c>
      <c r="C9" s="6" t="n">
        <v>7641</v>
      </c>
      <c r="D9" s="6" t="n">
        <v>5909</v>
      </c>
    </row>
    <row r="10" spans="1:4">
      <c r="A10" s="4" t="s">
        <v>142</v>
      </c>
      <c r="B10" s="6" t="n">
        <v>70</v>
      </c>
      <c r="C10" s="6" t="n">
        <v>459</v>
      </c>
      <c r="D10" s="6" t="n">
        <v>24820</v>
      </c>
    </row>
    <row r="11" spans="1:4">
      <c r="A11" s="4" t="s">
        <v>143</v>
      </c>
      <c r="B11" s="6" t="n">
        <v>542</v>
      </c>
      <c r="C11" s="6" t="n">
        <v>-14</v>
      </c>
      <c r="D11" s="6" t="n">
        <v>15</v>
      </c>
    </row>
    <row r="12" spans="1:4">
      <c r="A12" s="4" t="s">
        <v>87</v>
      </c>
      <c r="B12" s="6" t="n">
        <v>-1782</v>
      </c>
      <c r="C12" s="6" t="n">
        <v>-1996</v>
      </c>
      <c r="D12" s="6" t="n">
        <v>-2133</v>
      </c>
    </row>
    <row r="13" spans="1:4">
      <c r="A13" s="4" t="s">
        <v>144</v>
      </c>
      <c r="B13" s="6" t="n">
        <v>1718</v>
      </c>
      <c r="C13" s="6" t="n">
        <v>1721</v>
      </c>
      <c r="D13" s="6" t="n">
        <v>676</v>
      </c>
    </row>
    <row r="14" spans="1:4">
      <c r="A14" s="4" t="s">
        <v>145</v>
      </c>
      <c r="B14" s="6" t="n">
        <v>326</v>
      </c>
      <c r="C14" s="6" t="n">
        <v>48</v>
      </c>
      <c r="D14" s="6" t="n">
        <v>53</v>
      </c>
    </row>
    <row r="15" spans="1:4">
      <c r="A15" s="4" t="s">
        <v>146</v>
      </c>
      <c r="C15" s="6" t="n">
        <v>84</v>
      </c>
      <c r="D15" s="6" t="n">
        <v>78</v>
      </c>
    </row>
    <row r="16" spans="1:4">
      <c r="A16" s="3" t="s">
        <v>147</v>
      </c>
    </row>
    <row r="17" spans="1:4">
      <c r="A17" s="4" t="s">
        <v>148</v>
      </c>
      <c r="B17" s="6" t="n">
        <v>2939</v>
      </c>
      <c r="C17" s="6" t="n">
        <v>-18732</v>
      </c>
      <c r="D17" s="6" t="n">
        <v>-2816</v>
      </c>
    </row>
    <row r="18" spans="1:4">
      <c r="A18" s="4" t="s">
        <v>149</v>
      </c>
      <c r="B18" s="6" t="n">
        <v>-5798</v>
      </c>
      <c r="C18" s="6" t="n">
        <v>-1253</v>
      </c>
      <c r="D18" s="6" t="n">
        <v>-574</v>
      </c>
    </row>
    <row r="19" spans="1:4">
      <c r="A19" s="4" t="s">
        <v>150</v>
      </c>
      <c r="B19" s="6" t="n">
        <v>-80577</v>
      </c>
      <c r="C19" s="6" t="n">
        <v>-21080</v>
      </c>
      <c r="D19" s="6" t="n">
        <v>-4574</v>
      </c>
    </row>
    <row r="20" spans="1:4">
      <c r="A20" s="4" t="s">
        <v>151</v>
      </c>
      <c r="B20" s="6" t="n">
        <v>1256</v>
      </c>
      <c r="C20" s="6" t="n">
        <v>1996</v>
      </c>
      <c r="D20" s="6" t="n">
        <v>2133</v>
      </c>
    </row>
    <row r="21" spans="1:4">
      <c r="A21" s="4" t="s">
        <v>152</v>
      </c>
      <c r="B21" s="6" t="n">
        <v>-2044</v>
      </c>
      <c r="C21" s="6" t="n">
        <v>-1769</v>
      </c>
      <c r="D21" s="6" t="n">
        <v>-729</v>
      </c>
    </row>
    <row r="22" spans="1:4">
      <c r="A22" s="4" t="s">
        <v>153</v>
      </c>
      <c r="B22" s="6" t="n">
        <v>122</v>
      </c>
      <c r="C22" s="6" t="n">
        <v>-304</v>
      </c>
      <c r="D22" s="6" t="n">
        <v>-45</v>
      </c>
    </row>
    <row r="23" spans="1:4">
      <c r="A23" s="4" t="s">
        <v>154</v>
      </c>
      <c r="B23" s="6" t="n">
        <v>-198537</v>
      </c>
      <c r="C23" s="6" t="n">
        <v>-58877</v>
      </c>
      <c r="D23" s="6" t="n">
        <v>-52562</v>
      </c>
    </row>
    <row r="24" spans="1:4">
      <c r="A24" s="3" t="s">
        <v>155</v>
      </c>
    </row>
    <row r="25" spans="1:4">
      <c r="A25" s="4" t="s">
        <v>156</v>
      </c>
      <c r="B25" s="6" t="n">
        <v>-38592</v>
      </c>
      <c r="C25" s="6" t="n">
        <v>-29901</v>
      </c>
      <c r="D25" s="6" t="n">
        <v>-24320</v>
      </c>
    </row>
    <row r="26" spans="1:4">
      <c r="A26" s="4" t="s">
        <v>157</v>
      </c>
      <c r="B26" s="6" t="n">
        <v>21</v>
      </c>
      <c r="C26" s="6" t="n">
        <v>705</v>
      </c>
      <c r="D26" s="6" t="n">
        <v>5193</v>
      </c>
    </row>
    <row r="27" spans="1:4">
      <c r="A27" s="4" t="s">
        <v>158</v>
      </c>
      <c r="B27" s="6" t="n">
        <v>-32488</v>
      </c>
      <c r="C27" s="6" t="n">
        <v>-37256</v>
      </c>
      <c r="D27" s="6" t="n">
        <v>-33422</v>
      </c>
    </row>
    <row r="28" spans="1:4">
      <c r="A28" s="4" t="s">
        <v>159</v>
      </c>
      <c r="B28" s="6" t="n">
        <v>-6056</v>
      </c>
    </row>
    <row r="29" spans="1:4">
      <c r="A29" s="4" t="s">
        <v>160</v>
      </c>
      <c r="B29" s="6" t="n">
        <v>-77115</v>
      </c>
      <c r="C29" s="6" t="n">
        <v>-66452</v>
      </c>
      <c r="D29" s="6" t="n">
        <v>-52549</v>
      </c>
    </row>
    <row r="30" spans="1:4">
      <c r="A30" s="3" t="s">
        <v>161</v>
      </c>
    </row>
    <row r="31" spans="1:4">
      <c r="A31" s="4" t="s">
        <v>162</v>
      </c>
      <c r="B31" s="6" t="n">
        <v>375351</v>
      </c>
      <c r="C31" s="6" t="n">
        <v>361725</v>
      </c>
    </row>
    <row r="32" spans="1:4">
      <c r="A32" s="4" t="s">
        <v>163</v>
      </c>
      <c r="B32" s="6" t="n">
        <v>11000</v>
      </c>
      <c r="C32" s="6" t="n">
        <v>5600</v>
      </c>
    </row>
    <row r="33" spans="1:4">
      <c r="A33" s="4" t="s">
        <v>164</v>
      </c>
      <c r="B33" s="6" t="n">
        <v>-3061</v>
      </c>
      <c r="C33" s="6" t="n">
        <v>-2148</v>
      </c>
      <c r="D33" s="6" t="n">
        <v>-1643</v>
      </c>
    </row>
    <row r="34" spans="1:4">
      <c r="A34" s="4" t="s">
        <v>165</v>
      </c>
      <c r="B34" s="6" t="n">
        <v>383290</v>
      </c>
      <c r="C34" s="6" t="n">
        <v>365177</v>
      </c>
      <c r="D34" s="6" t="n">
        <v>-1643</v>
      </c>
    </row>
    <row r="35" spans="1:4">
      <c r="A35" s="4" t="s">
        <v>166</v>
      </c>
      <c r="B35" s="6" t="n">
        <v>107638</v>
      </c>
      <c r="C35" s="6" t="n">
        <v>239848</v>
      </c>
      <c r="D35" s="6" t="n">
        <v>-106753</v>
      </c>
    </row>
    <row r="36" spans="1:4">
      <c r="A36" s="4" t="s">
        <v>167</v>
      </c>
      <c r="B36" s="6" t="n">
        <v>16</v>
      </c>
      <c r="C36" s="6" t="n">
        <v>-459</v>
      </c>
      <c r="D36" s="6" t="n">
        <v>-24820</v>
      </c>
    </row>
    <row r="37" spans="1:4">
      <c r="A37" s="4" t="s">
        <v>168</v>
      </c>
      <c r="B37" s="6" t="n">
        <v>411495</v>
      </c>
      <c r="C37" s="6" t="n">
        <v>172106</v>
      </c>
      <c r="D37" s="6" t="n">
        <v>303680</v>
      </c>
    </row>
    <row r="38" spans="1:4">
      <c r="A38" s="4" t="s">
        <v>169</v>
      </c>
      <c r="B38" s="5" t="n">
        <v>519149</v>
      </c>
      <c r="C38" s="5" t="n">
        <v>411495</v>
      </c>
      <c r="D38" s="5" t="n">
        <v>1721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3</v>
      </c>
    </row>
    <row r="3" spans="1:3">
      <c r="A3" s="3" t="s">
        <v>395</v>
      </c>
    </row>
    <row r="4" spans="1:3">
      <c r="A4" s="4" t="s">
        <v>614</v>
      </c>
      <c r="B4" s="5" t="n">
        <v>66200</v>
      </c>
      <c r="C4" s="5" t="n">
        <v>49606</v>
      </c>
    </row>
    <row r="5" spans="1:3">
      <c r="A5" s="4" t="s">
        <v>159</v>
      </c>
      <c r="B5" s="6" t="n">
        <v>999</v>
      </c>
    </row>
    <row r="6" spans="1:3">
      <c r="A6" s="4" t="s">
        <v>615</v>
      </c>
      <c r="B6" s="6" t="n">
        <v>93044</v>
      </c>
      <c r="C6" s="6" t="n">
        <v>66200</v>
      </c>
    </row>
    <row r="7" spans="1:3">
      <c r="A7" s="4" t="s">
        <v>592</v>
      </c>
    </row>
    <row r="8" spans="1:3">
      <c r="A8" s="3" t="s">
        <v>395</v>
      </c>
    </row>
    <row r="9" spans="1:3">
      <c r="A9" s="4" t="s">
        <v>614</v>
      </c>
      <c r="B9" s="6" t="n">
        <v>102853</v>
      </c>
      <c r="C9" s="6" t="n">
        <v>77310</v>
      </c>
    </row>
    <row r="10" spans="1:3">
      <c r="A10" s="4" t="s">
        <v>616</v>
      </c>
      <c r="B10" s="6" t="n">
        <v>38592</v>
      </c>
      <c r="C10" s="6" t="n">
        <v>26401</v>
      </c>
    </row>
    <row r="11" spans="1:3">
      <c r="A11" s="4" t="s">
        <v>617</v>
      </c>
      <c r="B11" s="6" t="n">
        <v>-115</v>
      </c>
      <c r="C11" s="6" t="n">
        <v>-858</v>
      </c>
    </row>
    <row r="12" spans="1:3">
      <c r="A12" s="4" t="s">
        <v>615</v>
      </c>
      <c r="B12" s="6" t="n">
        <v>142329</v>
      </c>
      <c r="C12" s="6" t="n">
        <v>102853</v>
      </c>
    </row>
    <row r="13" spans="1:3">
      <c r="A13" s="4" t="s">
        <v>618</v>
      </c>
    </row>
    <row r="14" spans="1:3">
      <c r="A14" s="3" t="s">
        <v>395</v>
      </c>
    </row>
    <row r="15" spans="1:3">
      <c r="A15" s="4" t="s">
        <v>614</v>
      </c>
      <c r="B15" s="6" t="n">
        <v>36652</v>
      </c>
      <c r="C15" s="6" t="n">
        <v>27703</v>
      </c>
    </row>
    <row r="16" spans="1:3">
      <c r="A16" s="4" t="s">
        <v>619</v>
      </c>
      <c r="B16" s="6" t="n">
        <v>12715</v>
      </c>
      <c r="C16" s="6" t="n">
        <v>9131</v>
      </c>
    </row>
    <row r="17" spans="1:3">
      <c r="A17" s="4" t="s">
        <v>617</v>
      </c>
      <c r="B17" s="6" t="n">
        <v>-79</v>
      </c>
      <c r="C17" s="6" t="n">
        <v>-182</v>
      </c>
    </row>
    <row r="18" spans="1:3">
      <c r="A18" s="4" t="s">
        <v>620</v>
      </c>
      <c r="B18" s="6" t="n">
        <v>-3</v>
      </c>
    </row>
    <row r="19" spans="1:3">
      <c r="A19" s="4" t="s">
        <v>615</v>
      </c>
      <c r="B19" s="6" t="n">
        <v>49285</v>
      </c>
      <c r="C19" s="6" t="n">
        <v>36652</v>
      </c>
    </row>
    <row r="20" spans="1:3">
      <c r="A20" s="4" t="s">
        <v>621</v>
      </c>
    </row>
    <row r="21" spans="1:3">
      <c r="A21" s="3" t="s">
        <v>395</v>
      </c>
    </row>
    <row r="22" spans="1:3">
      <c r="A22" s="4" t="s">
        <v>614</v>
      </c>
      <c r="B22" s="6" t="n">
        <v>15675</v>
      </c>
      <c r="C22" s="6" t="n">
        <v>7387</v>
      </c>
    </row>
    <row r="23" spans="1:3">
      <c r="A23" s="4" t="s">
        <v>615</v>
      </c>
      <c r="B23" s="6" t="n">
        <v>21143</v>
      </c>
      <c r="C23" s="6" t="n">
        <v>15675</v>
      </c>
    </row>
    <row r="24" spans="1:3">
      <c r="A24" s="4" t="s">
        <v>622</v>
      </c>
    </row>
    <row r="25" spans="1:3">
      <c r="A25" s="3" t="s">
        <v>395</v>
      </c>
    </row>
    <row r="26" spans="1:3">
      <c r="A26" s="4" t="s">
        <v>614</v>
      </c>
      <c r="B26" s="6" t="n">
        <v>22147</v>
      </c>
      <c r="C26" s="6" t="n">
        <v>13077</v>
      </c>
    </row>
    <row r="27" spans="1:3">
      <c r="A27" s="4" t="s">
        <v>616</v>
      </c>
      <c r="B27" s="6" t="n">
        <v>7269</v>
      </c>
      <c r="C27" s="6" t="n">
        <v>8925</v>
      </c>
    </row>
    <row r="28" spans="1:3">
      <c r="A28" s="4" t="s">
        <v>623</v>
      </c>
      <c r="B28" s="6" t="n">
        <v>53</v>
      </c>
      <c r="C28" s="6" t="n">
        <v>145</v>
      </c>
    </row>
    <row r="29" spans="1:3">
      <c r="A29" s="4" t="s">
        <v>615</v>
      </c>
      <c r="B29" s="6" t="n">
        <v>29469</v>
      </c>
      <c r="C29" s="6" t="n">
        <v>22147</v>
      </c>
    </row>
    <row r="30" spans="1:3">
      <c r="A30" s="4" t="s">
        <v>624</v>
      </c>
    </row>
    <row r="31" spans="1:3">
      <c r="A31" s="3" t="s">
        <v>395</v>
      </c>
    </row>
    <row r="32" spans="1:3">
      <c r="A32" s="4" t="s">
        <v>614</v>
      </c>
      <c r="B32" s="6" t="n">
        <v>6472</v>
      </c>
      <c r="C32" s="6" t="n">
        <v>5690</v>
      </c>
    </row>
    <row r="33" spans="1:3">
      <c r="A33" s="4" t="s">
        <v>619</v>
      </c>
      <c r="B33" s="6" t="n">
        <v>1854</v>
      </c>
      <c r="C33" s="6" t="n">
        <v>782</v>
      </c>
    </row>
    <row r="34" spans="1:3">
      <c r="A34" s="4" t="s">
        <v>615</v>
      </c>
      <c r="B34" s="6" t="n">
        <v>8326</v>
      </c>
      <c r="C34" s="6" t="n">
        <v>6472</v>
      </c>
    </row>
    <row r="35" spans="1:3">
      <c r="A35" s="4" t="s">
        <v>625</v>
      </c>
    </row>
    <row r="36" spans="1:3">
      <c r="A36" s="3" t="s">
        <v>395</v>
      </c>
    </row>
    <row r="37" spans="1:3">
      <c r="A37" s="4" t="s">
        <v>614</v>
      </c>
      <c r="B37" s="6" t="n">
        <v>43433</v>
      </c>
      <c r="C37" s="6" t="n">
        <v>36067</v>
      </c>
    </row>
    <row r="38" spans="1:3">
      <c r="A38" s="4" t="s">
        <v>159</v>
      </c>
      <c r="B38" s="6" t="n">
        <v>999</v>
      </c>
    </row>
    <row r="39" spans="1:3">
      <c r="A39" s="4" t="s">
        <v>615</v>
      </c>
      <c r="B39" s="6" t="n">
        <v>42247</v>
      </c>
      <c r="C39" s="6" t="n">
        <v>43433</v>
      </c>
    </row>
    <row r="40" spans="1:3">
      <c r="A40" s="4" t="s">
        <v>626</v>
      </c>
    </row>
    <row r="41" spans="1:3">
      <c r="A41" s="3" t="s">
        <v>395</v>
      </c>
    </row>
    <row r="42" spans="1:3">
      <c r="A42" s="4" t="s">
        <v>614</v>
      </c>
      <c r="B42" s="6" t="n">
        <v>73613</v>
      </c>
      <c r="C42" s="6" t="n">
        <v>58080</v>
      </c>
    </row>
    <row r="43" spans="1:3">
      <c r="A43" s="4" t="s">
        <v>616</v>
      </c>
      <c r="B43" s="6" t="n">
        <v>8700</v>
      </c>
      <c r="C43" s="6" t="n">
        <v>11322</v>
      </c>
    </row>
    <row r="44" spans="1:3">
      <c r="A44" s="4" t="s">
        <v>617</v>
      </c>
      <c r="B44" s="6" t="n">
        <v>-105</v>
      </c>
      <c r="C44" s="6" t="n">
        <v>-858</v>
      </c>
    </row>
    <row r="45" spans="1:3">
      <c r="A45" s="4" t="s">
        <v>623</v>
      </c>
      <c r="C45" s="6" t="n">
        <v>5069</v>
      </c>
    </row>
    <row r="46" spans="1:3">
      <c r="A46" s="4" t="s">
        <v>620</v>
      </c>
      <c r="B46" s="6" t="n">
        <v>-1</v>
      </c>
    </row>
    <row r="47" spans="1:3">
      <c r="A47" s="4" t="s">
        <v>615</v>
      </c>
      <c r="B47" s="6" t="n">
        <v>83206</v>
      </c>
      <c r="C47" s="6" t="n">
        <v>73613</v>
      </c>
    </row>
    <row r="48" spans="1:3">
      <c r="A48" s="4" t="s">
        <v>627</v>
      </c>
    </row>
    <row r="49" spans="1:3">
      <c r="A49" s="3" t="s">
        <v>395</v>
      </c>
    </row>
    <row r="50" spans="1:3">
      <c r="A50" s="4" t="s">
        <v>614</v>
      </c>
      <c r="B50" s="6" t="n">
        <v>30180</v>
      </c>
      <c r="C50" s="6" t="n">
        <v>22013</v>
      </c>
    </row>
    <row r="51" spans="1:3">
      <c r="A51" s="4" t="s">
        <v>619</v>
      </c>
      <c r="B51" s="6" t="n">
        <v>10861</v>
      </c>
      <c r="C51" s="6" t="n">
        <v>8349</v>
      </c>
    </row>
    <row r="52" spans="1:3">
      <c r="A52" s="4" t="s">
        <v>617</v>
      </c>
      <c r="B52" s="6" t="n">
        <v>-79</v>
      </c>
      <c r="C52" s="6" t="n">
        <v>-182</v>
      </c>
    </row>
    <row r="53" spans="1:3">
      <c r="A53" s="4" t="s">
        <v>620</v>
      </c>
      <c r="B53" s="6" t="n">
        <v>-3</v>
      </c>
    </row>
    <row r="54" spans="1:3">
      <c r="A54" s="4" t="s">
        <v>615</v>
      </c>
      <c r="B54" s="6" t="n">
        <v>40959</v>
      </c>
      <c r="C54" s="6" t="n">
        <v>30180</v>
      </c>
    </row>
    <row r="55" spans="1:3">
      <c r="A55" s="4" t="s">
        <v>628</v>
      </c>
    </row>
    <row r="56" spans="1:3">
      <c r="A56" s="3" t="s">
        <v>395</v>
      </c>
    </row>
    <row r="57" spans="1:3">
      <c r="A57" s="4" t="s">
        <v>614</v>
      </c>
      <c r="B57" s="6" t="n">
        <v>7091</v>
      </c>
      <c r="C57" s="6" t="n">
        <v>6153</v>
      </c>
    </row>
    <row r="58" spans="1:3">
      <c r="A58" s="4" t="s">
        <v>615</v>
      </c>
      <c r="B58" s="6" t="n">
        <v>29652</v>
      </c>
      <c r="C58" s="6" t="n">
        <v>7091</v>
      </c>
    </row>
    <row r="59" spans="1:3">
      <c r="A59" s="4" t="s">
        <v>629</v>
      </c>
    </row>
    <row r="60" spans="1:3">
      <c r="A60" s="3" t="s">
        <v>395</v>
      </c>
    </row>
    <row r="61" spans="1:3">
      <c r="A61" s="4" t="s">
        <v>614</v>
      </c>
      <c r="B61" s="6" t="n">
        <v>7091</v>
      </c>
      <c r="C61" s="6" t="n">
        <v>6153</v>
      </c>
    </row>
    <row r="62" spans="1:3">
      <c r="A62" s="4" t="s">
        <v>616</v>
      </c>
      <c r="B62" s="6" t="n">
        <v>22623</v>
      </c>
      <c r="C62" s="6" t="n">
        <v>6154</v>
      </c>
    </row>
    <row r="63" spans="1:3">
      <c r="A63" s="4" t="s">
        <v>617</v>
      </c>
      <c r="B63" s="6" t="n">
        <v>-10</v>
      </c>
    </row>
    <row r="64" spans="1:3">
      <c r="A64" s="4" t="s">
        <v>623</v>
      </c>
      <c r="B64" s="6" t="n">
        <v>-53</v>
      </c>
      <c r="C64" s="6" t="n">
        <v>-5216</v>
      </c>
    </row>
    <row r="65" spans="1:3">
      <c r="A65" s="4" t="s">
        <v>620</v>
      </c>
      <c r="B65" s="6" t="n">
        <v>1</v>
      </c>
    </row>
    <row r="66" spans="1:3">
      <c r="A66" s="4" t="s">
        <v>615</v>
      </c>
      <c r="B66" s="5" t="n">
        <v>29652</v>
      </c>
      <c r="C66" s="5" t="n">
        <v>70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3</v>
      </c>
    </row>
    <row r="3" spans="1:3">
      <c r="A3" s="3" t="s">
        <v>419</v>
      </c>
    </row>
    <row r="4" spans="1:3">
      <c r="A4" s="4" t="s">
        <v>631</v>
      </c>
      <c r="B4" s="5" t="n">
        <v>88042</v>
      </c>
      <c r="C4" s="5" t="n">
        <v>83537</v>
      </c>
    </row>
    <row r="5" spans="1:3">
      <c r="A5" s="4" t="s">
        <v>632</v>
      </c>
      <c r="B5" s="6" t="n">
        <v>89434</v>
      </c>
      <c r="C5" s="6" t="n">
        <v>88042</v>
      </c>
    </row>
    <row r="6" spans="1:3">
      <c r="A6" s="4" t="s">
        <v>537</v>
      </c>
    </row>
    <row r="7" spans="1:3">
      <c r="A7" s="3" t="s">
        <v>419</v>
      </c>
    </row>
    <row r="8" spans="1:3">
      <c r="A8" s="4" t="s">
        <v>631</v>
      </c>
      <c r="B8" s="6" t="n">
        <v>534</v>
      </c>
      <c r="C8" s="6" t="n">
        <v>534</v>
      </c>
    </row>
    <row r="9" spans="1:3">
      <c r="A9" s="4" t="s">
        <v>632</v>
      </c>
      <c r="B9" s="6" t="n">
        <v>2978</v>
      </c>
      <c r="C9" s="6" t="n">
        <v>534</v>
      </c>
    </row>
    <row r="10" spans="1:3">
      <c r="A10" s="4" t="s">
        <v>633</v>
      </c>
    </row>
    <row r="11" spans="1:3">
      <c r="A11" s="3" t="s">
        <v>419</v>
      </c>
    </row>
    <row r="12" spans="1:3">
      <c r="A12" s="4" t="s">
        <v>631</v>
      </c>
      <c r="B12" s="6" t="n">
        <v>86011</v>
      </c>
      <c r="C12" s="6" t="n">
        <v>79438</v>
      </c>
    </row>
    <row r="13" spans="1:3">
      <c r="A13" s="4" t="s">
        <v>632</v>
      </c>
      <c r="B13" s="6" t="n">
        <v>84053</v>
      </c>
      <c r="C13" s="6" t="n">
        <v>86011</v>
      </c>
    </row>
    <row r="14" spans="1:3">
      <c r="A14" s="4" t="s">
        <v>634</v>
      </c>
    </row>
    <row r="15" spans="1:3">
      <c r="A15" s="3" t="s">
        <v>419</v>
      </c>
    </row>
    <row r="16" spans="1:3">
      <c r="A16" s="4" t="s">
        <v>631</v>
      </c>
      <c r="B16" s="6" t="n">
        <v>1497</v>
      </c>
      <c r="C16" s="6" t="n">
        <v>3565</v>
      </c>
    </row>
    <row r="17" spans="1:3">
      <c r="A17" s="4" t="s">
        <v>632</v>
      </c>
      <c r="B17" s="6" t="n">
        <v>2403</v>
      </c>
      <c r="C17" s="6" t="n">
        <v>1497</v>
      </c>
    </row>
    <row r="18" spans="1:3">
      <c r="A18" s="4" t="s">
        <v>592</v>
      </c>
    </row>
    <row r="19" spans="1:3">
      <c r="A19" s="3" t="s">
        <v>419</v>
      </c>
    </row>
    <row r="20" spans="1:3">
      <c r="A20" s="4" t="s">
        <v>631</v>
      </c>
      <c r="B20" s="6" t="n">
        <v>103883</v>
      </c>
      <c r="C20" s="6" t="n">
        <v>89370</v>
      </c>
    </row>
    <row r="21" spans="1:3">
      <c r="A21" s="4" t="s">
        <v>616</v>
      </c>
      <c r="B21" s="6" t="n">
        <v>13273</v>
      </c>
      <c r="C21" s="6" t="n">
        <v>15278</v>
      </c>
    </row>
    <row r="22" spans="1:3">
      <c r="A22" s="4" t="s">
        <v>617</v>
      </c>
      <c r="B22" s="6" t="n">
        <v>-610</v>
      </c>
      <c r="C22" s="6" t="n">
        <v>-765</v>
      </c>
    </row>
    <row r="23" spans="1:3">
      <c r="A23" s="4" t="s">
        <v>620</v>
      </c>
      <c r="B23" s="6" t="n">
        <v>-23</v>
      </c>
    </row>
    <row r="24" spans="1:3">
      <c r="A24" s="4" t="s">
        <v>159</v>
      </c>
      <c r="B24" s="6" t="n">
        <v>5170</v>
      </c>
    </row>
    <row r="25" spans="1:3">
      <c r="A25" s="4" t="s">
        <v>632</v>
      </c>
      <c r="B25" s="6" t="n">
        <v>121693</v>
      </c>
      <c r="C25" s="6" t="n">
        <v>103883</v>
      </c>
    </row>
    <row r="26" spans="1:3">
      <c r="A26" s="4" t="s">
        <v>635</v>
      </c>
    </row>
    <row r="27" spans="1:3">
      <c r="A27" s="3" t="s">
        <v>419</v>
      </c>
    </row>
    <row r="28" spans="1:3">
      <c r="A28" s="4" t="s">
        <v>631</v>
      </c>
      <c r="B28" s="6" t="n">
        <v>534</v>
      </c>
      <c r="C28" s="6" t="n">
        <v>534</v>
      </c>
    </row>
    <row r="29" spans="1:3">
      <c r="A29" s="4" t="s">
        <v>159</v>
      </c>
      <c r="B29" s="6" t="n">
        <v>2444</v>
      </c>
    </row>
    <row r="30" spans="1:3">
      <c r="A30" s="4" t="s">
        <v>632</v>
      </c>
      <c r="B30" s="6" t="n">
        <v>2978</v>
      </c>
      <c r="C30" s="6" t="n">
        <v>534</v>
      </c>
    </row>
    <row r="31" spans="1:3">
      <c r="A31" s="4" t="s">
        <v>636</v>
      </c>
    </row>
    <row r="32" spans="1:3">
      <c r="A32" s="3" t="s">
        <v>419</v>
      </c>
    </row>
    <row r="33" spans="1:3">
      <c r="A33" s="4" t="s">
        <v>631</v>
      </c>
      <c r="B33" s="6" t="n">
        <v>101853</v>
      </c>
      <c r="C33" s="6" t="n">
        <v>85271</v>
      </c>
    </row>
    <row r="34" spans="1:3">
      <c r="A34" s="4" t="s">
        <v>616</v>
      </c>
      <c r="B34" s="6" t="n">
        <v>11744</v>
      </c>
      <c r="C34" s="6" t="n">
        <v>12150</v>
      </c>
    </row>
    <row r="35" spans="1:3">
      <c r="A35" s="4" t="s">
        <v>617</v>
      </c>
      <c r="B35" s="6" t="n">
        <v>-133</v>
      </c>
    </row>
    <row r="36" spans="1:3">
      <c r="A36" s="4" t="s">
        <v>623</v>
      </c>
      <c r="B36" s="6" t="n">
        <v>146</v>
      </c>
      <c r="C36" s="6" t="n">
        <v>4431</v>
      </c>
    </row>
    <row r="37" spans="1:3">
      <c r="A37" s="4" t="s">
        <v>620</v>
      </c>
      <c r="B37" s="6" t="n">
        <v>-23</v>
      </c>
    </row>
    <row r="38" spans="1:3">
      <c r="A38" s="4" t="s">
        <v>159</v>
      </c>
      <c r="B38" s="6" t="n">
        <v>2726</v>
      </c>
    </row>
    <row r="39" spans="1:3">
      <c r="A39" s="4" t="s">
        <v>632</v>
      </c>
      <c r="B39" s="6" t="n">
        <v>116313</v>
      </c>
      <c r="C39" s="6" t="n">
        <v>101853</v>
      </c>
    </row>
    <row r="40" spans="1:3">
      <c r="A40" s="4" t="s">
        <v>637</v>
      </c>
    </row>
    <row r="41" spans="1:3">
      <c r="A41" s="3" t="s">
        <v>419</v>
      </c>
    </row>
    <row r="42" spans="1:3">
      <c r="A42" s="4" t="s">
        <v>631</v>
      </c>
      <c r="B42" s="6" t="n">
        <v>1497</v>
      </c>
      <c r="C42" s="6" t="n">
        <v>3565</v>
      </c>
    </row>
    <row r="43" spans="1:3">
      <c r="A43" s="4" t="s">
        <v>616</v>
      </c>
      <c r="B43" s="6" t="n">
        <v>1529</v>
      </c>
      <c r="C43" s="6" t="n">
        <v>3128</v>
      </c>
    </row>
    <row r="44" spans="1:3">
      <c r="A44" s="4" t="s">
        <v>617</v>
      </c>
      <c r="B44" s="6" t="n">
        <v>-477</v>
      </c>
      <c r="C44" s="6" t="n">
        <v>-765</v>
      </c>
    </row>
    <row r="45" spans="1:3">
      <c r="A45" s="4" t="s">
        <v>623</v>
      </c>
      <c r="B45" s="6" t="n">
        <v>-146</v>
      </c>
      <c r="C45" s="6" t="n">
        <v>-4431</v>
      </c>
    </row>
    <row r="46" spans="1:3">
      <c r="A46" s="4" t="s">
        <v>632</v>
      </c>
      <c r="B46" s="6" t="n">
        <v>2403</v>
      </c>
      <c r="C46" s="6" t="n">
        <v>1497</v>
      </c>
    </row>
    <row r="47" spans="1:3">
      <c r="A47" s="4" t="s">
        <v>618</v>
      </c>
    </row>
    <row r="48" spans="1:3">
      <c r="A48" s="3" t="s">
        <v>419</v>
      </c>
    </row>
    <row r="49" spans="1:3">
      <c r="A49" s="4" t="s">
        <v>631</v>
      </c>
      <c r="B49" s="6" t="n">
        <v>15842</v>
      </c>
      <c r="C49" s="6" t="n">
        <v>5833</v>
      </c>
    </row>
    <row r="50" spans="1:3">
      <c r="A50" s="4" t="s">
        <v>638</v>
      </c>
      <c r="B50" s="6" t="n">
        <v>16502</v>
      </c>
      <c r="C50" s="6" t="n">
        <v>10009</v>
      </c>
    </row>
    <row r="51" spans="1:3">
      <c r="A51" s="4" t="s">
        <v>617</v>
      </c>
      <c r="B51" s="6" t="n">
        <v>-81</v>
      </c>
    </row>
    <row r="52" spans="1:3">
      <c r="A52" s="4" t="s">
        <v>620</v>
      </c>
      <c r="B52" s="6" t="n">
        <v>-3</v>
      </c>
    </row>
    <row r="53" spans="1:3">
      <c r="A53" s="4" t="s">
        <v>632</v>
      </c>
      <c r="B53" s="6" t="n">
        <v>32260</v>
      </c>
      <c r="C53" s="6" t="n">
        <v>15842</v>
      </c>
    </row>
    <row r="54" spans="1:3">
      <c r="A54" s="4" t="s">
        <v>639</v>
      </c>
    </row>
    <row r="55" spans="1:3">
      <c r="A55" s="3" t="s">
        <v>419</v>
      </c>
    </row>
    <row r="56" spans="1:3">
      <c r="A56" s="4" t="s">
        <v>631</v>
      </c>
      <c r="B56" s="6" t="n">
        <v>15842</v>
      </c>
      <c r="C56" s="6" t="n">
        <v>5833</v>
      </c>
    </row>
    <row r="57" spans="1:3">
      <c r="A57" s="4" t="s">
        <v>638</v>
      </c>
      <c r="B57" s="6" t="n">
        <v>16502</v>
      </c>
      <c r="C57" s="6" t="n">
        <v>10009</v>
      </c>
    </row>
    <row r="58" spans="1:3">
      <c r="A58" s="4" t="s">
        <v>617</v>
      </c>
      <c r="B58" s="6" t="n">
        <v>-81</v>
      </c>
    </row>
    <row r="59" spans="1:3">
      <c r="A59" s="4" t="s">
        <v>620</v>
      </c>
      <c r="B59" s="6" t="n">
        <v>-3</v>
      </c>
    </row>
    <row r="60" spans="1:3">
      <c r="A60" s="4" t="s">
        <v>632</v>
      </c>
      <c r="B60" s="5" t="n">
        <v>32260</v>
      </c>
      <c r="C60" s="5" t="n">
        <v>158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0</v>
      </c>
      <c r="B1" s="2" t="s">
        <v>2</v>
      </c>
      <c r="C1" s="2" t="s">
        <v>33</v>
      </c>
    </row>
    <row r="2" spans="1:3">
      <c r="A2" s="3" t="s">
        <v>201</v>
      </c>
    </row>
    <row r="3" spans="1:3">
      <c r="A3" s="4" t="s">
        <v>641</v>
      </c>
      <c r="B3" s="5" t="n">
        <v>0</v>
      </c>
      <c r="C3" s="5" t="n">
        <v>19482</v>
      </c>
    </row>
    <row r="4" spans="1:3">
      <c r="A4" s="4" t="s">
        <v>642</v>
      </c>
      <c r="B4" s="4" t="s">
        <v>643</v>
      </c>
      <c r="C4" s="4" t="s">
        <v>644</v>
      </c>
    </row>
    <row r="5" spans="1:3">
      <c r="A5" s="4" t="s">
        <v>645</v>
      </c>
      <c r="B5" s="4" t="s">
        <v>646</v>
      </c>
      <c r="C5" s="4" t="s">
        <v>6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3</v>
      </c>
    </row>
    <row r="2" spans="1:3">
      <c r="A2" s="3" t="s">
        <v>419</v>
      </c>
    </row>
    <row r="3" spans="1:3">
      <c r="A3" s="4" t="s">
        <v>537</v>
      </c>
      <c r="B3" s="5" t="n">
        <v>2978</v>
      </c>
      <c r="C3" s="5" t="n">
        <v>534</v>
      </c>
    </row>
    <row r="4" spans="1:3">
      <c r="A4" s="4" t="s">
        <v>649</v>
      </c>
    </row>
    <row r="5" spans="1:3">
      <c r="A5" s="3" t="s">
        <v>419</v>
      </c>
    </row>
    <row r="6" spans="1:3">
      <c r="A6" s="4" t="s">
        <v>537</v>
      </c>
      <c r="B6" s="6" t="n">
        <v>2205</v>
      </c>
    </row>
    <row r="7" spans="1:3">
      <c r="A7" s="4" t="s">
        <v>650</v>
      </c>
    </row>
    <row r="8" spans="1:3">
      <c r="A8" s="3" t="s">
        <v>419</v>
      </c>
    </row>
    <row r="9" spans="1:3">
      <c r="A9" s="4" t="s">
        <v>537</v>
      </c>
      <c r="B9" s="6" t="n">
        <v>534</v>
      </c>
      <c r="C9" s="5" t="n">
        <v>534</v>
      </c>
    </row>
    <row r="10" spans="1:3">
      <c r="A10" s="4" t="s">
        <v>651</v>
      </c>
    </row>
    <row r="11" spans="1:3">
      <c r="A11" s="3" t="s">
        <v>419</v>
      </c>
    </row>
    <row r="12" spans="1:3">
      <c r="A12" s="4" t="s">
        <v>537</v>
      </c>
      <c r="B12" s="5" t="n">
        <v>2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2</v>
      </c>
      <c r="B1" s="2" t="s">
        <v>2</v>
      </c>
      <c r="C1" s="2" t="s">
        <v>33</v>
      </c>
      <c r="D1" s="2" t="s">
        <v>76</v>
      </c>
      <c r="E1" s="2" t="s">
        <v>653</v>
      </c>
    </row>
    <row r="2" spans="1:5">
      <c r="A2" s="3" t="s">
        <v>654</v>
      </c>
    </row>
    <row r="3" spans="1:5">
      <c r="A3" s="4" t="s">
        <v>46</v>
      </c>
      <c r="B3" s="5" t="n">
        <v>519149</v>
      </c>
      <c r="C3" s="5" t="n">
        <v>411495</v>
      </c>
      <c r="D3" s="5" t="n">
        <v>172106</v>
      </c>
      <c r="E3" s="5" t="n">
        <v>303680</v>
      </c>
    </row>
    <row r="4" spans="1:5">
      <c r="A4" s="4" t="s">
        <v>108</v>
      </c>
      <c r="B4" s="5" t="n">
        <v>519149</v>
      </c>
      <c r="C4" s="5" t="n">
        <v>411495</v>
      </c>
      <c r="D4" s="5" t="n">
        <v>172106</v>
      </c>
      <c r="E4" s="5" t="n">
        <v>3036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3" t="s">
        <v>656</v>
      </c>
    </row>
    <row r="3" spans="1:3">
      <c r="A3" s="4" t="s">
        <v>657</v>
      </c>
      <c r="B3" s="5" t="n">
        <v>13593</v>
      </c>
      <c r="C3" s="5" t="n">
        <v>19292</v>
      </c>
    </row>
    <row r="4" spans="1:3">
      <c r="A4" s="4" t="s">
        <v>658</v>
      </c>
      <c r="B4" s="6" t="n">
        <v>13593</v>
      </c>
      <c r="C4" s="6" t="n">
        <v>19273</v>
      </c>
    </row>
    <row r="5" spans="1:3">
      <c r="A5" s="4" t="s">
        <v>659</v>
      </c>
      <c r="C5" s="6" t="n">
        <v>18</v>
      </c>
    </row>
    <row r="6" spans="1:3">
      <c r="A6" s="4" t="s">
        <v>209</v>
      </c>
    </row>
    <row r="7" spans="1:3">
      <c r="A7" s="3" t="s">
        <v>656</v>
      </c>
    </row>
    <row r="8" spans="1:3">
      <c r="A8" s="4" t="s">
        <v>657</v>
      </c>
      <c r="B8" s="6" t="n">
        <v>11913</v>
      </c>
      <c r="C8" s="6" t="n">
        <v>18938</v>
      </c>
    </row>
    <row r="9" spans="1:3">
      <c r="A9" s="4" t="s">
        <v>660</v>
      </c>
    </row>
    <row r="10" spans="1:3">
      <c r="A10" s="3" t="s">
        <v>656</v>
      </c>
    </row>
    <row r="11" spans="1:3">
      <c r="A11" s="4" t="s">
        <v>657</v>
      </c>
      <c r="B11" s="5" t="n">
        <v>1680</v>
      </c>
      <c r="C11" s="5" t="n">
        <v>3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3</v>
      </c>
    </row>
    <row r="2" spans="1:3">
      <c r="A2" s="3" t="s">
        <v>662</v>
      </c>
    </row>
    <row r="3" spans="1:3">
      <c r="A3" s="4" t="s">
        <v>663</v>
      </c>
      <c r="B3" s="5" t="n">
        <v>104743</v>
      </c>
      <c r="C3" s="5" t="n">
        <v>104205</v>
      </c>
    </row>
    <row r="4" spans="1:3">
      <c r="A4" s="4" t="s">
        <v>658</v>
      </c>
      <c r="B4" s="6" t="n">
        <v>35699</v>
      </c>
      <c r="C4" s="6" t="n">
        <v>49987</v>
      </c>
    </row>
    <row r="5" spans="1:3">
      <c r="A5" s="4" t="s">
        <v>659</v>
      </c>
      <c r="B5" s="6" t="n">
        <v>69044</v>
      </c>
      <c r="C5" s="6" t="n">
        <v>54218</v>
      </c>
    </row>
    <row r="6" spans="1:3">
      <c r="A6" s="4" t="s">
        <v>664</v>
      </c>
    </row>
    <row r="7" spans="1:3">
      <c r="A7" s="3" t="s">
        <v>662</v>
      </c>
    </row>
    <row r="8" spans="1:3">
      <c r="A8" s="4" t="s">
        <v>663</v>
      </c>
      <c r="B8" s="6" t="n">
        <v>19909</v>
      </c>
      <c r="C8" s="6" t="n">
        <v>41721</v>
      </c>
    </row>
    <row r="9" spans="1:3">
      <c r="A9" s="4" t="s">
        <v>665</v>
      </c>
    </row>
    <row r="10" spans="1:3">
      <c r="A10" s="3" t="s">
        <v>662</v>
      </c>
    </row>
    <row r="11" spans="1:3">
      <c r="A11" s="4" t="s">
        <v>663</v>
      </c>
      <c r="B11" s="6" t="n">
        <v>56683</v>
      </c>
      <c r="C11" s="6" t="n">
        <v>50752</v>
      </c>
    </row>
    <row r="12" spans="1:3">
      <c r="A12" s="4" t="s">
        <v>666</v>
      </c>
    </row>
    <row r="13" spans="1:3">
      <c r="A13" s="3" t="s">
        <v>662</v>
      </c>
    </row>
    <row r="14" spans="1:3">
      <c r="A14" s="4" t="s">
        <v>663</v>
      </c>
      <c r="B14" s="6" t="n">
        <v>11551</v>
      </c>
      <c r="C14" s="6" t="n">
        <v>6132</v>
      </c>
    </row>
    <row r="15" spans="1:3">
      <c r="A15" s="4" t="s">
        <v>667</v>
      </c>
    </row>
    <row r="16" spans="1:3">
      <c r="A16" s="3" t="s">
        <v>662</v>
      </c>
    </row>
    <row r="17" spans="1:3">
      <c r="A17" s="4" t="s">
        <v>663</v>
      </c>
      <c r="B17" s="6" t="n">
        <v>9000</v>
      </c>
      <c r="C17" s="6" t="n">
        <v>4000</v>
      </c>
    </row>
    <row r="18" spans="1:3">
      <c r="A18" s="4" t="s">
        <v>668</v>
      </c>
    </row>
    <row r="19" spans="1:3">
      <c r="A19" s="3" t="s">
        <v>662</v>
      </c>
    </row>
    <row r="20" spans="1:3">
      <c r="A20" s="4" t="s">
        <v>663</v>
      </c>
      <c r="B20" s="5" t="n">
        <v>7600</v>
      </c>
      <c r="C20" s="5" t="n">
        <v>16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389</v>
      </c>
    </row>
    <row r="3" spans="1:2">
      <c r="A3" s="4" t="s">
        <v>667</v>
      </c>
    </row>
    <row r="4" spans="1:2">
      <c r="A4" s="3" t="s">
        <v>662</v>
      </c>
    </row>
    <row r="5" spans="1:2">
      <c r="A5" s="4" t="s">
        <v>670</v>
      </c>
      <c r="B5" s="4" t="s">
        <v>671</v>
      </c>
    </row>
    <row r="6" spans="1:2">
      <c r="A6" s="4" t="s">
        <v>672</v>
      </c>
      <c r="B6" s="5" t="n">
        <v>10000000</v>
      </c>
    </row>
    <row r="7" spans="1:2">
      <c r="A7" s="4" t="s">
        <v>668</v>
      </c>
    </row>
    <row r="8" spans="1:2">
      <c r="A8" s="3" t="s">
        <v>662</v>
      </c>
    </row>
    <row r="9" spans="1:2">
      <c r="A9" s="4" t="s">
        <v>670</v>
      </c>
      <c r="B9" s="4" t="s">
        <v>673</v>
      </c>
    </row>
    <row r="10" spans="1:2">
      <c r="A10" s="4" t="s">
        <v>672</v>
      </c>
      <c r="B10" s="5" t="n">
        <v>94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3</v>
      </c>
    </row>
    <row r="3" spans="1:3">
      <c r="A3" s="4" t="s">
        <v>675</v>
      </c>
    </row>
    <row r="4" spans="1:3">
      <c r="A4" s="3" t="s">
        <v>676</v>
      </c>
    </row>
    <row r="5" spans="1:3">
      <c r="A5" s="4" t="s">
        <v>677</v>
      </c>
      <c r="B5" s="5" t="n">
        <v>10000000</v>
      </c>
    </row>
    <row r="6" spans="1:3">
      <c r="A6" s="4" t="s">
        <v>678</v>
      </c>
      <c r="B6" s="6" t="n">
        <v>312500</v>
      </c>
    </row>
    <row r="7" spans="1:3">
      <c r="A7" s="4" t="s">
        <v>679</v>
      </c>
      <c r="B7" s="6" t="n">
        <v>1000000</v>
      </c>
    </row>
    <row r="8" spans="1:3">
      <c r="A8" s="4" t="s">
        <v>680</v>
      </c>
    </row>
    <row r="9" spans="1:3">
      <c r="A9" s="3" t="s">
        <v>676</v>
      </c>
    </row>
    <row r="10" spans="1:3">
      <c r="A10" s="4" t="s">
        <v>681</v>
      </c>
      <c r="B10" s="6" t="n">
        <v>10000000</v>
      </c>
      <c r="C10" s="5" t="n">
        <v>10000000</v>
      </c>
    </row>
    <row r="11" spans="1:3">
      <c r="A11" s="4" t="s">
        <v>682</v>
      </c>
    </row>
    <row r="12" spans="1:3">
      <c r="A12" s="3" t="s">
        <v>676</v>
      </c>
    </row>
    <row r="13" spans="1:3">
      <c r="A13" s="4" t="s">
        <v>677</v>
      </c>
      <c r="B13" s="6" t="n">
        <v>9450000</v>
      </c>
      <c r="C13" s="5" t="n">
        <v>9450000</v>
      </c>
    </row>
    <row r="14" spans="1:3">
      <c r="A14" s="4" t="s">
        <v>678</v>
      </c>
      <c r="B14" s="6" t="n">
        <v>286400</v>
      </c>
    </row>
    <row r="15" spans="1:3">
      <c r="A15" s="4" t="s">
        <v>679</v>
      </c>
      <c r="B15" s="6" t="n">
        <v>1850000</v>
      </c>
    </row>
    <row r="16" spans="1:3">
      <c r="A16" s="4" t="s">
        <v>683</v>
      </c>
    </row>
    <row r="17" spans="1:3">
      <c r="A17" s="3" t="s">
        <v>676</v>
      </c>
    </row>
    <row r="18" spans="1:3">
      <c r="A18" s="4" t="s">
        <v>681</v>
      </c>
      <c r="B18" s="5" t="n">
        <v>945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3</v>
      </c>
    </row>
    <row r="2" spans="1:3">
      <c r="A2" s="3" t="s">
        <v>685</v>
      </c>
    </row>
    <row r="3" spans="1:3">
      <c r="A3" s="4" t="s">
        <v>108</v>
      </c>
      <c r="B3" s="5" t="n">
        <v>213913</v>
      </c>
      <c r="C3" s="5" t="n">
        <v>176376</v>
      </c>
    </row>
    <row r="4" spans="1:3">
      <c r="A4" s="4" t="s">
        <v>686</v>
      </c>
    </row>
    <row r="5" spans="1:3">
      <c r="A5" s="3" t="s">
        <v>685</v>
      </c>
    </row>
    <row r="6" spans="1:3">
      <c r="A6" s="4" t="s">
        <v>108</v>
      </c>
      <c r="B6" s="5" t="n">
        <v>213913</v>
      </c>
      <c r="C6" s="5" t="n">
        <v>1763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7</v>
      </c>
      <c r="B1" s="2" t="s">
        <v>1</v>
      </c>
    </row>
    <row r="2" spans="1:3">
      <c r="B2" s="2" t="s">
        <v>389</v>
      </c>
      <c r="C2" s="2" t="s">
        <v>688</v>
      </c>
    </row>
    <row r="3" spans="1:3">
      <c r="A3" s="4" t="s">
        <v>689</v>
      </c>
    </row>
    <row r="4" spans="1:3">
      <c r="A4" s="3" t="s">
        <v>690</v>
      </c>
    </row>
    <row r="5" spans="1:3">
      <c r="A5" s="4" t="s">
        <v>691</v>
      </c>
      <c r="B5" s="5" t="n">
        <v>-10186</v>
      </c>
      <c r="C5" s="5" t="n">
        <v>-8399</v>
      </c>
    </row>
    <row r="6" spans="1:3">
      <c r="A6" s="4" t="s">
        <v>692</v>
      </c>
      <c r="B6" s="6" t="n">
        <v>-10186</v>
      </c>
      <c r="C6" s="6" t="n">
        <v>-8399</v>
      </c>
    </row>
    <row r="7" spans="1:3">
      <c r="A7" s="4" t="s">
        <v>693</v>
      </c>
    </row>
    <row r="8" spans="1:3">
      <c r="A8" s="3" t="s">
        <v>690</v>
      </c>
    </row>
    <row r="9" spans="1:3">
      <c r="A9" s="4" t="s">
        <v>691</v>
      </c>
      <c r="B9" s="6" t="n">
        <v>11259</v>
      </c>
      <c r="C9" s="6" t="n">
        <v>9283</v>
      </c>
    </row>
    <row r="10" spans="1:3">
      <c r="A10" s="4" t="s">
        <v>692</v>
      </c>
      <c r="B10" s="5" t="n">
        <v>11259</v>
      </c>
      <c r="C10" s="5" t="n">
        <v>9283</v>
      </c>
    </row>
    <row r="11" spans="1:3">
      <c r="A11" s="4" t="s">
        <v>694</v>
      </c>
    </row>
    <row r="12" spans="1:3">
      <c r="A12" s="3" t="s">
        <v>690</v>
      </c>
    </row>
    <row r="13" spans="1:3">
      <c r="A13" s="4" t="s">
        <v>695</v>
      </c>
      <c r="B13" s="9" t="n">
        <v>1.1234</v>
      </c>
      <c r="C13" s="9" t="n">
        <v>1.145</v>
      </c>
    </row>
    <row r="14" spans="1:3">
      <c r="A14" s="4" t="s">
        <v>696</v>
      </c>
      <c r="B14" s="9" t="n">
        <v>1.1195</v>
      </c>
      <c r="C14" s="9" t="n">
        <v>1.1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662</v>
      </c>
    </row>
    <row r="3" spans="1:3">
      <c r="A3" s="4" t="s">
        <v>698</v>
      </c>
      <c r="B3" s="5" t="n">
        <v>57612</v>
      </c>
      <c r="C3" s="5" t="n">
        <v>50752</v>
      </c>
    </row>
    <row r="4" spans="1:3">
      <c r="A4" s="4" t="s">
        <v>699</v>
      </c>
    </row>
    <row r="5" spans="1:3">
      <c r="A5" s="3" t="s">
        <v>662</v>
      </c>
    </row>
    <row r="6" spans="1:3">
      <c r="A6" s="4" t="s">
        <v>700</v>
      </c>
      <c r="B6" s="6" t="n">
        <v>21268</v>
      </c>
      <c r="C6" s="6" t="n">
        <v>5600</v>
      </c>
    </row>
    <row r="7" spans="1:3">
      <c r="A7" s="4" t="s">
        <v>701</v>
      </c>
      <c r="B7" s="6" t="n">
        <v>20498</v>
      </c>
      <c r="C7" s="6" t="n">
        <v>41721</v>
      </c>
    </row>
    <row r="8" spans="1:3">
      <c r="A8" s="4" t="s">
        <v>698</v>
      </c>
      <c r="B8" s="6" t="n">
        <v>78910</v>
      </c>
      <c r="C8" s="6" t="n">
        <v>73692</v>
      </c>
    </row>
    <row r="9" spans="1:3">
      <c r="A9" s="4" t="s">
        <v>66</v>
      </c>
      <c r="B9" s="6" t="n">
        <v>10351</v>
      </c>
      <c r="C9" s="6" t="n">
        <v>6132</v>
      </c>
    </row>
    <row r="10" spans="1:3">
      <c r="A10" s="4" t="s">
        <v>108</v>
      </c>
      <c r="B10" s="6" t="n">
        <v>131027</v>
      </c>
      <c r="C10" s="6" t="n">
        <v>127145</v>
      </c>
    </row>
    <row r="11" spans="1:3">
      <c r="A11" s="4" t="s">
        <v>702</v>
      </c>
    </row>
    <row r="12" spans="1:3">
      <c r="A12" s="3" t="s">
        <v>662</v>
      </c>
    </row>
    <row r="13" spans="1:3">
      <c r="A13" s="4" t="s">
        <v>700</v>
      </c>
      <c r="B13" s="6" t="n">
        <v>2220</v>
      </c>
    </row>
    <row r="14" spans="1:3">
      <c r="A14" s="4" t="s">
        <v>701</v>
      </c>
      <c r="B14" s="6" t="n">
        <v>20498</v>
      </c>
      <c r="C14" s="6" t="n">
        <v>41721</v>
      </c>
    </row>
    <row r="15" spans="1:3">
      <c r="A15" s="4" t="s">
        <v>698</v>
      </c>
      <c r="B15" s="6" t="n">
        <v>5176</v>
      </c>
      <c r="C15" s="6" t="n">
        <v>3822</v>
      </c>
    </row>
    <row r="16" spans="1:3">
      <c r="A16" s="4" t="s">
        <v>66</v>
      </c>
      <c r="B16" s="6" t="n">
        <v>10351</v>
      </c>
      <c r="C16" s="6" t="n">
        <v>6132</v>
      </c>
    </row>
    <row r="17" spans="1:3">
      <c r="A17" s="4" t="s">
        <v>108</v>
      </c>
      <c r="B17" s="6" t="n">
        <v>38245</v>
      </c>
      <c r="C17" s="6" t="n">
        <v>51675</v>
      </c>
    </row>
    <row r="18" spans="1:3">
      <c r="A18" s="4" t="s">
        <v>703</v>
      </c>
    </row>
    <row r="19" spans="1:3">
      <c r="A19" s="3" t="s">
        <v>662</v>
      </c>
    </row>
    <row r="20" spans="1:3">
      <c r="A20" s="4" t="s">
        <v>700</v>
      </c>
      <c r="B20" s="6" t="n">
        <v>10693</v>
      </c>
      <c r="C20" s="6" t="n">
        <v>5600</v>
      </c>
    </row>
    <row r="21" spans="1:3">
      <c r="A21" s="4" t="s">
        <v>698</v>
      </c>
      <c r="B21" s="6" t="n">
        <v>17882</v>
      </c>
      <c r="C21" s="6" t="n">
        <v>13346</v>
      </c>
    </row>
    <row r="22" spans="1:3">
      <c r="A22" s="4" t="s">
        <v>108</v>
      </c>
      <c r="B22" s="6" t="n">
        <v>28575</v>
      </c>
      <c r="C22" s="6" t="n">
        <v>18946</v>
      </c>
    </row>
    <row r="23" spans="1:3">
      <c r="A23" s="4" t="s">
        <v>704</v>
      </c>
    </row>
    <row r="24" spans="1:3">
      <c r="A24" s="3" t="s">
        <v>662</v>
      </c>
    </row>
    <row r="25" spans="1:3">
      <c r="A25" s="4" t="s">
        <v>700</v>
      </c>
      <c r="B25" s="6" t="n">
        <v>8355</v>
      </c>
    </row>
    <row r="26" spans="1:3">
      <c r="A26" s="4" t="s">
        <v>698</v>
      </c>
      <c r="B26" s="6" t="n">
        <v>55852</v>
      </c>
      <c r="C26" s="6" t="n">
        <v>56524</v>
      </c>
    </row>
    <row r="27" spans="1:3">
      <c r="A27" s="4" t="s">
        <v>108</v>
      </c>
      <c r="B27" s="5" t="n">
        <v>64207</v>
      </c>
      <c r="C27" s="5" t="n">
        <v>565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3</v>
      </c>
    </row>
    <row r="3" spans="1:3">
      <c r="A3" s="3" t="s">
        <v>706</v>
      </c>
    </row>
    <row r="4" spans="1:3">
      <c r="A4" s="4" t="s">
        <v>707</v>
      </c>
      <c r="B4" s="5" t="n">
        <v>56352</v>
      </c>
      <c r="C4" s="5" t="n">
        <v>52182</v>
      </c>
    </row>
    <row r="5" spans="1:3">
      <c r="A5" s="4" t="s">
        <v>708</v>
      </c>
      <c r="B5" s="6" t="n">
        <v>7939</v>
      </c>
      <c r="C5" s="6" t="n">
        <v>3474</v>
      </c>
    </row>
    <row r="6" spans="1:3">
      <c r="A6" s="4" t="s">
        <v>709</v>
      </c>
      <c r="B6" s="6" t="n">
        <v>9921</v>
      </c>
      <c r="C6" s="6" t="n">
        <v>697</v>
      </c>
    </row>
    <row r="7" spans="1:3">
      <c r="A7" s="4" t="s">
        <v>710</v>
      </c>
      <c r="B7" s="6" t="n">
        <v>74212</v>
      </c>
      <c r="C7" s="6" t="n">
        <v>56352</v>
      </c>
    </row>
    <row r="8" spans="1:3">
      <c r="A8" s="4" t="s">
        <v>711</v>
      </c>
    </row>
    <row r="9" spans="1:3">
      <c r="A9" s="3" t="s">
        <v>706</v>
      </c>
    </row>
    <row r="10" spans="1:3">
      <c r="A10" s="4" t="s">
        <v>707</v>
      </c>
      <c r="B10" s="6" t="n">
        <v>2134</v>
      </c>
      <c r="C10" s="6" t="n">
        <v>1832</v>
      </c>
    </row>
    <row r="11" spans="1:3">
      <c r="A11" s="4" t="s">
        <v>708</v>
      </c>
      <c r="B11" s="6" t="n">
        <v>-3061</v>
      </c>
      <c r="C11" s="6" t="n">
        <v>-2126</v>
      </c>
    </row>
    <row r="12" spans="1:3">
      <c r="A12" s="4" t="s">
        <v>709</v>
      </c>
      <c r="B12" s="6" t="n">
        <v>1484</v>
      </c>
      <c r="C12" s="6" t="n">
        <v>296</v>
      </c>
    </row>
    <row r="13" spans="1:3">
      <c r="A13" s="4" t="s">
        <v>712</v>
      </c>
      <c r="B13" s="6" t="n">
        <v>2928</v>
      </c>
      <c r="C13" s="6" t="n">
        <v>2132</v>
      </c>
    </row>
    <row r="14" spans="1:3">
      <c r="A14" s="4" t="s">
        <v>710</v>
      </c>
      <c r="B14" s="6" t="n">
        <v>3485</v>
      </c>
      <c r="C14" s="6" t="n">
        <v>2134</v>
      </c>
    </row>
    <row r="15" spans="1:3">
      <c r="A15" s="4" t="s">
        <v>713</v>
      </c>
    </row>
    <row r="16" spans="1:3">
      <c r="A16" s="3" t="s">
        <v>706</v>
      </c>
    </row>
    <row r="17" spans="1:3">
      <c r="A17" s="4" t="s">
        <v>707</v>
      </c>
      <c r="B17" s="6" t="n">
        <v>48618</v>
      </c>
      <c r="C17" s="6" t="n">
        <v>50349</v>
      </c>
    </row>
    <row r="18" spans="1:3">
      <c r="A18" s="4" t="s">
        <v>709</v>
      </c>
      <c r="B18" s="6" t="n">
        <v>8437</v>
      </c>
      <c r="C18" s="6" t="n">
        <v>401</v>
      </c>
    </row>
    <row r="19" spans="1:3">
      <c r="A19" s="4" t="s">
        <v>712</v>
      </c>
      <c r="B19" s="6" t="n">
        <v>-2928</v>
      </c>
      <c r="C19" s="6" t="n">
        <v>-2132</v>
      </c>
    </row>
    <row r="20" spans="1:3">
      <c r="A20" s="4" t="s">
        <v>710</v>
      </c>
      <c r="B20" s="6" t="n">
        <v>54127</v>
      </c>
      <c r="C20" s="6" t="n">
        <v>48618</v>
      </c>
    </row>
    <row r="21" spans="1:3">
      <c r="A21" s="4" t="s">
        <v>714</v>
      </c>
    </row>
    <row r="22" spans="1:3">
      <c r="A22" s="3" t="s">
        <v>706</v>
      </c>
    </row>
    <row r="23" spans="1:3">
      <c r="A23" s="4" t="s">
        <v>707</v>
      </c>
      <c r="B23" s="6" t="n">
        <v>5600</v>
      </c>
    </row>
    <row r="24" spans="1:3">
      <c r="A24" s="4" t="s">
        <v>708</v>
      </c>
      <c r="B24" s="6" t="n">
        <v>11000</v>
      </c>
      <c r="C24" s="6" t="n">
        <v>5600</v>
      </c>
    </row>
    <row r="25" spans="1:3">
      <c r="A25" s="4" t="s">
        <v>710</v>
      </c>
      <c r="B25" s="5" t="n">
        <v>16600</v>
      </c>
      <c r="C25" s="5" t="n">
        <v>56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5</v>
      </c>
      <c r="B1" s="2" t="s">
        <v>2</v>
      </c>
      <c r="C1" s="2" t="s">
        <v>33</v>
      </c>
    </row>
    <row r="2" spans="1:3">
      <c r="A2" s="3" t="s">
        <v>206</v>
      </c>
    </row>
    <row r="3" spans="1:3">
      <c r="A3" s="4" t="s">
        <v>716</v>
      </c>
      <c r="B3" s="5" t="n">
        <v>8201</v>
      </c>
      <c r="C3" s="5" t="n">
        <v>4475</v>
      </c>
    </row>
    <row r="4" spans="1:3">
      <c r="A4" s="4" t="s">
        <v>717</v>
      </c>
      <c r="B4" s="6" t="n">
        <v>2888</v>
      </c>
      <c r="C4" s="6" t="n">
        <v>80</v>
      </c>
    </row>
    <row r="5" spans="1:3">
      <c r="A5" s="4" t="s">
        <v>718</v>
      </c>
      <c r="B5" s="6" t="n">
        <v>633</v>
      </c>
      <c r="C5" s="6" t="n">
        <v>1234</v>
      </c>
    </row>
    <row r="6" spans="1:3">
      <c r="A6" s="4" t="s">
        <v>108</v>
      </c>
      <c r="B6" s="5" t="n">
        <v>11722</v>
      </c>
      <c r="C6" s="5" t="n">
        <v>57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9</v>
      </c>
      <c r="B1" s="2" t="s">
        <v>1</v>
      </c>
    </row>
    <row r="2" spans="1:3">
      <c r="B2" s="2" t="s">
        <v>2</v>
      </c>
      <c r="C2" s="2" t="s">
        <v>33</v>
      </c>
    </row>
    <row r="3" spans="1:3">
      <c r="A3" s="3" t="s">
        <v>206</v>
      </c>
    </row>
    <row r="4" spans="1:3">
      <c r="A4" s="4" t="s">
        <v>720</v>
      </c>
      <c r="B4" s="5" t="n">
        <v>2182</v>
      </c>
      <c r="C4" s="5" t="n">
        <v>178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3" t="s">
        <v>208</v>
      </c>
    </row>
    <row r="3" spans="1:3">
      <c r="A3" s="4" t="s">
        <v>42</v>
      </c>
      <c r="B3" s="5" t="n">
        <v>11913</v>
      </c>
      <c r="C3" s="5" t="n">
        <v>189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722</v>
      </c>
      <c r="B1" s="2" t="s">
        <v>1</v>
      </c>
    </row>
    <row r="2" spans="1:2">
      <c r="B2" s="2" t="s">
        <v>2</v>
      </c>
    </row>
    <row r="3" spans="1:2">
      <c r="A3" s="4" t="s">
        <v>442</v>
      </c>
    </row>
    <row r="4" spans="1:2">
      <c r="A4" s="3" t="s">
        <v>723</v>
      </c>
    </row>
    <row r="5" spans="1:2">
      <c r="A5" s="4" t="s">
        <v>443</v>
      </c>
      <c r="B5" s="4" t="s">
        <v>444</v>
      </c>
    </row>
    <row r="6" spans="1:2">
      <c r="A6" s="4" t="s">
        <v>445</v>
      </c>
    </row>
    <row r="7" spans="1:2">
      <c r="A7" s="3" t="s">
        <v>723</v>
      </c>
    </row>
    <row r="8" spans="1:2">
      <c r="A8" s="4" t="s">
        <v>443</v>
      </c>
      <c r="B8" s="4" t="s">
        <v>4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4</v>
      </c>
      <c r="B1" s="2" t="s">
        <v>2</v>
      </c>
      <c r="C1" s="2" t="s">
        <v>33</v>
      </c>
    </row>
    <row r="2" spans="1:3">
      <c r="A2" s="3" t="s">
        <v>212</v>
      </c>
    </row>
    <row r="3" spans="1:3">
      <c r="A3" s="4" t="s">
        <v>725</v>
      </c>
      <c r="B3" s="5" t="n">
        <v>7536</v>
      </c>
      <c r="C3" s="5" t="n">
        <v>8611</v>
      </c>
    </row>
    <row r="4" spans="1:3">
      <c r="A4" s="4" t="s">
        <v>726</v>
      </c>
      <c r="B4" s="6" t="n">
        <v>351</v>
      </c>
      <c r="C4" s="6" t="n">
        <v>155</v>
      </c>
    </row>
    <row r="5" spans="1:3">
      <c r="A5" s="4" t="s">
        <v>547</v>
      </c>
      <c r="B5" s="6" t="n">
        <v>1182</v>
      </c>
      <c r="C5" s="6" t="n">
        <v>398</v>
      </c>
    </row>
    <row r="6" spans="1:3">
      <c r="A6" s="4" t="s">
        <v>108</v>
      </c>
      <c r="B6" s="5" t="n">
        <v>9069</v>
      </c>
      <c r="C6" s="5" t="n">
        <v>916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7</v>
      </c>
      <c r="B1" s="2" t="s">
        <v>1</v>
      </c>
    </row>
    <row r="2" spans="1:3">
      <c r="B2" s="2" t="s">
        <v>2</v>
      </c>
      <c r="C2" s="2" t="s">
        <v>33</v>
      </c>
    </row>
    <row r="3" spans="1:3">
      <c r="A3" s="3" t="s">
        <v>212</v>
      </c>
    </row>
    <row r="4" spans="1:3">
      <c r="A4" s="4" t="s">
        <v>561</v>
      </c>
      <c r="B4" s="5" t="n">
        <v>529</v>
      </c>
      <c r="C4" s="5" t="n">
        <v>270</v>
      </c>
    </row>
    <row r="5" spans="1:3">
      <c r="A5" s="4" t="s">
        <v>728</v>
      </c>
      <c r="B5" s="5" t="n">
        <v>3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7"/>
    <col customWidth="1" max="7" min="7" width="21"/>
    <col customWidth="1" max="8" min="8" width="37"/>
    <col customWidth="1" max="9" min="9" width="27"/>
    <col customWidth="1" max="10" min="10" width="27"/>
    <col customWidth="1" max="11" min="11" width="21"/>
    <col customWidth="1" max="12" min="12" width="21"/>
    <col customWidth="1" max="13" min="13" width="21"/>
    <col customWidth="1" max="14" min="14" width="21"/>
    <col customWidth="1" max="15" min="15" width="24"/>
    <col customWidth="1" max="16" min="16" width="21"/>
    <col customWidth="1" max="17" min="17" width="24"/>
    <col customWidth="1" max="18" min="18" width="24"/>
  </cols>
  <sheetData>
    <row r="1" spans="1:18">
      <c r="A1" s="1" t="s">
        <v>729</v>
      </c>
      <c r="C1" s="2" t="s">
        <v>730</v>
      </c>
      <c r="D1" s="2" t="s">
        <v>731</v>
      </c>
      <c r="E1" s="2" t="s">
        <v>607</v>
      </c>
      <c r="F1" s="2" t="s">
        <v>732</v>
      </c>
      <c r="G1" s="2" t="s">
        <v>733</v>
      </c>
      <c r="H1" s="2" t="s">
        <v>734</v>
      </c>
      <c r="I1" s="2" t="s">
        <v>735</v>
      </c>
      <c r="J1" s="2" t="s">
        <v>736</v>
      </c>
      <c r="K1" s="2" t="s">
        <v>737</v>
      </c>
      <c r="L1" s="2" t="s">
        <v>389</v>
      </c>
      <c r="M1" s="2" t="s">
        <v>688</v>
      </c>
      <c r="N1" s="2" t="s">
        <v>738</v>
      </c>
      <c r="O1" s="2" t="s">
        <v>739</v>
      </c>
      <c r="P1" s="2" t="s">
        <v>740</v>
      </c>
      <c r="Q1" s="2" t="s">
        <v>741</v>
      </c>
      <c r="R1" s="2" t="s">
        <v>742</v>
      </c>
    </row>
    <row r="2" spans="1:18">
      <c r="A2" s="3" t="s">
        <v>743</v>
      </c>
    </row>
    <row r="3" spans="1:18">
      <c r="A3" s="4" t="s">
        <v>74</v>
      </c>
      <c r="E3" s="7" t="n">
        <v>0.05556</v>
      </c>
    </row>
    <row r="4" spans="1:18">
      <c r="A4" s="4" t="s">
        <v>744</v>
      </c>
      <c r="E4" s="6" t="n">
        <v>206595492</v>
      </c>
    </row>
    <row r="5" spans="1:18">
      <c r="A5" s="4" t="s">
        <v>745</v>
      </c>
      <c r="I5" s="6" t="n">
        <v>5088204</v>
      </c>
    </row>
    <row r="6" spans="1:18">
      <c r="A6" s="4" t="s">
        <v>125</v>
      </c>
      <c r="I6" s="5" t="n">
        <v>5088</v>
      </c>
      <c r="L6" s="5" t="n">
        <v>49874</v>
      </c>
      <c r="M6" s="5" t="n">
        <v>355816</v>
      </c>
    </row>
    <row r="7" spans="1:18">
      <c r="A7" s="4" t="s">
        <v>746</v>
      </c>
      <c r="I7" s="5" t="n">
        <v>80006</v>
      </c>
      <c r="M7" s="6" t="n">
        <v>79997</v>
      </c>
    </row>
    <row r="8" spans="1:18">
      <c r="A8" s="4" t="s">
        <v>50</v>
      </c>
      <c r="L8" s="6" t="n">
        <v>232304</v>
      </c>
      <c r="M8" s="6" t="n">
        <v>193296</v>
      </c>
    </row>
    <row r="9" spans="1:18">
      <c r="A9" s="4" t="s">
        <v>747</v>
      </c>
      <c r="M9" s="6" t="n">
        <v>335193</v>
      </c>
    </row>
    <row r="10" spans="1:18">
      <c r="A10" s="4" t="s">
        <v>748</v>
      </c>
      <c r="N10" s="5" t="n">
        <v>163494</v>
      </c>
    </row>
    <row r="11" spans="1:18">
      <c r="A11" s="4" t="s">
        <v>749</v>
      </c>
      <c r="M11" s="6" t="n">
        <v>26532</v>
      </c>
      <c r="N11" s="6" t="n">
        <v>163494</v>
      </c>
    </row>
    <row r="12" spans="1:18">
      <c r="A12" s="4" t="s">
        <v>110</v>
      </c>
    </row>
    <row r="13" spans="1:18">
      <c r="A13" s="3" t="s">
        <v>743</v>
      </c>
    </row>
    <row r="14" spans="1:18">
      <c r="A14" s="4" t="s">
        <v>125</v>
      </c>
      <c r="B14" s="4" t="s">
        <v>112</v>
      </c>
      <c r="L14" s="5" t="n">
        <v>8126</v>
      </c>
      <c r="M14" s="6" t="n">
        <v>25949</v>
      </c>
      <c r="N14" s="5" t="n">
        <v>163494</v>
      </c>
    </row>
    <row r="15" spans="1:18">
      <c r="A15" s="4" t="s">
        <v>50</v>
      </c>
      <c r="M15" s="6" t="n">
        <v>3361</v>
      </c>
    </row>
    <row r="16" spans="1:18">
      <c r="A16" s="4" t="s">
        <v>750</v>
      </c>
    </row>
    <row r="17" spans="1:18">
      <c r="A17" s="3" t="s">
        <v>743</v>
      </c>
    </row>
    <row r="18" spans="1:18">
      <c r="A18" s="4" t="s">
        <v>50</v>
      </c>
      <c r="M18" s="6" t="n">
        <v>583</v>
      </c>
    </row>
    <row r="19" spans="1:18">
      <c r="A19" s="4" t="s">
        <v>495</v>
      </c>
    </row>
    <row r="20" spans="1:18">
      <c r="A20" s="3" t="s">
        <v>743</v>
      </c>
    </row>
    <row r="21" spans="1:18">
      <c r="A21" s="4" t="s">
        <v>745</v>
      </c>
      <c r="H21" s="6" t="n">
        <v>2374794</v>
      </c>
    </row>
    <row r="22" spans="1:18">
      <c r="A22" s="4" t="s">
        <v>50</v>
      </c>
      <c r="H22" s="5" t="n">
        <v>2375</v>
      </c>
    </row>
    <row r="23" spans="1:18">
      <c r="A23" s="4" t="s">
        <v>751</v>
      </c>
      <c r="H23" s="4" t="s">
        <v>752</v>
      </c>
    </row>
    <row r="24" spans="1:18">
      <c r="A24" s="4" t="s">
        <v>753</v>
      </c>
      <c r="H24" s="5" t="n">
        <v>1</v>
      </c>
    </row>
    <row r="25" spans="1:18">
      <c r="A25" s="4" t="s">
        <v>754</v>
      </c>
      <c r="H25" s="5" t="n">
        <v>731</v>
      </c>
    </row>
    <row r="26" spans="1:18">
      <c r="A26" s="4" t="s">
        <v>748</v>
      </c>
      <c r="H26" s="5" t="n">
        <v>1644</v>
      </c>
    </row>
    <row r="27" spans="1:18">
      <c r="A27" s="4" t="s">
        <v>755</v>
      </c>
    </row>
    <row r="28" spans="1:18">
      <c r="A28" s="3" t="s">
        <v>743</v>
      </c>
    </row>
    <row r="29" spans="1:18">
      <c r="A29" s="4" t="s">
        <v>756</v>
      </c>
      <c r="C29" s="5" t="n">
        <v>143260</v>
      </c>
      <c r="D29" s="10" t="n">
        <v>157761</v>
      </c>
    </row>
    <row r="30" spans="1:18">
      <c r="A30" s="4" t="s">
        <v>50</v>
      </c>
      <c r="C30" s="6" t="n">
        <v>517</v>
      </c>
      <c r="P30" s="5" t="n">
        <v>10000</v>
      </c>
    </row>
    <row r="31" spans="1:18">
      <c r="A31" s="4" t="s">
        <v>757</v>
      </c>
      <c r="O31" s="10" t="n">
        <v>15</v>
      </c>
      <c r="Q31" s="10" t="n">
        <v>15</v>
      </c>
    </row>
    <row r="32" spans="1:18">
      <c r="A32" s="4" t="s">
        <v>747</v>
      </c>
      <c r="C32" s="6" t="n">
        <v>132743</v>
      </c>
    </row>
    <row r="33" spans="1:18">
      <c r="A33" s="4" t="s">
        <v>758</v>
      </c>
      <c r="C33" s="5" t="n">
        <v>10517</v>
      </c>
    </row>
    <row r="34" spans="1:18">
      <c r="A34" s="4" t="s">
        <v>759</v>
      </c>
    </row>
    <row r="35" spans="1:18">
      <c r="A35" s="3" t="s">
        <v>743</v>
      </c>
    </row>
    <row r="36" spans="1:18">
      <c r="A36" s="4" t="s">
        <v>760</v>
      </c>
      <c r="J36" s="6" t="n">
        <v>12465288</v>
      </c>
    </row>
    <row r="37" spans="1:18">
      <c r="A37" s="4" t="s">
        <v>756</v>
      </c>
      <c r="J37" s="5" t="n">
        <v>198548</v>
      </c>
      <c r="K37" s="10" t="n">
        <v>225622</v>
      </c>
    </row>
    <row r="38" spans="1:18">
      <c r="A38" s="4" t="s">
        <v>50</v>
      </c>
      <c r="J38" s="6" t="n">
        <v>17990</v>
      </c>
    </row>
    <row r="39" spans="1:18">
      <c r="A39" s="4" t="s">
        <v>757</v>
      </c>
      <c r="R39" s="11" t="n">
        <v>18.1</v>
      </c>
    </row>
    <row r="40" spans="1:18">
      <c r="A40" s="4" t="s">
        <v>747</v>
      </c>
      <c r="J40" s="6" t="n">
        <v>186390</v>
      </c>
    </row>
    <row r="41" spans="1:18">
      <c r="A41" s="4" t="s">
        <v>761</v>
      </c>
      <c r="J41" s="5" t="n">
        <v>5525</v>
      </c>
    </row>
    <row r="42" spans="1:18">
      <c r="A42" s="4" t="s">
        <v>762</v>
      </c>
    </row>
    <row r="43" spans="1:18">
      <c r="A43" s="3" t="s">
        <v>743</v>
      </c>
    </row>
    <row r="44" spans="1:18">
      <c r="A44" s="4" t="s">
        <v>763</v>
      </c>
      <c r="J44" s="6" t="n">
        <v>5524506</v>
      </c>
    </row>
    <row r="45" spans="1:18">
      <c r="A45" s="4" t="s">
        <v>764</v>
      </c>
    </row>
    <row r="46" spans="1:18">
      <c r="A46" s="3" t="s">
        <v>743</v>
      </c>
    </row>
    <row r="47" spans="1:18">
      <c r="A47" s="4" t="s">
        <v>50</v>
      </c>
      <c r="M47" s="5" t="n">
        <v>22588</v>
      </c>
    </row>
    <row r="48" spans="1:18">
      <c r="A48" s="4" t="s">
        <v>765</v>
      </c>
    </row>
    <row r="49" spans="1:18">
      <c r="A49" s="3" t="s">
        <v>743</v>
      </c>
    </row>
    <row r="50" spans="1:18">
      <c r="A50" s="4" t="s">
        <v>760</v>
      </c>
      <c r="F50" s="6" t="n">
        <v>3038674</v>
      </c>
    </row>
    <row r="51" spans="1:18">
      <c r="A51" s="4" t="s">
        <v>756</v>
      </c>
      <c r="F51" s="5" t="n">
        <v>49864</v>
      </c>
      <c r="G51" s="10" t="n">
        <v>55000</v>
      </c>
    </row>
    <row r="52" spans="1:18">
      <c r="A52" s="4" t="s">
        <v>50</v>
      </c>
      <c r="F52" s="5" t="n">
        <v>3039</v>
      </c>
    </row>
    <row r="53" spans="1:18"/>
    <row r="54" spans="1:18">
      <c r="A54" s="4" t="s">
        <v>112</v>
      </c>
      <c r="B54" s="4" t="s">
        <v>134</v>
      </c>
    </row>
  </sheetData>
  <mergeCells count="3">
    <mergeCell ref="A1:B1"/>
    <mergeCell ref="A53:Q53"/>
    <mergeCell ref="B54:Q5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7:45:05Z</dcterms:created>
  <dcterms:modified xmlns:dcterms="http://purl.org/dc/terms/" xmlns:xsi="http://www.w3.org/2001/XMLSchema-instance" xsi:type="dcterms:W3CDTF">2020-03-31T17:45:05Z</dcterms:modified>
</cp:coreProperties>
</file>